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and Summary "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Business Combinations" sheetId="16" state="visible" r:id="rId16"/>
    <sheet xmlns:r="http://schemas.openxmlformats.org/officeDocument/2006/relationships" name="Term Loan and Line of Credi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Retirement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Loss) Earnings Per Share" sheetId="24" state="visible" r:id="rId24"/>
    <sheet xmlns:r="http://schemas.openxmlformats.org/officeDocument/2006/relationships" name="Business Segments and Internati" sheetId="25" state="visible" r:id="rId25"/>
    <sheet xmlns:r="http://schemas.openxmlformats.org/officeDocument/2006/relationships" name="Selected Quarterly Financial Da"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Cash, Cash Equivalents and In31"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Business Combinations (Tables)" sheetId="36" state="visible" r:id="rId36"/>
    <sheet xmlns:r="http://schemas.openxmlformats.org/officeDocument/2006/relationships" name="Term Loan and Line of Credit (T"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Restructuring (Tables)" sheetId="40" state="visible" r:id="rId40"/>
    <sheet xmlns:r="http://schemas.openxmlformats.org/officeDocument/2006/relationships" name="Income Taxes (Tables)" sheetId="41" state="visible" r:id="rId41"/>
    <sheet xmlns:r="http://schemas.openxmlformats.org/officeDocument/2006/relationships" name="(Loss) Earnings Per Share (Tabl" sheetId="42" state="visible" r:id="rId42"/>
    <sheet xmlns:r="http://schemas.openxmlformats.org/officeDocument/2006/relationships" name="Business Segments and Interna43" sheetId="43" state="visible" r:id="rId43"/>
    <sheet xmlns:r="http://schemas.openxmlformats.org/officeDocument/2006/relationships" name="Selected Quarterly Financial 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Cash, Cash Equivalents and In49" sheetId="49" state="visible" r:id="rId49"/>
    <sheet xmlns:r="http://schemas.openxmlformats.org/officeDocument/2006/relationships" name="Cash, Cash Equivalents and In50" sheetId="50" state="visible" r:id="rId50"/>
    <sheet xmlns:r="http://schemas.openxmlformats.org/officeDocument/2006/relationships" name="Cash, Cash Equivalents and In51" sheetId="51" state="visible" r:id="rId51"/>
    <sheet xmlns:r="http://schemas.openxmlformats.org/officeDocument/2006/relationships" name="Derivative Instruments (Narrati" sheetId="52" state="visible" r:id="rId52"/>
    <sheet xmlns:r="http://schemas.openxmlformats.org/officeDocument/2006/relationships" name="Derivative Instruments (Outstan" sheetId="53" state="visible" r:id="rId53"/>
    <sheet xmlns:r="http://schemas.openxmlformats.org/officeDocument/2006/relationships" name="Fair Value Measurements (Fair V" sheetId="54" state="visible" r:id="rId54"/>
    <sheet xmlns:r="http://schemas.openxmlformats.org/officeDocument/2006/relationships" name="Fair Value Measurements (Quanti" sheetId="55" state="visible" r:id="rId55"/>
    <sheet xmlns:r="http://schemas.openxmlformats.org/officeDocument/2006/relationships" name="Fair Value Measurements (Activi" sheetId="56" state="visible" r:id="rId56"/>
    <sheet xmlns:r="http://schemas.openxmlformats.org/officeDocument/2006/relationships" name="Fair Value Measurements (Assets" sheetId="57" state="visible" r:id="rId57"/>
    <sheet xmlns:r="http://schemas.openxmlformats.org/officeDocument/2006/relationships" name="Property and Equipment (Details"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Intangible Assets and Goodwil62" sheetId="62" state="visible" r:id="rId62"/>
    <sheet xmlns:r="http://schemas.openxmlformats.org/officeDocument/2006/relationships" name="Business Combinations (Narrativ" sheetId="63" state="visible" r:id="rId63"/>
    <sheet xmlns:r="http://schemas.openxmlformats.org/officeDocument/2006/relationships" name="Business Combinations (Schedule" sheetId="64" state="visible" r:id="rId64"/>
    <sheet xmlns:r="http://schemas.openxmlformats.org/officeDocument/2006/relationships" name="Business Combinations (Pro Form" sheetId="65" state="visible" r:id="rId65"/>
    <sheet xmlns:r="http://schemas.openxmlformats.org/officeDocument/2006/relationships" name="Term Loan and Line of Credit (D" sheetId="66" state="visible" r:id="rId66"/>
    <sheet xmlns:r="http://schemas.openxmlformats.org/officeDocument/2006/relationships" name="Term Loan and Line of Credit -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holders' Equity (Narrative" sheetId="70" state="visible" r:id="rId70"/>
    <sheet xmlns:r="http://schemas.openxmlformats.org/officeDocument/2006/relationships" name="Stock-Based Compensation (Narra" sheetId="71" state="visible" r:id="rId71"/>
    <sheet xmlns:r="http://schemas.openxmlformats.org/officeDocument/2006/relationships" name="Stock-Based Compensation (Summa" sheetId="72" state="visible" r:id="rId72"/>
    <sheet xmlns:r="http://schemas.openxmlformats.org/officeDocument/2006/relationships" name="Stock-Based Compensation (Sum73" sheetId="73" state="visible" r:id="rId73"/>
    <sheet xmlns:r="http://schemas.openxmlformats.org/officeDocument/2006/relationships" name="Stock-Based Compensation (Fair " sheetId="74" state="visible" r:id="rId74"/>
    <sheet xmlns:r="http://schemas.openxmlformats.org/officeDocument/2006/relationships" name="Stock-Based Compensation (Activ" sheetId="75" state="visible" r:id="rId75"/>
    <sheet xmlns:r="http://schemas.openxmlformats.org/officeDocument/2006/relationships" name="Stock-Based Compensation (Class" sheetId="76" state="visible" r:id="rId76"/>
    <sheet xmlns:r="http://schemas.openxmlformats.org/officeDocument/2006/relationships" name="Retirement Plan (Details)" sheetId="77" state="visible" r:id="rId77"/>
    <sheet xmlns:r="http://schemas.openxmlformats.org/officeDocument/2006/relationships" name="Restructuring (Narrative) (Deta" sheetId="78" state="visible" r:id="rId78"/>
    <sheet xmlns:r="http://schemas.openxmlformats.org/officeDocument/2006/relationships" name="Restructuring (Summary of Restr" sheetId="79" state="visible" r:id="rId79"/>
    <sheet xmlns:r="http://schemas.openxmlformats.org/officeDocument/2006/relationships" name="Income Taxes (Components Of Pre" sheetId="80" state="visible" r:id="rId80"/>
    <sheet xmlns:r="http://schemas.openxmlformats.org/officeDocument/2006/relationships" name="Income Taxes (Provisions For In" sheetId="81" state="visible" r:id="rId81"/>
    <sheet xmlns:r="http://schemas.openxmlformats.org/officeDocument/2006/relationships" name="Income Taxes (Reconciliation Of" sheetId="82" state="visible" r:id="rId82"/>
    <sheet xmlns:r="http://schemas.openxmlformats.org/officeDocument/2006/relationships" name="Income Taxes (Summary Of Deferr" sheetId="83" state="visible" r:id="rId83"/>
    <sheet xmlns:r="http://schemas.openxmlformats.org/officeDocument/2006/relationships" name="Income Taxes (Narrative) (Detai" sheetId="84" state="visible" r:id="rId84"/>
    <sheet xmlns:r="http://schemas.openxmlformats.org/officeDocument/2006/relationships" name="Income Taxes (Reconciliation 85" sheetId="85" state="visible" r:id="rId85"/>
    <sheet xmlns:r="http://schemas.openxmlformats.org/officeDocument/2006/relationships" name="(Loss) Earnings Per Share (Narr" sheetId="86" state="visible" r:id="rId86"/>
    <sheet xmlns:r="http://schemas.openxmlformats.org/officeDocument/2006/relationships" name="(Loss) Earnings Per Share (Calc" sheetId="87" state="visible" r:id="rId87"/>
    <sheet xmlns:r="http://schemas.openxmlformats.org/officeDocument/2006/relationships" name="Business Segments and Interna88" sheetId="88" state="visible" r:id="rId88"/>
    <sheet xmlns:r="http://schemas.openxmlformats.org/officeDocument/2006/relationships" name="Business Segments and Interna89" sheetId="89" state="visible" r:id="rId89"/>
    <sheet xmlns:r="http://schemas.openxmlformats.org/officeDocument/2006/relationships" name="Business Segments and Interna90" sheetId="90" state="visible" r:id="rId90"/>
    <sheet xmlns:r="http://schemas.openxmlformats.org/officeDocument/2006/relationships" name="Business Segments and Interna91" sheetId="91" state="visible" r:id="rId91"/>
    <sheet xmlns:r="http://schemas.openxmlformats.org/officeDocument/2006/relationships" name="Selected Quarterly Financial 92"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925">
  <si>
    <t>Document and Entity Information - USD ($) $ in Millions</t>
  </si>
  <si>
    <t>12 Months Ended</t>
  </si>
  <si>
    <t>Nov. 30, 2016</t>
  </si>
  <si>
    <t>Jan. 23, 2017</t>
  </si>
  <si>
    <t>May 31, 2016</t>
  </si>
  <si>
    <t>Document And Entity Information [Abstract]</t>
  </si>
  <si>
    <t>Entity Registrant Name</t>
  </si>
  <si>
    <t>PROGRESS SOFTWARE CORP /MA</t>
  </si>
  <si>
    <t>Entity Central Index Key</t>
  </si>
  <si>
    <t>Current Fiscal Year End Date</t>
  </si>
  <si>
    <t>--11-30</t>
  </si>
  <si>
    <t>Entity Filer Category</t>
  </si>
  <si>
    <t>Large Accelerated Filer</t>
  </si>
  <si>
    <t>Document Type</t>
  </si>
  <si>
    <t>10-K</t>
  </si>
  <si>
    <t>Document Period End Date</t>
  </si>
  <si>
    <t>Nov.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5</t>
  </si>
  <si>
    <t>Assets</t>
  </si>
  <si>
    <t>Cash and cash equivalents</t>
  </si>
  <si>
    <t>Short-term investments</t>
  </si>
  <si>
    <t>Total cash, cash equivalents and short-term investments</t>
  </si>
  <si>
    <t>Accounts receivable (less allowances of $1,143 in 2016 and $2,193 in 2015)</t>
  </si>
  <si>
    <t>Other current assets</t>
  </si>
  <si>
    <t>Total current assets</t>
  </si>
  <si>
    <t>Property and equipment, net</t>
  </si>
  <si>
    <t>Intangible assets, net</t>
  </si>
  <si>
    <t>Goodwill</t>
  </si>
  <si>
    <t>Deferred tax assets</t>
  </si>
  <si>
    <t>Other assets</t>
  </si>
  <si>
    <t>Total assets</t>
  </si>
  <si>
    <t>Liabilities and shareholders’ equity</t>
  </si>
  <si>
    <t>Current portion of long-term debt</t>
  </si>
  <si>
    <t>Accounts payable</t>
  </si>
  <si>
    <t>Accrued compensation and related taxes</t>
  </si>
  <si>
    <t>Dividends payable to shareholder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 (Note 9)</t>
  </si>
  <si>
    <t xml:space="preserve"> </t>
  </si>
  <si>
    <t>Shareholders’ equity:</t>
  </si>
  <si>
    <t>Preferred stock, $.01 par value; authorized, 1,000,000 shares; issued, none</t>
  </si>
  <si>
    <t>Common stock, $.01 par value; authorized, 200,000,000 shares; issued and outstanding, 48,536,516 in 2016 and 50,579,539 in 2015</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on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t>
  </si>
  <si>
    <t>Nov. 30, 2014</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Impairment of goodwill</t>
  </si>
  <si>
    <t>Impairment of intangible assets</t>
  </si>
  <si>
    <t>Restructuring expenses</t>
  </si>
  <si>
    <t>Acquisition-related expenses</t>
  </si>
  <si>
    <t>Total operating expenses</t>
  </si>
  <si>
    <t>(Loss) income from operations</t>
  </si>
  <si>
    <t>Other (expense) income:</t>
  </si>
  <si>
    <t>Interest expense</t>
  </si>
  <si>
    <t>Interest income and other, net</t>
  </si>
  <si>
    <t>Foreign currency loss, net</t>
  </si>
  <si>
    <t>Total other expense, net</t>
  </si>
  <si>
    <t>(Loss) income before income taxes</t>
  </si>
  <si>
    <t>Provision for income taxes</t>
  </si>
  <si>
    <t>Net (loss) income</t>
  </si>
  <si>
    <t>(Loss) earnings per share:</t>
  </si>
  <si>
    <t>Basic (in dollars per share)</t>
  </si>
  <si>
    <t>Diluted (in dollars per share)</t>
  </si>
  <si>
    <t>Weighted average shares outstanding:</t>
  </si>
  <si>
    <t>Basic (in shares)</t>
  </si>
  <si>
    <t>Diluted (in shares)</t>
  </si>
  <si>
    <t>Common stock, dividends declared, per share (in dollars per share)</t>
  </si>
  <si>
    <t>Consolidated Statements of Comprehensive (Loss) Income - USD ($) $ in Thousands</t>
  </si>
  <si>
    <t>Statement of Comprehensive Income [Abstract]</t>
  </si>
  <si>
    <t>Other comprehensive (loss) income, net of tax:</t>
  </si>
  <si>
    <t>Foreign currency translation adjustments</t>
  </si>
  <si>
    <t>Unrealized (loss) gain on investments, net of tax (benefit) provision of $(53) in 2016, $(30) in 2015, and $1,400 in 2014</t>
  </si>
  <si>
    <t>Total other comprehensive (loss) income, net of tax</t>
  </si>
  <si>
    <t>Comprehensive (loss) income</t>
  </si>
  <si>
    <t>Consolidated Statements of Comprehensive (Loss) Income (Parenthetical) - USD ($) $ in Thousands</t>
  </si>
  <si>
    <t>Tax provision (benefit) included in accumulated unrealized gains on investments</t>
  </si>
  <si>
    <t>Consolidated Statements of Shareholders' Equity - USD ($) $ in Thousands</t>
  </si>
  <si>
    <t>Total</t>
  </si>
  <si>
    <t>Common Stock [Member]</t>
  </si>
  <si>
    <t>Additional Paid-In Capital [Member]</t>
  </si>
  <si>
    <t>Retained Earnings [Member]</t>
  </si>
  <si>
    <t>Accumulated Other Comprehensive Loss [Member]</t>
  </si>
  <si>
    <t>Balance, beginning of year, shares at Nov. 30, 2013</t>
  </si>
  <si>
    <t>Balance, beginning of year at Nov. 30, 2013</t>
  </si>
  <si>
    <t>Increase (Decrease) in Stockholders' Equity [Roll Forward]</t>
  </si>
  <si>
    <t>Issuance of stock under employee stock purchase plan, shares</t>
  </si>
  <si>
    <t>Issuance of stock under employee stock purchase plan</t>
  </si>
  <si>
    <t>Exercise of stock options, shares</t>
  </si>
  <si>
    <t>Exercise of stock options</t>
  </si>
  <si>
    <t>Vesting of restricted stock units and release of deferred stock units, shares</t>
  </si>
  <si>
    <t>Vesting of restricted stock units and release of deferred stock units</t>
  </si>
  <si>
    <t>Withholding tax payments related to net issuance of restricted stock units, shares</t>
  </si>
  <si>
    <t>Withholding tax payments related to net issuance of restricted stock units</t>
  </si>
  <si>
    <t>Tax benefit arising from employee stock purchase plan, stock options and restricted share activity</t>
  </si>
  <si>
    <t>Stock-based compensation</t>
  </si>
  <si>
    <t>Dividends declared</t>
  </si>
  <si>
    <t>Treasury stock repurchases and retirements, shares</t>
  </si>
  <si>
    <t>Treasury stock repurchases and retirements</t>
  </si>
  <si>
    <t>Net income</t>
  </si>
  <si>
    <t>Other comprehensive loss</t>
  </si>
  <si>
    <t>Balance, end of year, shares at Nov. 30, 2014</t>
  </si>
  <si>
    <t>Balance, end of year at Nov. 30, 2014</t>
  </si>
  <si>
    <t>Balance, end of year, shares at Nov. 30, 2015</t>
  </si>
  <si>
    <t>Balance, end of year at Nov. 30, 2015</t>
  </si>
  <si>
    <t>Balance, end of year, shares at Nov. 30, 2016</t>
  </si>
  <si>
    <t>Balance, end of year at Nov. 30, 2016</t>
  </si>
  <si>
    <t>Consolidated Statements of Cash Flows - USD ($)</t>
  </si>
  <si>
    <t>Cash flows from operating activities:</t>
  </si>
  <si>
    <t>Adjustments to reconcile net (loss) income to net cash provided by operating activities:</t>
  </si>
  <si>
    <t>Depreciation and amortization of property and equipment</t>
  </si>
  <si>
    <t>Amortization of acquired intangibles and other</t>
  </si>
  <si>
    <t>Changes in fair value of contingent consideration obligation</t>
  </si>
  <si>
    <t>Loss on sale of auction rate securities</t>
  </si>
  <si>
    <t>Loss on disposal of property and equipment</t>
  </si>
  <si>
    <t>Impairment of goodwill and long-lived assets</t>
  </si>
  <si>
    <t>Deferred income taxes</t>
  </si>
  <si>
    <t>Excess tax benefits from stock plans</t>
  </si>
  <si>
    <t>Allowances for bad debt and sales credits</t>
  </si>
  <si>
    <t>Changes in operating assets and liabilities:</t>
  </si>
  <si>
    <t>Accounts receivable</t>
  </si>
  <si>
    <t>Accounts payable and accrued liabilities</t>
  </si>
  <si>
    <t>Deferred revenue</t>
  </si>
  <si>
    <t>Net cash flows from operating activities</t>
  </si>
  <si>
    <t>Cash flows from investing activities:</t>
  </si>
  <si>
    <t>Purchases of investments</t>
  </si>
  <si>
    <t>Sales and maturities of investments</t>
  </si>
  <si>
    <t>Redemptions and sales of auction rate securities - available-for-sale</t>
  </si>
  <si>
    <t>Purchases of property and equipment</t>
  </si>
  <si>
    <t>Capitalized software development costs</t>
  </si>
  <si>
    <t>Payments for acquisitions, net of cash acquired</t>
  </si>
  <si>
    <t>Proceeds from divestitures, net</t>
  </si>
  <si>
    <t>Decrease in other noncurrent assets</t>
  </si>
  <si>
    <t>Net cash flows (used in) from investing activities</t>
  </si>
  <si>
    <t>Cash flows from financing activities:</t>
  </si>
  <si>
    <t>Proceeds from stock-based compensation plans</t>
  </si>
  <si>
    <t>Purchase of common stock related to withholding taxes from issuance of restricted stock units</t>
  </si>
  <si>
    <t>Repurchase of common stock</t>
  </si>
  <si>
    <t>Excess tax benefit from stock plans</t>
  </si>
  <si>
    <t>Proceeds from the issuance of debt</t>
  </si>
  <si>
    <t>Payment of long-term debt</t>
  </si>
  <si>
    <t>Payment of contingent consideration</t>
  </si>
  <si>
    <t>Net cash flows (used in) from financing activities</t>
  </si>
  <si>
    <t>Effect of exchange rate changes on cash</t>
  </si>
  <si>
    <t>Net (decrease) increase in cash and equivalents</t>
  </si>
  <si>
    <t>Cash and equivalents, beginning of year</t>
  </si>
  <si>
    <t>Cash and equivalents, end of year</t>
  </si>
  <si>
    <t>Supplemental disclosure:</t>
  </si>
  <si>
    <t>Cash paid for income taxes, net of refunds of $1,379 in 2016, $2,264 in 2015, and $1,769 in 2014</t>
  </si>
  <si>
    <t>Cash paid for interest</t>
  </si>
  <si>
    <t>Non-cash financing activity:</t>
  </si>
  <si>
    <t>Total fair value of restricted stock awards, restricted stock units and deferred stock units on date vested</t>
  </si>
  <si>
    <t>Consolidated Statements of Cash Flows (Parenthetical) - USD ($) $ in Thousands</t>
  </si>
  <si>
    <t>Statement of Cash Flows [Abstract]</t>
  </si>
  <si>
    <t>Proceeds from Income Tax Refunds</t>
  </si>
  <si>
    <t>Nature of Business and Summary of Significant Accounting Policies</t>
  </si>
  <si>
    <t>Organization, Consolidation and Presentation of Financial Statements [Abstract]</t>
  </si>
  <si>
    <t>Nature of Business and Summary of Significant Accounting Policies The Company We are a global leader in application development, empowering enterprises to build mission-critical business applications to succeed in an evolving business environment. With offerings spanning web, mobile and data for on-premise and cloud environments, we power businesses worldwide, promoting success one application at a time.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16,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16 November 30, 2015 November 30, 2014 Beginning balance $ 1,421 $ 1,646 $ 2,250 (Credit) charge to costs and expenses (256 ) 271 365 Write-offs and other (370 ) (512 ) (949 ) Translation adjustments (54 ) 16 (20 ) Ending balance $ 741 $ 1,421 $ 1,646 A summary of activity in the allowance for sales credit memos is as follows (in thousands): November 30, 2016 November 30, 2015 November 30, 2014 Beginning balance $ 772 $ 946 $ 903 (Credit) charge to revenue (223 ) 182 51 Write-offs and other (144 ) (332 ) (6 ) Translation adjustments (3 ) (24 ) (2 ) Ending balance $ 402 $ 772 $ 946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16 , 2015 or 2014 .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or further discussion of financial instruments that are carried at fair value on a recurring and nonrecurring basis. Derivative Instruments We record all derivatives, whether designated in hedging relationships or not,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 During the fiscal years ended November 30, 2016, 2015, and 2014, there were $0 , $1.3 million , and $4.1 million of internal use software development costs capitalized, respectively. Amortization expense related to internal use software totaled $1.0 million , $1.3 million , and $0.7 million during the fiscal years ended November 30, 2016, 2015, and 2014, respectively. During the second and fourth quarters of fiscal year 2015, we incurred impairment charges of $1.5 million and $1.0 million , respectively, related to software development costs capitalized for assets no longer deployed. 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may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During fiscal year 2016, we recorded a $92.0 million goodwill impairment charge related to the Application Development and Deployment reporting unit (Note 6).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During fiscal year 2016, we recorded a $5.1 million asset impairment charge, which was applicable to the intangible assets obtained in connection with our acquisition of Modulus during fiscal year 2014 (Note 6). In fiscal year 2015, we recorded impairment losses totaling $5.0 million , primarily as a result of the decision to replace existing technology with technology acquired from a business combination (Note 13). We recorded no impairment losses in fiscal year 2014. Comprehensive Loss The components of comprehensive loss include, in addition to net (loss) income, unrealized gains and losses on investments and foreign currency translation adjustments. Accumulated other comprehensive loss by components, net of tax (in thousands): Foreign Currency Translation Adjustment Unrealized Gains (Losses) on investments Total Balance, December 1, 2014 $ (13,733 ) $ 7 $ (13,726 ) Other comprehensive (loss) before reclassifications (10,849 ) (53 ) (10,902 ) Net other comprehensive loss $ (10,849 ) $ (53 ) $ (10,902 ) Balance, December 1, 2015 $ (24,582 ) $ (46 ) $ (24,628 ) Other comprehensive loss before reclassifications (3,843 ) (90 ) (3,933 ) Net other comprehensive loss $ (3,843 ) $ (90 ) $ (3,933 ) Balance, November 30, 2016 $ (28,425 ) $ (136 ) $ (28,561 ) The tax effect on accumulated unrealized losses on investments was minimal as of November 30, 2016, November 30, 2015, and November 30, 2014. 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 Advertising Costs Advertising costs are expensed as incurred and were $2.9 million , $2.5 million , and $1.8 million in fiscal years 2016 , 2015 , and 2014 , respectively. Warranty Costs We make periodic provisions for expected warranty costs. Historically, warranty costs have been insignificant. 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Acquisition-Related Costs Acquisition-related costs are expensed as incurred and include those costs incurred as a result of a business combination. These costs consist of professional service fees, including third-party legal and valuation-related fees, as well as retention fees and earn-out payments treated as compensation expense. We incurred $1.2 million of acquisition-related costs, which are included in acquisition-related expenses in our consolidated statement of operations for the fiscal year ended November 30, 2016 .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We incurred $1.7 million of restructuring related costs, which are included in restructuring expenses in our consolidated statement of operations for the fiscal year ended November 30, 2016 .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We estimate that the impact upon adoption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t>
  </si>
  <si>
    <t>Cash, Cash Equivalents and Investments</t>
  </si>
  <si>
    <t>Investments and Cash [Abstract]</t>
  </si>
  <si>
    <t>Cash, Cash Equivalents and Investments 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Such amounts are classified on our consolidated balance sheets as follows (in thousands): November 30, 2016 November 30, 2015 Cash and Equivalents Short-Term Investments Cash and Equivalents Short-Term Investments Cash $ 196,863 $ — $ 186,241 $ — Money market funds 10,173 — 26,138 — State and municipal bond obligations — 32,724 — 20,417 U.S. treasury bonds — 6,513 — 3,094 U.S. government agency bonds — — — 1,641 Corporate bonds — 3,481 — 3,748 Total $ 207,036 $ 42,718 $ 212,379 $ 28,900 The fair value of debt securities by contractual maturity is as follows (in thousands): November 30, November 30, Due in one year or less $ 21,172 $ 15,945 Due after one year (1) 21,546 12,955 Total $ 42,718 $ 28,900 (1) Includes state and municipal bond obligations, U.S. treasury and government agency bonds, and corporate bonds, which are securities representing investments available for current operations and are classified as current in the consolidated balance sheets. We did not hold any investments with continuous unrealized losses as of November 30, 2016 and November 30, 2015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from 30 days to 366 days . At November 30, 2016, $6.6 million was recorded in other noncurrent liabilities. At November 30, 2015, $4.0 million was recorded in other accrued liabilities. In fiscal years 2016, 2015 and 2014, realized and unrealized losses of $4.0 million , $4.6 million , and $1.5 million , respectively, from our forward contracts were recognized in foreign currency loss, net in the consolidated statements of operations. These losses were substantially offset by realized and unrealized losses and gains on the offsetting positions. The table below details outstanding foreign currency forward contracts where the notional amount is determined using contract exchange rates (in thousands): November 30, 2016 November 30, 2015 Notional Value Fair Value Notional Value Fair Value Forward contracts to sell U.S. dollars $ 74,690 $ (6,597 ) $ 76,748 $ (4,026 ) Forward contracts to purchase U.S. dollars 1,673 (19 ) 2,077 5 Total $ 76,363 $ (6,616 ) $ 78,825 $ (4,021 )</t>
  </si>
  <si>
    <t>Fair Value Measurements</t>
  </si>
  <si>
    <t>Fair Value Disclosures [Abstract]</t>
  </si>
  <si>
    <t>Fair Value Measurements Recurring Fair Value Measurements The following table details the fair value measurements within the fair value hierarchy of our financial asset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 The following table details the fair value measurements within the fair value hierarchy of our financial asset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The following table reflects the activity for our liabilities measured at fair value using Level 3 inputs, which relate to a contingent consideration obligation in connection with a prior acquisition, for each period presented (in thousands): November 30, November 30, Balance, beginning of year $ — $ 1,717 Acquisition date fair value of contingent consideration — — Payments of contingent consideration — (209 ) Changes in fair value of contingent consideration obligation — (1,508 ) Balance, end of year $ — $ — We recorded a credit of approximately $1.5 million during the year ended November 30, 2015 due to the change in fair value of a contingent consideration obligation in connection with the acquisition of Modulus, which is included in acquisition-related expenses in our consolidated statement of operations. During the fiscal year ended November 30, 2015, the contingent consideration obligation for the acquisition of Modulus was reduced to $0 as the year one milestone was not achieved as of May 31, 2015 and the key assumption used in our valuation model was a probability of 0% that the year two milestone associated with the contingent consideration would be achieved. As of May 31, 2016, the year two milestone was not achieved. In regard to the contingent consideration related to the acquisition of Rollbase, the contingency was relieved as of May 31, 2015 as the milestones associated with the contingent consideration were achieved as of this date. As such, the amount of the payment related to the contingent consideration was known as of May 31, 2015 and was based on actual results. We transferred the contingent earn out liability to a Level 2 fair value measurement as the value as of May 31, 2015 was based on observable inputs. The payment was made in June 2015 in the amount of $0.2 million ; as such, there is no longer a liability related to the Rollbase contingent consideration. Nonrecurring Fair Value Measurements During fiscal years 2016 and 2015, certain assets have been measured at fair value on a nonrecurring basis using significant unobservable inputs (Level 3). During the fourth quarter of fiscal year 2016, based on the fair value measurement, we recorded a $92.0 million goodwill impairment charge related to the Application Development and Deployment reporting unit. Refer to Note 6 for further discussion on the fair value of the goodwill related to the Application Development and Deployment reporting unit. During the third quarter of fiscal year 2016, based on the fair value measurement, we recorded a $5.1 million asset impairment charge, which was applicable to the intangible assets obtained in connection with our acquisition of Modulus during the second quarter of fiscal year 2014 (Note 6). During the second quarter of fiscal year 2015, based on the fair value measurement, we recorded a $4.0 million asset impairment charge related to our cloud-based mobile application development technology as a result of our decision to replace our existing cloud-based mobile application development technology with technology acquired in connection with the acquisition of Telerik AD (Note 13). During the fourth quarter of fiscal year 2015, based on the fair value measurement, we recorded a $1.0 million asset impairment charge related to the abandonment of certain assets (Note 13). The following table presents nonrecurring fair value measurements as of November 30, 2016 (in thousands): Total Fair Value Total Losses Goodwill allocated to the Application Development and Deployment reporting unit $ 46,965 $ 92,000 Intangible assets — 5,051 The following table presents nonrecurring fair value measurements as of November 30, 2015 (in thousands): Total Fair Value Total Losses Long-lived assets $ 60 $ 4,962 The fair value measurements of intangible assets and long-lived assets were determined using an income-based valuation methodology, which incorporates unobservable inputs, including discounted expected cash flows over the remaining estimated useful life of the technology, thereby classifying the fair value as a Level 3 measurement within the fair value hierarchy. The expected cash flows include subscription fees to be collected from existing customers using the platform, offset by hosting fees and compensation related costs to be incurred over the remaining estimated useful lives. We did not have any nonrecurring fair value measurements as of November 30, 2014.</t>
  </si>
  <si>
    <t>Property and Equipment</t>
  </si>
  <si>
    <t>Property, Plant and Equipment [Abstract]</t>
  </si>
  <si>
    <t>Property and Equipment Property and equipment consists of the following (in thousands): November 30, 2016 November 30, 2015 Computer equipment and software $ 47,978 $ 46,183 Land, buildings and leasehold improvements 53,291 53,590 Furniture and fixtures 7,080 6,889 Capitalized software development costs 2,955 2,955 Property and equipment, gross 111,304 109,617 Less accumulated depreciation and amortization (61,199 ) (55,391 ) Property and equipment, net $ 50,105 $ 54,226 Depreciation and amortization expense related to property and equipment was $8.5 million , $9.4 million , and $9.8 million for the years ended November 30, 2016, 2015, and 2014, respectively.</t>
  </si>
  <si>
    <t>Intangible Assets and Goodwill</t>
  </si>
  <si>
    <t>Goodwill and Intangible Assets Disclosure [Abstract]</t>
  </si>
  <si>
    <t>Intangible Assets and Goodwill Intangible Assets Intangible assets are comprised of the following significant classes (in thousands): November 30, 2016 November 30, 2015 Gross Carrying Amount Accumulated Amortization Net Book Value Gross Carrying Amount Accumulated Amortization Net Book Value Purchased technology $ 109,886 $ (68,116 ) $ 41,770 $ 117,151 $ (54,963 ) $ 62,188 Customer-related 67,602 (35,852 ) 31,750 67,602 (25,493 ) 42,109 Trademarks and trade names 15,140 (7,833 ) 7,307 15,330 (5,514 ) 9,816 Total $ 192,628 $ (111,801 ) $ 80,827 $ 200,083 $ (85,970 ) $ 114,113 We amortize intangible assets assuming no expected residual value. Amortization expense related to these intangible assets was $28.2 million , $29.6 million and $3.7 million in fiscal years 2016 , 2015 and 2014 , respectively. During the third quarter of fiscal year 2016, we evaluated the ongoing value of the intangible assets associated with the technology obtained in connection with the acquisition of Modulus. As a result of our decision to abandon the related assets due to a change in our expected ability to use the technology internally, we determined that the intangible assets were fully impaired. As a result, we incurred an impairment charge of $5.1 million in the third quarter of fiscal year 2016. Future amortization expense for intangible assets as of November 30, 2016 is as follows (in thousands): 2017 27,426 2018 26,613 2019 25,489 2020 714 2021 585 Total $ 80,827 Goodwill Changes in the carrying amount of goodwill for fiscal years 2016 and 2015 are as follows (in thousands): November 30, 2016 November 30, 2015 Balance, beginning of year $ 369,985 $ 232,836 Additions — 137,472 Impairment (92,000 ) — Translation adjustments 82 (323 ) Balance, end of year $ 278,067 $ 369,985 The changes in the Company's goodwill balances by reportable segment since the prior year are as follows (in thousands): November 30, 2015 Impairment Translation Adjustments November 30, 2016 OpenEdge $ 211,980 $ — $ 82 $ 212,062 Data Connectivity and Integration 19,040 — — 19,040 Application Development and Deployment 138,965 (92,000 ) — 46,965 Total goodwill $ 369,985 $ (92,000 ) $ 82 $ 278,067 Impairment of Goodwill We assess the impairment of goodwill on an annual basis and whenever events or changes in circumstances indicate that the carrying value of the asset may not be recoverable. As of October 31, 2016, we tested goodwill for impairment for each of our reporting units under the two-step quantitative goodwill impairment test. The first step is a comparison of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e second step, the reporting unit's fair value is allocated to all of the assets and liabilities of the reporting unit, including any unrecognized intangible assets, in an analysis to calculate the implied fair value of goodwill in the same manner as if the reporting unit was being acquired in a business acquisition. If the implied fair value of goodwill is less than the recorded goodwill, an impairment charge is recorded for the difference. Our reporting units are the same as the reportable operating segments identified in Note 16. Under the first step, the fair value of our OpenEdge, Data Connectivity and Integration, and Application Development and Deployment reporting units was determined based on a combination of the income approach, which estimates the fair value based on the future discounted cash flows, and the market approach, which estimates the fair value based on comparable market prices. The income approach uses cash flow projections that are based on management's estimates of economic and market conditions which drive key assumptions of revenue growth rates, operating margins, capital expenditures and working capital requirements. The unobservable inputs used in the calculation include the discount rate, which is based on the specific risk characteristics of each reporting unit, the weighted average cost of capital and its underlying forecast. We used both the guideline public company method and the guideline transaction method under the market approach. The guideline public company method of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The guideline transaction method of the market approach estimates fair value by using pricing metrics of mergers and acquisitions involving controlling interests of companies in the same or similar lines of business. If the fair value of the reporting unit derived using the income approach is significantly different from the fair value estimate using the market approach, we reevaluate its assumptions used in the two models. The fair values determined by the market approach and income approach, as described above, are weighted to determine the fair value for each reporting unit. The weighted values assigned to each reporting unit are primarily driven by two factors: 1) the number of comparable publicly traded companies used in the market approach, and 2) the similarity of the operating and investment characteristics of the reporting units to the comparable publicly traded companies used in the market approach. In order to assess the reasonableness of the calculated reporting unit fair values, we also compare the sum of the reporting unit's fair values to our market capitalization (per share stock price times number of shares outstanding) and calculate an implied control premium (the excess of the sum of the reporting units' fair values over the market capitalization). We evaluate the reasonableness of the control premium by comparing it to control premiums of recent comparable transactions. If the implied control premium is not reasonable in light of these recent transactions, we will reevaluate its fair value estimates of the reporting units by adjusting the discount rates and/or other assumptions. In performing the impairment analysis as of the fourth quarter of fiscal year 2016, we applied a weighting to the discounted cash flow method under the income approach ( 50% ) and the guideline public company method ( 40% ) and guideline transaction method ( 10% ) under the market approach to estimate the fair value of our OpenEdge, Data Connectivity and Integration, and Application Development and Deployment reporting units. The discount rate used in the analysis was 9.8% , 12.0% , and 13.8% for the OpenEdge, Data Connectivity and Integration, and Application Development and Deployment reporting units, respectively. Beginning in late October 2016, with the appointment of Yogesh Gupta as our new Chief Executive Officer, our Board of Directors and executive management team undertook a comprehensive review of our strategy and operations, including our expectations for fiscal year 2017 results. Based on this review, we reduced our future growth expectations with respect to the product lines within our Application Development and Deployment reporting unit. Based on the first step of the goodwill impairment test, we concluded that our OpenEdge and Data Connectivity and Integration reporting units had fair values which significantly exceeded their carrying values as of the annual impairment date. With the reduced future growth expectations described above, our Application Development and Deployment reporting unit did not pass the first step of the impairment test. As such, we allocated the fair value of the Application Development and Deployment reporting unit to all of its assets and liabilities. Based on our analysis, the implied fair value of goodwill was substantially lower than the carrying value of goodwill for the reporting unit. As a result, we recorded a $92.0 million goodwill impairment charge related to the Application Development and Deployment reporting unit. As of November 30, 2016, the Application Development and Deployment reporting unit had $47.0 million of goodwill remaining. The evaluation of goodwill for impairment requires significant judgment. While we believe that the assumptions used in our impairment test are reasonable, the analysis is sensitive to adverse changes used in the assumptions of the valuations. In particular, changes in the projected cash flows, the discount rate, the terminal year growth rate and market multiple assumptions could produce significantly different results for the impairment analyses.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We recorded no goodwill impairment losses in fiscal years 2015 or 2014 .</t>
  </si>
  <si>
    <t>Business Combinations</t>
  </si>
  <si>
    <t>Business Combinations [Abstract]</t>
  </si>
  <si>
    <t>Business Combinations Telerik Acquisition On December 2, 2014, we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In accordance with the agreement, the full amount of the escrow was released to the former equity holders in June 2016. We funded the acquisition through a combination of existing cash resources and a $150 million term loan (Note 8). The total consideration, less the fair value of the granted restricted stock units discussed above, which were considered compensation arrangements, was allocated to Telerik’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The allocation of the purchase price was completed in the fourth quarter of fiscal year 2015 upon the finalization of our valuation of identifiable intangible assets. The following table discloses the net assets acquired in the business combination (in thousands): Total Weighted Average Life Net working capital $ 8,222 Property, plant and equipment 3,078 Identifiable intangible assets 123,100 5 years Deferred taxes (9,272 ) Deferred revenue (7,915 ) Other non-current liabilities (2,732 ) Goodwill 137,472 Net assets acquired $ 251,953 The fair value of the intangible assets was estimated using the income approach in which the after-tax cash flows are discounted to present value. The cash flows are based on estimates prepared by management, and the discount rates applied were benchmarked with reference to the implied rate of return from the transaction model as well as the weighted average cost of capital. Based on the valuation, the acquired intangible assets are comprised of purchased technology of approximately $64.8 million , customer-related of approximately $47.1 million , and trademarks and trade names of approximately $11.2 million . We recorded the excess of the purchase price over the identified tangible and intangible assets as goodwill. Upon completion of the acquisition, we believed that the investment value of the future enhancement of our product and solution offerings created as a result of this acquisition had principally contributed to a purchase price that resulted in the recognition of $137.5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s ended November 30, 2016 and 2015, we incurred approximately $1.1 million and $3.7 million of acquisition-related costs, respectively, which are included in acquisition-related expenses in our consolidated statement of operations. In connection with the acquisition of Telerik, we agreed to provide retention bonuses to certain Telerik employees as an incentive for those employees to remain with Telerik for at least 1 year following the acquisition. We concluded that the retention bonuses for these individuals, which totaled approximately $2.2 million , are compensation arrangements and recognized these costs over the one -year service period. During the fiscal year ended November 30, 2015, we incurred $2.2 million of expense related to the retention bonuses, which are included in the acquisition-related expenses in our consolidated statement of operations discussed above. There were no additional expenses related to the retention bonuses incurred during the fiscal year ended November 30, 2016 and the entire amount accrued during fiscal year 2015 was paid in December 2015. The operations of Telerik and the related goodwill are included in our operating results as part of the Application Development and Deployment segment from the date of acquisition. The amount of revenue of Telerik included in our consolidated statement of operations during the fiscal years ended November 30, 2016 and 2015 was $75.3 million and $41.8 million , respectively. The revenue of Telerik products and maintenance is primarily recognized ratably over the maintenance period, which is generally one year, as VSOE of fair value cannot be established for such maintenance. The amount of pretax losses of Telerik included in our consolidated statement of operations during the fiscal years ended November 30, 2016 and 2015 were $32.2 million and $54.1 million , respectively. The pretax losses include the amortization expense for fiscal years 2016 and 2015 of approximately $24.6 million related to the acquired intangible assets discussed above. Pro Forma Information (Unaudited) The following pro forma financial information presents the combined results of operations of Progress and Telerik as if the acquisition had occurred on December 1, 2013 after giving effect to certain pro forma adjustments. The pro forma adjustments reflected herein include only those adjustments that are directly attributable to the Telerik acquisition and factually supportable. These pro forma adjustments include (i) a decrease in revenue from Telerik due to the beginning balance of deferred revenue being adjusted to reflect the fair value of the acquired balance, (ii) a net increase in amortization expense to eliminate historical amortization of Telerik intangible assets and to record amortization expense for the $123.1 million of acquired identifiable intangible assets, (iii) stock-based compensation expense relating to the consideration paid to Telerik’s founders and certain other key employees in restricted stock units, as discussed above, (iv) a net increase in interest expense to eliminate historical interest expense of Telerik as a result of the repayment of all Telerik outstanding debt in connection with the acquisition and to record interest expense for the period presented as a result of the new credit facility entered into by Progress in connection with the acquisition, (v) acquisition-related costs, including transaction costs incurred by Progress related to the accrual of retention bonuses discussed above, and (vi) the income tax effect of the adjustments made at either the statutory tax rate of Bulgaria ( 10% ) or the statutory tax rate of the U.S. (approximately 37% ) depending on which jurisdiction the adjustment impacts. The pro forma financial information does not reflect any adjustments for anticipated synergies resulting from the acquisition and is not necessarily indicative of the operating results that would have actually occurred had the transaction been consummated on December 1, 2013. (In thousands, except per share data) Pro Forma Revenue $ 367,811 Net loss $ (30,007 ) Net loss per basic and diluted share $ (0.59 ) BravePoint Acquisition On October 1, 2014, we acquired 100% of the capital stock of BravePoint, Inc. (BravePoint) from Chesapeake Utilities Corporation in exchange for $12.0 million in cash. BravePoint is based in Norcross, Georgia and is a leading provider of consulting, training and application development services designed to increase customers' profitability and competitiveness through the use of technology. This acquisition significantly extended our services capabilities and enhanced our ability to quickly enable our partners and customers to take greater advantage of new technologies. The acquisition was accounted for as a business combination, and accordingly, the results of operations of BravePoint are included in our operating results as part of the OpenEdge segment from the date of acquisition. We paid the purchase price in cash from available funds. The allocation of the purchase price is as follows (in thousands): Total Life Net working capital $ 2,902 Property and equipment 735 Other assets 16 Deferred revenue (680 ) Customer-related 4,110 7 Years Trade name 850 7 Years Purchased technology 1,810 3 Years Goodwill 2,257 Net assets acquired $ 12,000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3 million of goodwill. The goodwill is deductible for tax purposes. The allocation of the purchase price was completed in the fourth quarter of fiscal year 2014 upon the finalization of our valuation of identifiable intangible assets. We incurred approximately $0.2 million and $1.2 million of acquisition-related costs during fiscal years 2016 and 2015, respectively, which are included in acquisition-related expenses in our consolidated statement of operations. We have not disclosed the amount of revenues and earnings of BravePoint since acquisition, nor pro forma financial information, as those amounts are not significant to our consolidated financial statements. Modulus Acquisition On May 13, 2014, we acquired 100% of the membership interests in Modulus LLC (Modulus), a privately held platform-as-a-service (PaaS) provider based in Cincinnati, Ohio, for $15.0 million . The purchase consideration consisted of $12.5 million in cash paid and $2.5 million of contingent consideration, payable over a two -year period, if earned. The fair value of the contingent consideration was estimated to be $1.5 million at the date of acquisition; as such, the fair value of the purchase consideration allocated to the assets acquired totaled $14.0 million . The acquisition was accounted for as a business combination, and accordingly, the results of operations of Modulus are included in our operating results as part of our Application Development and Deployment segment from the date of acquisition. We paid the purchase price in cash from available funds. The allocation of the purchase price is as follows (in thousands): Total Life Net working capital $ 7 Purchased technology 7,320 7 Years Customer-related 190 7 Years Goodwill 6,433 Net assets acquired $ 13,950 The purchase consideration included contingent earn-out provisions payable by the Company based on the achievement of certain milestones. We determined the fair value of the contingent consideration obligations by calculating the probability-weighted earn-out payments based on the assessment of the likelihood that the milestones will be achieved. The probability-weighted earn-out payments were then discounted using a discount rate based on an internal rate of return analysis using the probability-weighted cash flows. The key assumptions as of the acquisition date related to the contingent consideration are probabilities in excess of 75% that the milestones associated with the contingent consideration will be achieved and a discount rate of 33.0% . The year one milestone was not achieved as of May 31, 2015, which was the end of the first milestone period, and the year two milestone was not achieved by the end of the second milestone period on May 31, 2016 (Note 4). We recorded the excess of the purchase price over the identified tangible and intangible assets as goodwill. Upon completion of the acquisition, we believed that the investment value of the future enhancement of our product and solution offerings created as a result of this acquisition had principally contributed to a purchase price that resulted in the recognition of $6.4 million of goodwill. The goodwill is deductible for tax purposes. The allocation of the purchase price was completed in the third quarter of fiscal year 2014 upon the finalization of our valuation of identifiable intangible assets. We recorded gains of approximately $1.5 million during fiscal year 2015 due to the change in fair value of the contingent consideration obligation, which is included in acquisition-related expenses in our consolidated statement of operations. We incurred approximately $0.3 million of acquisition-related costs during fiscal year 2014, which are included in acquisition-related expenses in our consolidated statement of operations. We have not disclosed the amount of revenues and earnings of Modulus since acquisition, nor pro forma financial information, as those amounts are not significant to our condensed consolidated financial statements. During the third quarter of fiscal year 2016, we evaluated the ongoing value of the intangible assets associated with the technology obtained in connection with the acquisition of Modulus. As a result of our decision to abandon the related assets due to a change in our expected ability to use the technology internally, we determined that the intangible assets were fully impaired. As a result, we incurred an impairment charge of $5.1 million in the third quarter of fiscal year 2016.</t>
  </si>
  <si>
    <t>Term Loan and Line of Credit</t>
  </si>
  <si>
    <t>Debt Disclosure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s described in Note 7.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November 30, 2016 was $135.0 million , with $15.0 million due in the next 12 months. The term loan requires repayment of principal at the end of each fiscal quarter, beginning with the fiscal quarter ended February 28, 2015. The first eight payments were in the principal amount of $1.9 million each, the following eight payments are in the principal amount of $3.8 million each, the following three payments are in the principal amount of $5.6 million each, and the last payment is of the remaining principal amount. The term loan may be prepaid before maturity in whole or in part at our option without penalty or premium. As of November 30, 2016, the carrying value of the term loan approximates the fair value, based on Level 2 inputs (observable market prices in less than active markets), as the interest rate is variable over the selected interest period and is similar to current rates at which we can borrow funds. The average interest rate of the credit facility during the fiscal year ended November 30, 2016 was 2.22% and the interest rate as of November 30, 2016 was 2.31% . Costs incurred to obtain our long-term debt of $1.8 million are recorded as debt issuance costs within other assets in our consolidated balance sheet as of November 30, 2016 and are being amortized over the term of the debt agreement using the effective interest rate method. Amortization expense related to debt issuance costs of $0.4 million , $0.4 million , and $0.1 million for the fiscal years ended November 30, 2016, 2015, and 2014, respectively, is recorded within interest expense in our consolidated statements of operations. Revolving loans may be borrowed, repaid and reborrowed until December 2, 2019, at which time all amounts outstanding must be repaid. As of November 30, 2016, there were no amounts outstanding under the revolving line and $0.5 million of letters of credit. As of November 30, 2016, aggregate principal payments of long-term debt for the next five years and thereafter are (in thousands): 2017 $ 15,000 2018 15,000 2019 16,875 2020 88,125 Total $ 135,000</t>
  </si>
  <si>
    <t>Commitments and Contingencies</t>
  </si>
  <si>
    <t>Commitments and Contingencies Disclosure [Abstract]</t>
  </si>
  <si>
    <t>Commitments and Contingencies Leasing Arrangements We lease certain facilities and equipment under non-cancelable operating lease arrangements. Future minimum rental payments under these leases are as follows at November 30, 2016 (in thousands): 2017 $ 5,475 2018 4,147 2019 3,188 2020 2,853 2021 1,020 Thereafter 891 Total $ 17,574 Our operating lease arrangements are subject to customary renewal and base rental fee escalation clauses. Total rent expense, net of sublease income which is insignificant, under operating lease arrangements was approximately $8.0 million , $8.6 million and $6.5 million in fiscal years 2016 , 2015 and 2014 , respectively.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si>
  <si>
    <t>Shareholders' Equity</t>
  </si>
  <si>
    <t>Equity [Abstract]</t>
  </si>
  <si>
    <t>Share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16 , there was no preferred stock issued or outstanding. Common Stock We have 200,000,000 shares of authorized common stock, $0.01 par value per share, of which 48,536,516 were issued and outstanding at November 30, 2016 . There were 58,479 deferred stock units (DSUs) outstanding at November 30, 2016. Each DSU represents one share of our common stock and all DSU grants have been made to non-employee members of our Board of Directors. All DSUs are fully vested and do not have voting rights and can only be converted into common stock when the recipient ceases to be a member of the Board of Directors. Common Stock Repurchases In January 2014, our Board of Directors authorized a $100.0 million share repurchase program. In fiscal year 2014, we repurchased and retired 2.3 million shares of our common stock for $52.6 million . In fiscal year 2015, under the same authorization, we repurchased and retired 1.3 million shares for $32.9 million . In September 2015, our Board of Directors authorized a new $100.0 million share repurchase program, which increased the total authorization to $114.5 million . In March 2016, our Board of Directors authorized a new $100.0 million share repurchase program. In fiscal year 2016, we repurchased and retired 3.1 million shares of our common stock for $79.2 million . As of November 30, 2016, there is $135.3 million remaining under this current authorization. The timing and amount of any shares repurchased will be determined by management based on its evaluation of market conditions and other factors, and the Board of Directors may choose to suspend, expand or discontinue the repurchase program at any time. Dividends On September 27, 2016, our Board of Directors approved the initiation of a quarterly cash dividend to Progress shareholders. The first quarterly dividend of $0.125 per share of common stock was paid on December 15, 2016 to shareholders of record as of the close of business on December 1, 2016. On January 11, 2017, our Board of Directors declared a quarterly dividend of $0.125 per share of common stock payable on March 15, 2017 to shareholders of record as of the close of business on March 1, 2017.</t>
  </si>
  <si>
    <t>Stock-Based Compensation</t>
  </si>
  <si>
    <t>Disclosure of Compensation Related Costs, Share-based Payments [Abstract]</t>
  </si>
  <si>
    <t>Stock-Based Compensation We currently have one shareholder-approved stock plan from which we can issue stock-based awards, which was approved by our share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54,510,000 shares are issuable under these plans, of which 4,521,032 shares were available for grant as of November 30, 2016 . We have adopted two stock plans for which the approval of share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9,750,000 shares are issuable under the 2002 Plan, of which 888,368 shares were available for grant as of November 30, 2016 .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1,500,000 shares are issuable under the 2004 Plan, of which 583,021 shares were available for grant as of November 30, 2016 . Under all of our plans, the options granted generally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15 734 $ 22.35 Granted — — Exercised (260 ) 18.27 Canceled (57 ) 29.44 Options outstanding, November 30, 2016 417 $ 24.10 1.71 $ 2,291 Exercisable, November 30, 2016 417 $ 24.10 1.71 $ 2,291 Vested or expected to vest, November 30, 2016 417 $ 24.10 1.71 $ 2,291 (1) The aggregate intrinsic value was calculated based on the difference between the closing price of our stock on November 30, 2016 of $29.57 and the exercise prices for all in-the-money options outstanding. A summary of restricted stock units activity is as follows (in thousands, except per share data): Number of Shares Weighted Average Fair Value Restricted stock units outstanding, December 1, 2015 1,743 $ 24.42 Granted 1,257 26.39 Issued (684 ) 25.17 Canceled (733 ) 26.08 Restricted stock units outstanding, November 30, 2016 1,583 $ 26.14 Each restricted stock unit represents one share of common stock. The restricted stock units generally vest semi-annually over a three -year period. Performance-based restricted stock units are subject to performance criteria aligned with our business plan and are earned only to the extent the performance criteria are achieved, with any awards earned being subject to subsequent time-based vesting similar to that discussed above. The fair value of outright stock awards, restricted stock units and DSUs is equal to the closing price of our common stock on the date of grant, less the present value of expected dividends, as the employee is not entitled to dividends during the requisite service period. In addition, during fiscal years 2014, 2015, and 2016, we granted performance-based restricted stock units that include a three -year market condition under a Long-Term Incentive Plan (“LTIP”) where the performance measurement period is three years. Vesting of the LTIP awards is based on our level of attainment of specified total share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performance measurement period related to the LTIP awards granted during fiscal year 2014 ended as of November 30, 2016. As the level of attainment of the specified TSR target was not met, none of the LTIP awards under this grant vested. The 1991 Employee Stock Purchase Plan (ESPP) permits eligible employees to purchase up to an aggregate of 9,450,000 shares of our common stock through accumulated payroll deductions. The ESPP has a 27 -month offering period comprised of nine three-month purchase periods. The purchase price of the stock is equal to 85% of the lesser of the market value of such shares at the beginning of a 27 -month offering period or the end of each three-month segment within such offering period. If the market price at any of the nine purchase periods is less than the market price on the first date of the 27 month offering period, subsequent to the purchase, the offering period is canceled and the employee is entered into a new 27 month offering period with the then current market price as the new base price. We issued 266,000 shares, 226,000 shares and 203,000 shares with weighted average purchase prices of $20.01 , $19.58 and $17.84 per share, respectively, in fiscal years 2016 , 2015 and 2014 , respectively. At November 30, 2016 , approximately 1,035,000 shares were available and reserved for issuance under the ESPP. We estimated the fair value of stock options and ESPP awards granted in fiscal years 2016 , 2015 and 2014 on the measurement dates using the Black-Scholes option valuation model, and LTIP awards using the Monte Carlo Simulation valuation model, with the following weighted average assumptions: Fiscal Year Ended November 30, 2016 November 30, 2015 November 30, 2014 Stock options: Expected volatility — % 28.0 % 28.4 % Risk-free interest rate — % 1.3 % 1.6 % Expected life (in years) — 4.8 4.8 Expected dividend yield — — — Employee stock purchase plan: Expected volatility 25.3 % 21.1 % 25.1 % Risk-free interest rate 0.62 % 0.5 % 0.3 % Expected life (in years) 1.6 1.6 1.6 Expected dividend yield — — — Long-term incentive plan: Expected volatility 27.1 % 32.1 % 32.5 % Risk-free interest rate 1 % 0.9 % 0.7 % Expected life (in years) 2.7 2.7 2.9 Expected dividend yield — —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Expected volatility is based on historical volatility of our stock, and the risk-free interest rate is based on the U.S. Treasury yield curve in effect at each purchase period. The expected annual dividend yield is based on the weighted-average of the dividend yield assumptions used for options granted during the applicable period. Based on the above assumptions, the weighted average estimated fair value of stock options granted in fiscal years 2015 and 2014 was $6.79 and $5.95 per share, respectively. We amortize the estimated fair value of stock options to expense over the vesting period using the straight-line method. The weighted average estimated fair value for shares issued under our ESPP in fiscal years 2016 , 2015 and 2014 was $7.43 , $6.89 and $6.93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19.5 million at November 30, 2016 . These costs are expected to be recognized over a weighted average period of 1.9 years. The following additional activity occurred under our plans (in thousands): Fiscal Year Ended November 30, 2016 November 30, 2015 November 30, 2014 Total intrinsic value of stock options on date exercised $ 2,017 $ 3,895 $ 4,078 Total fair value of deferred stock units on date vested — 93 130 Total fair value of restricted stock units on date vested 17,213 18,621 19,963 The following table provides the classification of stock-based compensation as reflected in our consolidated statements of operations (in thousands): Fiscal Year Ended November 30, 2016 November 30, 2015 November 30, 2014 Cost of maintenance and services $ 899 $ 617 $ 612 Sales and marketing 4,093 4,805 4,642 Product development 9,965 5,433 5,289 General and administrative 7,584 13,149 14,330 Total stock-based compensation $ 22,541 $ 24,004 $ 24,873 Income tax benefit included in the provision for income taxes from continuing operations $ 5,208 $ 5,225 $ 6,318 Separation Arrangements During fiscal year 2016, we entered into separation agreements with two executives, which entitled them to accelerated vesting of certain stock-based awards. Due to the separation and accelerated vesting, we recognized additional stock-based compensation expense of $0.3 million , of which $0.2 million was recorded as sales and marketing expense and $0.1 million was recorded as product development expense, in the consolidated statement of operations. During fiscal year 2015, we entered into separation agreements with three executives, which entitled them to accelerated vesting of certain stock-based awards. Due to the separation and accelerated vesting, we recognized additional stock-based compensation expense of $0.3 million , of which $0.2 million was recorded as general and administrative expense and $0.1 million was recorded as sales and marketing expense, in the consolidated statement of operations. During fiscal year 2014, we entered into separation agreements with two executives, which entitled them to accelerated vesting of certain stock-based awards. Due to the separation and accelerated vesting, we recognized additional stock-based compensation expense of $1.2 million , of which $0.7 million was recorded as sales and marketing expense and $0.5 million was recorded as general and administrative expense, in the consolidated statement of operations.</t>
  </si>
  <si>
    <t>Retirement Plan</t>
  </si>
  <si>
    <t>Compensation and Retirement Disclosure [Abstract]</t>
  </si>
  <si>
    <t>Retirement Plan We maintain a retirement plan covering all U.S. employees under Section 401(k) of the Internal Revenue Code. Company contributions to the plan are at the discretion of the Board of Directors and totaled approximately $2.5 million , $2.4 million and $2.1 million for fiscal years 2016 , 2015 and 2014 , respectively.</t>
  </si>
  <si>
    <t>Restructuring</t>
  </si>
  <si>
    <t>Restructuring Charges [Abstract]</t>
  </si>
  <si>
    <t>Restructuring The following table provides a summary of activity for all of the restructuring actions, which are detailed further below (in thousands): Excess Facilities and Other Costs Employee Severance and Related Benefits Total Balance, December 1, 2013 $ 1,184 $ 1,368 $ 2,552 Costs incurred 579 1,715 2,294 Cash disbursements (1,316 ) (1,859 ) (3,175 ) Translation adjustments and other (31 ) 3 (28 ) Balance, November 30, 2014 $ 416 $ 1,227 $ 1,643 Costs incurred 5,567 7,422 12,989 Cash disbursements (690 ) (5,653 ) (6,343 ) Asset impairment (4,962 ) — (4,962 ) Translation adjustments and other 81 (47 ) 34 Balance, November 30, 2015 $ 412 $ 2,949 $ 3,361 Costs incurred 319 1,373 1,692 Cash disbursements (633 ) (2,906 ) (3,539 ) Translation adjustments and other 9 27 36 Balance, November 30, 2016 $ 107 $ 1,443 $ 1,550 2016 Restructuring During the fourth quarter of fiscal year 2016, our management approved, committed to and initiated plans to make strategic changes to our organization as a result of the appointment of our new Chief Executive Officer during the period. In connection with the new organizational structure, we eliminated the positions of Chief Product Officer and Chief Revenue Officer. Restructuring expenses are related to employee costs, including severance, health benefits and outplacement services (but excluding stock-based compensation). As part of this fourth quarter restructuring, for the fiscal year ended November 30, 2016, we incurred expenses of $1.5 million . The expenses are recorded as restructuring expenses in the consolidated statements of operations. A summary of activity for this restructuring action is as follows (in thousands): Excess Facilities and Other Costs Employee Severance and Related Benefits Total Balance, December 1, 2015 $ — $ — $ — Costs incurred — 1,482 1,482 Cash disbursements — (67 ) (67 ) Balance, November 30, 2016 $ — $ 1,415 $ 1,415 Cash disbursements for expenses incurred to date under this restructuring are expected to be made through the fourth quarter of fiscal year 2017. As a result, the total amount of the restructuring reserve of $1.4 million is included in other accrued liabilities on the consolidated balance sheet at November 30, 2016. 2015 Restructurings 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in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As part of this first quarter restructuring, for the fiscal year ended November 30, 2016, we incurred expenses of $0.3 million . For the fiscal year ended November 30, 2015, we incurred expenses of $7.5 million . The expenses are recorded as restructuring expenses in the consolidated statements of operations. We do not expect to incur additional material costs with respect to this restructuring. A summary of activity for this restructuring action is as follows (in thousands): Excess Facilities and Other Costs Employee Severance and Related Benefits Total Balance, December 1, 2014 $ — $ — $ — Costs incurred 4,406 3,108 7,514 Cash disbursements (300 ) (2,801 ) (3,101 ) Asset impairment (3,999 ) — (3,999 ) Translation adjustments and other 102 2 104 Balance, November 30, 2015 $ 209 $ 309 $ 518 Costs incurred 326 (43 ) 283 Cash disbursements (477 ) (267 ) (744 ) Translation adjustments and other (1 ) 1 — Balance, November 30, 2016 $ 57 $ — $ 57 Cash disbursements for expenses incurred to date under this restructuring are expected to be made through the second quarter of fiscal year 2017. As a result, the total amount of the restructuring reserve of $0.1 million is included in other accrued liabilities on the consolidated balance sheet at November 30, 2016.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did not result in the closing of any of our facilities. Restructuring expenses are related to employee costs, including severance, health benefits and outplacement services (but excluding stock-based compensation), and other costs, which include charges for the abandonment of certain assets. As part of this fourth quarter restructuring, for the fiscal year ended November 30, 2016, we recorded a minimal credit to restructuring expenses in the consolidated statements of operations due to changes in estimates of severance to be paid. For the fiscal year ended November 30, 2015, we incurred expenses of $4.1 million . The expenses are recorded as restructuring expenses in the consolidated statements of operations. We do not expect to incur additional material costs with respect to this restructuring. A summary of activity for this restructuring action is as follows (in thousands): Excess Facilities and Other Costs Employee Severance and Related Benefits Total Balance, December 1, 2014 $ — $ — $ — Costs incurred 963 3,108 4,071 Cash disbursements — (483 ) (483 ) Asset impairment (963 ) — (963 ) Translation adjustments and other — (8 ) (8 ) Balance, November 30, 2015 $ — $ 2,617 $ 2,617 Costs incurred — (42 ) (42 ) Cash disbursements — (2,572 ) (2,572 ) Translation adjustments and other — 25 25 Balance, November 30, 2016 $ — $ 28 $ 28 Cash disbursements for expenses incurred to date under this restructuring are expected to be made through the fourth quarter of fiscal year 2017. As a result, the total amount of the restructuring reserve, which is minimal, is included in other accrued liabilities on the consolidated balance sheet at November 30, 2016. 2012 - 2014 Restructurings During fiscal years 2012, 2013, and 2014, our management approved, committed to and initiated plans to make strategic changes to our organization to provide greater focus and agility in the delivery of next generation application development, deployment and integration solutions. During each of these fiscal years, we took restructuring actions that involved the elimination of personnel and/or the closure of facilities. Restructuring expenses are related to employee costs, including severance, health benefits and outplacement services (but excluding stock-based compensation), and facilities costs, which include fees to terminate lease agreements and costs for unused space, net of sublease assumptions. As part of these restructuring actions, for the twelve months ended November 30, 2016 , we recorded a minimal credit to restructuring expenses in the consolidated statements of operations primarily due to changes in estimates of severance to be paid. For the fiscal years ended November 30, 2015 and November 30, 2014, we incurred expenses of $1.4 million and $2.3 million , respectively. The expenses are recorded as restructuring expenses in the consolidated statements of operations. We do not expect to incur additional material costs with respect to the 2012, 2013, and 2014 restructuring actions. A summary of these restructuring actions is as follows (in thousands): Excess Facilities and Other Costs Employee Severance and Related Benefits Total Balance, December 1, 2013 $ 1,184 $ 1,368 $ 2,552 Costs incurred 579 1,715 2,294 Cash disbursements (1,316 ) (1,859 ) (3,175 ) Translation adjustments and other (31 ) 3 (28 ) Balance, November 30, 2014 $ 416 $ 1,227 $ 1,643 Costs incurred 198 1,206 1,404 Cash disbursements (390 ) (2,369 ) (2,759 ) Translation adjustments and other (21 ) (40 ) (61 ) Balance, November 30, 2015 $ 203 $ 24 $ 227 Costs incurred (7 ) (24 ) (31 ) Cash disbursements (156 ) — (156 ) Translation adjustments and other 10 — 10 Balance, November 30, 2016 $ 50 $ — $ 50 Cash disbursements for expenses incurred to date under these restructuring actions are expected to be made through the first quarter of fiscal year 2017. As a result, the total amount of the restructuring reserve of $0.1 million is included in other accrued liabilities on the consolidated balance sheet at November 30, 2016 .</t>
  </si>
  <si>
    <t>Income Taxes</t>
  </si>
  <si>
    <t>Income Tax Disclosure [Abstract]</t>
  </si>
  <si>
    <t>Income Taxes The components of income before income taxes are as follows (in thousands): Fiscal Year Ended November 30, 2016 November 30, 2015 November 30, 2014 U.S. $ 78,477 $ 62,813 $ 68,882 Foreign (113,757 ) (50,459 ) 8,922 Total $ (35,280 ) $ 12,354 $ 77,804 The provision for income taxes is comprised of the following (in thousands): Fiscal Year Ended November 30, 2016 November 30, 2015 November 30, 2014 Current: Federal $ 12,934 $ 18,418 $ 7,796 State 3,178 1,526 765 Foreign 3,027 3,056 4,751 Total current 19,139 23,000 13,312 Deferred: Federal 6,203 2,199 14,783 State (1,963 ) 60 730 Foreign (2,933 ) (4,104 ) (479 ) Total deferred 1,307 (1,845 ) 15,034 Total $ 20,446 $ 21,155 $ 28,346 A reconciliation of the U.S. Federal statutory rate to the effective tax rate is as follows (in thousands): Fiscal Year Ended November 30, 2016 November 30, 2015 November 30, 2014 Tax at U.S. Federal statutory rate $ (12,348 ) $ 4,324 $ 27,231 Foreign rate differences 7,689 16,945 1,320 Effects of foreign operations included in U.S. Federal provision (1,244 ) (996 ) (1,821 ) State income taxes, net 2,977 1,029 1,227 Research credits (838 ) (681 ) (80 ) Domestic production activities deduction (1,925 ) (1,750 ) (1,095 ) Tax-exempt interest (76 ) (51 ) (80 ) Nondeductible stock-based compensation 740 1,875 2,152 Meals and entertainment 234 321 220 Compensation subject to 162(m) — 228 350 Uncertain tax positions and tax settlements (1,701 ) (332 ) (123 ) Prior period adjustment (2,700 ) — — Release of valuation allowance on state research and development credits (2,748 ) — — Goodwill Impairment 32,200 — — Other 186 243 (955 ) Total $ 20,446 $ 21,155 $ 28,346 During the preparation of our condensed consolidated financial statements for the three months ended May 31, 2016, we identified an error in our prior year income tax provision whereby income tax expense was overstated for the year ended November 30, 2015 by $2.7 million related to our tax treatment of an intercompany gain. We determined that the error is not material to the prior year financial statements. We also concluded that recording an out-of-period correction would not be material and therefore corrected this error by recording an out-of-period $2.7 million tax benefit in our interim financial statements for the periods ended May 31, 2016. The components of deferred tax assets and liabilities are as follows (in thousands): November 30, 2016 November 30, 2015 Deferred tax assets: Accounts receivable $ 360 $ 628 Other assets 77 761 Accrued compensation 3,267 3,421 Accrued liabilities and other 3,207 4,945 Stock-based compensation 4,377 4,902 Deferred revenue 1,325 798 Tax credit and loss carryforwards 23,167 29,351 Gross deferred tax assets 35,780 44,806 Valuation allowance (3,189 ) (8,160 ) Total deferred tax assets 32,591 36,646 Deferred tax liabilities: Goodwill (23,685 ) (21,580 ) Deferred revenue — — Depreciation and amortization (6,206 ) (11,207 ) Total deferred tax liabilities (29,891 ) (32,787 ) Total $ 2,700 $ 3,859 The valuation allowance primarily applies to net operating loss carryforwards and unutilized tax credits in jurisdictions or under conditions where realization is not more likely than not. The $5.0 million decrease in the valuation allowance during fiscal year 2016 primarily relates to release of the valuation allowance on state research and development tax credits and a valuation allowance on a foreign subsidiary that was liquidated during fiscal year 2016. The $1.5 million and $3.3 million decrease s in the valuation allowance during fiscal years 2015 and 2014, respectively, primarily relate to foreign net operating loss carryforwards expiring unutilized. At November 30, 2016 , we have federal and foreign net operating loss carryforwards of $107.3 million expiring on various dates through 2034 and $0.8 million that may be carried forward indefinitely. In addition, we have state net operating loss carryforwards of $5.2 million expiring on various dates through 2022. At November 30, 2016 , we have tax credit carryforwards of approximately $3.5 million expiring on various dates through 2031 and $2.1 million that may be carried forward indefinitely. It is our intention to indefinitely reinvest the earnings of our non-U.S. subsidiaries. We have not provided for U.S. income taxes on the undistributed earnings of non-U.S. subsidiaries, which totaled $13.7 million as of November 30, 2016, as these earnings have been indefinitely reinvested. Any additional taxes that might be payable upon repatriation of our foreign earnings would not be significant. As of November 30, 2016, the total amount of unrecognized tax benefits was $7.0 million , of which $3.8 million was recorded in other noncurrent liabilities on the consolidated balance sheet and $3.2 million of deferred tax assets, principally related to U.S and foreign net operating loss carry-forwards, have not been recorded. A reconciliation of the balance of our unrecognized tax benefits is as follows (in thousands): Fiscal Year Ended November 30, 2016 November 30, 2015 November 30, 2014 Balance, beginning of year $ 4,779 $ 1,711 $ 1,022 Tax positions related to current year 1,106 107 849 Tax positions related to a prior period 1,638 — — Settlements with tax authorities (21 ) (39 ) — Tax positions acquired — 4,464 — Lapses due to expiration of the statute of limitations (456 ) (1,464 ) (160 ) Balance, end of year $ 7,046 $ 4,779 $ 1,711 If recognized, all amounts of unrecognized tax benefits would affect the effective tax rate. We recognize interest and penalties related to uncertain tax positions as a component of our provision for income taxes. In fiscal years 2016, 2015, and 2014 there was a minimal amount of estimated interest and penalties recorded in the provision for income taxes. We have accrued $0.3 million and $0.4 million of estimated interest and penalties at November 30, 2016 and 2015 , respectively. We do not expect any significant changes to the amount of unrecognized tax benefits in the next twelve months. The Internal Revenue Service completed their audit of our U.S. Federal income tax return for the years ended November 30, 2013 and November 30, 2014 with no significant changes. Our Federal income tax returns have been examined or are closed by statute for all years prior to fiscal year 2015. Our state income tax returns have been examined or are closed by statute for all years prior to fiscal year 2012, and we are no longer subject to audit for those periods.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1.</t>
  </si>
  <si>
    <t>(Loss) Earnings Per Share</t>
  </si>
  <si>
    <t>Earnings Per Share [Abstract]</t>
  </si>
  <si>
    <t>(Loss) 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November 30, November 30, Net (loss) income $ (55,726 ) $ (8,801 ) $ 49,458 Weighted average shares outstanding 49,481 50,391 50,840 Dilutive impact from common stock equivalents — — 626 Diluted weighted average shares outstanding 49,481 50,391 51,466 Basic (loss) earnings per share $ (1.13 ) $ (0.17 ) $ 0.97 Diluted (loss) earnings per share $ (1.13 ) $ (0.17 ) $ 0.96 We excluded stock awards representing approximately 2,058,000 shares, 2,552,000 shares, and 355,000 shares of common stock from the calculation of diluted earnings per share in the fiscal years ended November 30, 2016 , 2015 and 2014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the fourth quarter of fiscal year 2016, as discussed in Note 13,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the consolidated income from continuing operations before income taxes: Fiscal Year Ended (In thousands) November 30, 2016 November 30, 2015 November 30, 2014 Segment revenue: OpenEdge $ 276,267 $ 295,934 $ 296,721 Data Connectivity and Integration 48,009 37,926 34,772 Application Development and Deployment 81,065 43,694 1,040 Total revenue 405,341 377,554 332,533 Segment costs of revenue and operating expenses: OpenEdge 72,938 77,085 70,811 Data Connectivity and Integration 12,760 13,819 12,308 Application Development and Deployment 40,180 39,386 9,354 Total costs of revenue and operating expenses 125,878 130,290 92,473 Segment contribution margin: OpenEdge 203,329 218,849 225,910 Data Connectivity and Integration 35,249 24,107 22,464 Application Development and Deployment 40,885 4,308 (8,314 ) Total contribution margin 279,463 247,264 240,060 Other unallocated expenses (1) 309,172 232,510 159,320 (Loss) income from operations $ (29,709 ) $ 14,754 $ 80,740 Other expense, net $ (5,571 ) $ (2,400 ) $ (2,936 ) (Loss) income before income taxes $ (35,280 ) $ 12,354 $ 77,804 (1) The following expenses are not allocated to our segments as we manage and report our business in these functional areas on a consolidated basis only: product development, corporate marketing, administration, amortization and impairment of acquired intangibles, impairment of goodwill, stock-based compensation, restructuring, and acquisition related expenses. Our revenues are derived from licensing our products, and from related services, which consist of maintenance, hosting services, and consulting and education. Information relating to revenue from external customers by revenue type is as follows (in thousands): Fiscal Year Ended November 30, November 30, November 30, Software licenses $ 134,863 $ 130,250 $ 117,801 Maintenance 238,377 217,718 202,496 Professional services 32,101 29,586 12,236 Total $ 405,341 $ 377,554 $ 332,533 In the following table, revenue attributed to the United States includes sales to customers in the U.S. and sales to certain multinational organizations. Revenue from Canada,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Fiscal Year Ended November 30, November 30, November 30, United States $ 212,312 $ 193,665 $ 137,105 Canada 16,891 13,901 13,611 EMEA 130,818 124,171 131,335 Latin America 21,156 17,594 24,917 Asia Pacific 24,164 28,223 25,565 Total $ 405,341 $ 377,554 $ 332,533 No country outside of the U.S. accounted for more than 10% of our consolidated revenue in any year presented. Long-lived assets totaled $45.4 million , $50.3 million and $56.9 million in the U.S. and $4.7 million , $3.9 million and $2.5 million outside of the U.S. at the end of fiscal years 2016 , 2015 and 2014 , respectively. No individual country outside of the U.S. accounted for more than 10% of our consolidated long-lived assets.</t>
  </si>
  <si>
    <t>Selected Quarterly Financial Data (unaudited)</t>
  </si>
  <si>
    <t>Quarterly Financial Information Disclosure [Abstract]</t>
  </si>
  <si>
    <t>Selected Quarterly Financial Data (unaudited) (in thousands, except per share data) First Quarter Second Quarter Third Quarter Fourth Quarter Fiscal year 2016: Revenue $ 89,481 $ 96,118 $ 102,018 $ 117,724 Gross profit 73,731 79,883 84,829 101,186 (Loss) income from operations 1 6,705 12,344 13,606 (62,364 ) Net (loss) income 1 3,216 7,275 7,576 (73,793 ) Basic (loss) earnings per share 0.06 0.15 0.16 (1.52 ) Diluted (loss) earnings per share 0.06 0.14 0.15 (1.52 ) Fiscal year 2015: Revenue $ 81,381 $ 88,817 $ 94,637 $ 112,719 Gross profit 63,753 73,071 79,505 97,483 (Loss) income from operations (11,186 ) (2,735 ) 8,594 20,081 Net (loss) income (971 ) 5,769 (4,126 ) (9,473 ) Basic (loss) earnings per share (0.02 ) 0.11 (0.08 ) (0.19 ) Diluted (loss) earnings per share (0.02 ) 0.11 (0.08 ) (0.19 ) (1) Included within the loss from operations and net loss during the fourth quarter of fiscal 2016 is a $92 million impairment charge related to the goodwill of the Application Development and Deployment reporting unit. For further discussion on the impairment of goodwill, refer to Note 6.</t>
  </si>
  <si>
    <t>Related Party Transactions</t>
  </si>
  <si>
    <t>Related Party Transactions [Abstract]</t>
  </si>
  <si>
    <t>Related Party Transactions During fiscal year 2015, we entered into two license agreements with Emdeon Inc. (Emdeon) to provide Emdeon access to certain of our software. Philip M. Pead, our former President and Chief Executive Officer, and current member of our Board of Directors, is a member of Emdeon’s board of directors. We deployed the software and recorded revenue of $0.4 million . We also recorded $0.2 million of deferred license and maintenance revenue related to the arrangements as of November 30, 2015, which will be recorded as revenue on a straight-line basis over the respective maintenance periods of each license agreement. As Emdeon paid us the total amounts upon deployment, there is no outstanding accounts receivable balance as of November 30, 2015. During fiscal year 2015, we also entered into two license agreements with a customer on whose board of directors one of our directors also serves. We delivered the software during the year and recorded revenue of $0.7 million . We also recorded a minimal amount of deferred maintenance revenue related to one of the arrangements, which was recorded as revenue on a straight-line basis over the remaining maintenance period. We did not enter into any material related party transactions during fiscal year 2016.</t>
  </si>
  <si>
    <t>Subsequent Events</t>
  </si>
  <si>
    <t>Subsequent Events [Abstract]</t>
  </si>
  <si>
    <t>Subsequent Events In January 2017, we announced certain operational restructuring initiatives intended to significantly reduce annual costs. To execute these operational restructuring initiatives, we expect to reduce our global workforce by approximately 450 positions, totaling over 20% of our global workforce. These workforce reductions began in the first fiscal quarter of 2017 and are expected to be completed by the end of the second fiscal quarter of 2017, depending upon local legal requirements. These workforce reductions will occur in substantially all functional units and across all geographies in which we operate. We also expect to consolidate offices in various locations. As a result of these workforce reductions and office consolidations, we expect to incur in the aggregate a pre-tax charge in the range of approximately $17 million to $20 million . The estimated aggregate charge consists of approximately $16 million to $17 million relating to our global workforce reduction, consisting primarily of severance and post-employment benefits, and approximately $1 million to $3 million relating to our office consolidations. We expect to record these charges primarily in the 2017 first and second fiscal quarters. Substantially all of these charges are expected to result in cash expenditures.</t>
  </si>
  <si>
    <t>Nature of Business and Summary of Significant Accounting Policies (Policies)</t>
  </si>
  <si>
    <t>Accounting Principles</t>
  </si>
  <si>
    <t>Accounting Principles We prepare our consolidated financial statements and accompanying notes in conformity with accounting principles generally accepted in the United States of America (GAAP).</t>
  </si>
  <si>
    <t>Basis of Consolidation</t>
  </si>
  <si>
    <t>Basis of Consolidation The consolidated financial statements include our accounts and those of our subsidiaries (all of which are wholly-owned). We eliminate all intercompany balances and transactions.</t>
  </si>
  <si>
    <t>Use of Estimates</t>
  </si>
  <si>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si>
  <si>
    <t>Foreign Currency Translation</t>
  </si>
  <si>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t>
  </si>
  <si>
    <t>Cash Equivalents and Investments</t>
  </si>
  <si>
    <t>Cash Equivalents and Investments Cash equivalents include short-term, highly liquid investments purchased with remaining maturities of three months or less. As of November 30, 2016,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t>
  </si>
  <si>
    <t>Allowance for Doubtful Accounts and Sales Credit Memos</t>
  </si>
  <si>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si>
  <si>
    <t>Concentrations of Credit Risk</t>
  </si>
  <si>
    <t>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si>
  <si>
    <t>Fair Value of Financial Instruments</t>
  </si>
  <si>
    <t>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or further discussion of financial instruments that are carried at fair value on a recurring and nonrecurring basis.</t>
  </si>
  <si>
    <t>Derivative Instruments We record all derivatives, whether designated in hedging relationships or not,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si>
  <si>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t>
  </si>
  <si>
    <t>Product Development and Internal Use Software</t>
  </si>
  <si>
    <t>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Goodwill, Intangible Assets and Long-Lived Assets</t>
  </si>
  <si>
    <t>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may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During fiscal year 2016, we recorded a $92.0 million goodwill impairment charge related to the Application Development and Deployment reporting unit (Note 6).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t>
  </si>
  <si>
    <t>Comprehensive Loss</t>
  </si>
  <si>
    <t>Comprehensive Loss The components of comprehensive loss include, in addition to net (loss) income, unrealized gains and losses on investments and foreign currency translation adjustments.</t>
  </si>
  <si>
    <t>Revenue Recognition</t>
  </si>
  <si>
    <t>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t>
  </si>
  <si>
    <t>Advertising Costs</t>
  </si>
  <si>
    <t>Advertising Costs Advertising costs are expensed as incurred</t>
  </si>
  <si>
    <t>Warranty Costs</t>
  </si>
  <si>
    <t>Warranty Costs We make periodic provisions for expected warranty costs. Historically, warranty costs have been insignifican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t>
  </si>
  <si>
    <t>Acquisition-Related Costs</t>
  </si>
  <si>
    <t>Acquisition-Related Costs Acquisition-related costs are expensed as incurred and include those costs incurred as a result of a business combination. These costs consist of professional service fees, including third-party legal and valuation-related fees, as well as retention fees and earn-out payments treated as compensation expense.</t>
  </si>
  <si>
    <t>Restructuring Charges</t>
  </si>
  <si>
    <t>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si>
  <si>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si>
  <si>
    <t>Recent Accounting Pronouncements</t>
  </si>
  <si>
    <t>Recent Accounting Pronouncements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We estimate that the impact upon adoption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t>
  </si>
  <si>
    <t>Nature of Business and Summary of Significant Accounting Policies (Tables)</t>
  </si>
  <si>
    <t>Allowances Against Accounts Receivable</t>
  </si>
  <si>
    <t>A summary of activity in the allowance for doubtful accounts is as follows (in thousands): November 30, 2016 November 30, 2015 November 30, 2014 Beginning balance $ 1,421 $ 1,646 $ 2,250 (Credit) charge to costs and expenses (256 ) 271 365 Write-offs and other (370 ) (512 ) (949 ) Translation adjustments (54 ) 16 (20 ) Ending balance $ 741 $ 1,421 $ 1,646</t>
  </si>
  <si>
    <t>Schedule of Activity in Allowance for Sales Credit Memos</t>
  </si>
  <si>
    <t>A summary of activity in the allowance for sales credit memos is as follows (in thousands): November 30, 2016 November 30, 2015 November 30, 2014 Beginning balance $ 772 $ 946 $ 903 (Credit) charge to revenue (223 ) 182 51 Write-offs and other (144 ) (332 ) (6 ) Translation adjustments (3 ) (24 ) (2 ) Ending balance $ 402 $ 772 $ 946</t>
  </si>
  <si>
    <t>Accumulated Other Comprehensive Loss</t>
  </si>
  <si>
    <t>Accumulated other comprehensive loss by components, net of tax (in thousands): Foreign Currency Translation Adjustment Unrealized Gains (Losses) on investments Total Balance, December 1, 2014 $ (13,733 ) $ 7 $ (13,726 ) Other comprehensive (loss) before reclassifications (10,849 ) (53 ) (10,902 ) Net other comprehensive loss $ (10,849 ) $ (53 ) $ (10,902 ) Balance, December 1, 2015 $ (24,582 ) $ (46 ) $ (24,628 ) Other comprehensive loss before reclassifications (3,843 ) (90 ) (3,933 ) Net other comprehensive loss $ (3,843 ) $ (90 ) $ (3,933 ) Balance, November 30, 2016 $ (28,425 ) $ (136 ) $ (28,561 )</t>
  </si>
  <si>
    <t>Cash, Cash Equivalents and Investments (Tables)</t>
  </si>
  <si>
    <t>Summary of Cash, Cash Equivalents and Trading and Available-for-sale Investments</t>
  </si>
  <si>
    <t>A summary of our cash, cash equivalents and available-for-sale investments at November 30, 2016 is as follows (in thousands): Amortized Cost Basis Unrealized Gains Unrealized Losses Fair Value Cash $ 196,863 $ — $ — $ 196,863 Money market funds 10,173 — — 10,173 State and municipal bond obligations 32,831 — (107 ) 32,724 U.S. treasury bonds 6,542 — (29 ) 6,513 Corporate bonds 3,485 — (4 ) 3,481 Total $ 249,894 $ — $ (140 ) $ 249,754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t>
  </si>
  <si>
    <t>Summary of Cash, Cash Equivalents and Trading and Available-for-sale Investments by Balance Sheet Classification</t>
  </si>
  <si>
    <t>Such amounts are classified on our consolidated balance sheets as follows (in thousands): November 30, 2016 November 30, 2015 Cash and Equivalents Short-Term Investments Cash and Equivalents Short-Term Investments Cash $ 196,863 $ — $ 186,241 $ — Money market funds 10,173 — 26,138 — State and municipal bond obligations — 32,724 — 20,417 U.S. treasury bonds — 6,513 — 3,094 U.S. government agency bonds — — — 1,641 Corporate bonds — 3,481 — 3,748 Total $ 207,036 $ 42,718 $ 212,379 $ 28,900</t>
  </si>
  <si>
    <t>Fair Value of Debt Securities by Contractual Maturity</t>
  </si>
  <si>
    <t>The fair value of debt securities by contractual maturity is as follows (in thousands): November 30, November 30, Due in one year or less $ 21,172 $ 15,945 Due after one year (1) 21,546 12,955 Total $ 42,718 $ 28,900 (1) Includes state and municipal bond obligations, U.S. treasury and government agency bond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November 30, 2016 November 30, 2015 Notional Value Fair Value Notional Value Fair Value Forward contracts to sell U.S. dollars $ 74,690 $ (6,597 ) $ 76,748 $ (4,026 ) Forward contracts to purchase U.S. dollars 1,673 (19 ) 2,077 5 Total $ 76,363 $ (6,616 ) $ 78,825 $ (4,021 )</t>
  </si>
  <si>
    <t>Fair Value Measurements (Tables)</t>
  </si>
  <si>
    <t>Fair Value Measurements within the Fair Value Hierarchy of the Financial Assets</t>
  </si>
  <si>
    <t>The following table details the fair value measurements within the fair value hierarchy of our financial assets at November 30, 2016 (in thousands): Fair Value Measurements Using Total Fair Value Level 1 Level 2 Level 3 Assets Money market funds $ 10,173 $ 10,173 $ — $ — State and municipal bond obligations 32,724 — 32,724 — U.S. treasury bonds 6,513 — 6,513 — Corporate bonds 3,481 — 3,481 — Liabilities Foreign exchange derivatives $ (6,616 ) $ — $ (6,616 ) $ — The following table details the fair value measurements within the fair value hierarchy of our financial asset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t>
  </si>
  <si>
    <t>Fair Value, Liabilities Measured on Recurring Basis, Unobservable Input Reconciliation</t>
  </si>
  <si>
    <t>The following table reflects the activity for our liabilities measured at fair value using Level 3 inputs, which relate to a contingent consideration obligation in connection with a prior acquisition, for each period presented (in thousands): November 30, November 30, Balance, beginning of year $ — $ 1,717 Acquisition date fair value of contingent consideration — — Payments of contingent consideration — (209 ) Changes in fair value of contingent consideration obligation — (1,508 ) Balance, end of year $ — $ —</t>
  </si>
  <si>
    <t>Fair Value Measurements, Nonrecurring</t>
  </si>
  <si>
    <t>The following table presents nonrecurring fair value measurements as of November 30, 2016 (in thousands): Total Fair Value Total Losses Goodwill allocated to the Application Development and Deployment reporting unit $ 46,965 $ 92,000 Intangible assets — 5,051 The following table presents nonrecurring fair value measurements as of November 30, 2015 (in thousands): Total Fair Value Total Losses Long-lived assets $ 60 $ 4,962</t>
  </si>
  <si>
    <t>Property and Equipment (Tables)</t>
  </si>
  <si>
    <t>Schedule of Property and Equipment</t>
  </si>
  <si>
    <t>Property and equipment consists of the following (in thousands): November 30, 2016 November 30, 2015 Computer equipment and software $ 47,978 $ 46,183 Land, buildings and leasehold improvements 53,291 53,590 Furniture and fixtures 7,080 6,889 Capitalized software development costs 2,955 2,955 Property and equipment, gross 111,304 109,617 Less accumulated depreciation and amortization (61,199 ) (55,391 ) Property and equipment, net $ 50,105 $ 54,226</t>
  </si>
  <si>
    <t>Intangible Assets and Goodwill (Tables)</t>
  </si>
  <si>
    <t>Schedule of Intangible Assets</t>
  </si>
  <si>
    <t>Intangible assets are comprised of the following significant classes (in thousands): November 30, 2016 November 30, 2015 Gross Carrying Amount Accumulated Amortization Net Book Value Gross Carrying Amount Accumulated Amortization Net Book Value Purchased technology $ 109,886 $ (68,116 ) $ 41,770 $ 117,151 $ (54,963 ) $ 62,188 Customer-related 67,602 (35,852 ) 31,750 67,602 (25,493 ) 42,109 Trademarks and trade names 15,140 (7,833 ) 7,307 15,330 (5,514 ) 9,816 Total $ 192,628 $ (111,801 ) $ 80,827 $ 200,083 $ (85,970 ) $ 114,113</t>
  </si>
  <si>
    <t>Schedule of Future Amortization Expense From Intangible Assets Held</t>
  </si>
  <si>
    <t>Future amortization expense for intangible assets as of November 30, 2016 is as follows (in thousands): 2017 27,426 2018 26,613 2019 25,489 2020 714 2021 585 Total $ 80,827</t>
  </si>
  <si>
    <t>Summary of Changes In The Carrying Amount of Goodwill</t>
  </si>
  <si>
    <t>Changes in the carrying amount of goodwill for fiscal years 2016 and 2015 are as follows (in thousands): November 30, 2016 November 30, 2015 Balance, beginning of year $ 369,985 $ 232,836 Additions — 137,472 Impairment (92,000 ) — Translation adjustments 82 (323 ) Balance, end of year $ 278,067 $ 369,985 The changes in the Company's goodwill balances by reportable segment since the prior year are as follows (in thousands): November 30, 2015 Impairment Translation Adjustments November 30, 2016 OpenEdge $ 211,980 $ — $ 82 $ 212,062 Data Connectivity and Integration 19,040 — — 19,040 Application Development and Deployment 138,965 (92,000 ) — 46,965 Total goodwill $ 369,985 $ (92,000 ) $ 82 $ 278,067</t>
  </si>
  <si>
    <t>Business Combinations (Tables)</t>
  </si>
  <si>
    <t>Business Acquisition [Line Items]</t>
  </si>
  <si>
    <t>Business Acquisition, Pro Forma Information</t>
  </si>
  <si>
    <t>The pro forma financial information does not reflect any adjustments for anticipated synergies resulting from the acquisition and is not necessarily indicative of the operating results that would have actually occurred had the transaction been consummated on December 1, 2013. (In thousands, except per share data) Pro Forma Revenue $ 367,811 Net loss $ (30,007 ) Net loss per basic and diluted share $ (0.59 )</t>
  </si>
  <si>
    <t>Telerik AD [Member]</t>
  </si>
  <si>
    <t>Schedule of Business Acquisitions, by Acquisition</t>
  </si>
  <si>
    <t xml:space="preserve">The following table discloses the net assets acquired in the business combination (in thousands): Total Weighted Average Life Net working capital $ 8,222 Property, plant and equipment 3,078 Identifiable intangible assets 123,100 5 years Deferred taxes (9,272 ) Deferred revenue (7,915 ) Other non-current liabilities (2,732 ) Goodwill 137,472 Net assets acquired $ 251,953 </t>
  </si>
  <si>
    <t>BravePoint Inc. [Member]</t>
  </si>
  <si>
    <t xml:space="preserve">The allocation of the purchase price is as follows (in thousands): Total Life Net working capital $ 2,902 Property and equipment 735 Other assets 16 Deferred revenue (680 ) Customer-related 4,110 7 Years Trade name 850 7 Years Purchased technology 1,810 3 Years Goodwill 2,257 Net assets acquired $ 12,000 </t>
  </si>
  <si>
    <t>Modulus [Member]</t>
  </si>
  <si>
    <t xml:space="preserve">The allocation of the purchase price is as follows (in thousands): Total Life Net working capital $ 7 Purchased technology 7,320 7 Years Customer-related 190 7 Years Goodwill 6,433 Net assets acquired $ 13,950 </t>
  </si>
  <si>
    <t>Term Loan and Line of Credit (Tables)</t>
  </si>
  <si>
    <t>Schedule of Maturities of Long-term Debt</t>
  </si>
  <si>
    <t>As of November 30, 2016, aggregate principal payments of long-term debt for the next five years and thereafter are (in thousands): 2017 $ 15,000 2018 15,000 2019 16,875 2020 88,125 Total $ 135,000</t>
  </si>
  <si>
    <t>Commitments and Contingencies (Tables)</t>
  </si>
  <si>
    <t>Future Minimum Rental Payments</t>
  </si>
  <si>
    <t>Future minimum rental payments under these leases are as follows at November 30, 2016 (in thousands): 2017 $ 5,475 2018 4,147 2019 3,188 2020 2,853 2021 1,020 Thereafter 891 Total $ 17,574</t>
  </si>
  <si>
    <t>Stock-Based Compensation (Tables)</t>
  </si>
  <si>
    <t>Summary of Stock Option Activity</t>
  </si>
  <si>
    <t>A summary of stock option activity under all the plans is as follows: Shares Weighted Average Weighted Average Remaining Contractual Term Aggregate Intrinsic Value (1) (in thousands) Exercise Price (in years) (in thousands) Options outstanding, December 1, 2015 734 $ 22.35 Granted — — Exercised (260 ) 18.27 Canceled (57 ) 29.44 Options outstanding, November 30, 2016 417 $ 24.10 1.71 $ 2,291 Exercisable, November 30, 2016 417 $ 24.10 1.71 $ 2,291 Vested or expected to vest, November 30, 2016 417 $ 24.10 1.71 $ 2,291 (1) The aggregate intrinsic value was calculated based on the difference between the closing price of our stock on November 30, 2016 of $29.57 and the exercise prices for all in-the-money options outstanding.</t>
  </si>
  <si>
    <t>Summary of Status of Restricted Stock Units</t>
  </si>
  <si>
    <t>A summary of restricted stock units activity is as follows (in thousands, except per share data): Number of Shares Weighted Average Fair Value Restricted stock units outstanding, December 1, 2015 1,743 $ 24.42 Granted 1,257 26.39 Issued (684 ) 25.17 Canceled (733 ) 26.08 Restricted stock units outstanding, November 30, 2016 1,583 $ 26.14</t>
  </si>
  <si>
    <t>Fair Value of Options and Employee Stock Purchase Plan Shares Granted, Weighted Average Assumptions</t>
  </si>
  <si>
    <t>We estimated the fair value of stock options and ESPP awards granted in fiscal years 2016 , 2015 and 2014 on the measurement dates using the Black-Scholes option valuation model, and LTIP awards using the Monte Carlo Simulation valuation model, with the following weighted average assumptions: Fiscal Year Ended November 30, 2016 November 30, 2015 November 30, 2014 Stock options: Expected volatility — % 28.0 % 28.4 % Risk-free interest rate — % 1.3 % 1.6 % Expected life (in years) — 4.8 4.8 Expected dividend yield — — — Employee stock purchase plan: Expected volatility 25.3 % 21.1 % 25.1 % Risk-free interest rate 0.62 % 0.5 % 0.3 % Expected life (in years) 1.6 1.6 1.6 Expected dividend yield — — — Long-term incentive plan: Expected volatility 27.1 % 32.1 % 32.5 % Risk-free interest rate 1 % 0.9 % 0.7 % Expected life (in years) 2.7 2.7 2.9 Expected dividend yield — — —</t>
  </si>
  <si>
    <t>Stock Options and Stock Awards Activity</t>
  </si>
  <si>
    <t>The following additional activity occurred under our plans (in thousands): Fiscal Year Ended November 30, 2016 November 30, 2015 November 30, 2014 Total intrinsic value of stock options on date exercised $ 2,017 $ 3,895 $ 4,078 Total fair value of deferred stock units on date vested — 93 130 Total fair value of restricted stock units on date vested 17,213 18,621 19,963</t>
  </si>
  <si>
    <t>Classification of Stock-Based Compensation</t>
  </si>
  <si>
    <t>The following table provides the classification of stock-based compensation as reflected in our consolidated statements of operations (in thousands): Fiscal Year Ended November 30, 2016 November 30, 2015 November 30, 2014 Cost of maintenance and services $ 899 $ 617 $ 612 Sales and marketing 4,093 4,805 4,642 Product development 9,965 5,433 5,289 General and administrative 7,584 13,149 14,330 Total stock-based compensation $ 22,541 $ 24,004 $ 24,873 Income tax benefit included in the provision for income taxes from continuing operations $ 5,208 $ 5,225 $ 6,318</t>
  </si>
  <si>
    <t>Restructuring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3 $ 1,184 $ 1,368 $ 2,552 Costs incurred 579 1,715 2,294 Cash disbursements (1,316 ) (1,859 ) (3,175 ) Translation adjustments and other (31 ) 3 (28 ) Balance, November 30, 2014 $ 416 $ 1,227 $ 1,643 Costs incurred 5,567 7,422 12,989 Cash disbursements (690 ) (5,653 ) (6,343 ) Asset impairment (4,962 ) — (4,962 ) Translation adjustments and other 81 (47 ) 34 Balance, November 30, 2015 $ 412 $ 2,949 $ 3,361 Costs incurred 319 1,373 1,692 Cash disbursements (633 ) (2,906 ) (3,539 ) Translation adjustments and other 9 27 36 Balance, November 30, 2016 $ 107 $ 1,443 $ 1,550</t>
  </si>
  <si>
    <t>2016 Restructuring Activities [Member]</t>
  </si>
  <si>
    <t>A summary of activity for this restructuring action is as follows (in thousands): Excess Facilities and Other Costs Employee Severance and Related Benefits Total Balance, December 1, 2015 $ — $ — $ — Costs incurred — 1,482 1,482 Cash disbursements — (67 ) (67 ) Balance, November 30, 2016 $ — $ 1,415 $ 1,415</t>
  </si>
  <si>
    <t>2015 Restructuring Activities [Member]</t>
  </si>
  <si>
    <t>A summary of activity for this restructuring action is as follows (in thousands): Excess Facilities and Other Costs Employee Severance and Related Benefits Total Balance, December 1, 2014 $ — $ — $ — Costs incurred 4,406 3,108 7,514 Cash disbursements (300 ) (2,801 ) (3,101 ) Asset impairment (3,999 ) — (3,999 ) Translation adjustments and other 102 2 104 Balance, November 30, 2015 $ 209 $ 309 $ 518 Costs incurred 326 (43 ) 283 Cash disbursements (477 ) (267 ) (744 ) Translation adjustments and other (1 ) 1 — Balance, November 30, 2016 $ 57 $ — $ 57 A summary of activity for this restructuring action is as follows (in thousands): Excess Facilities and Other Costs Employee Severance and Related Benefits Total Balance, December 1, 2014 $ — $ — $ — Costs incurred 963 3,108 4,071 Cash disbursements — (483 ) (483 ) Asset impairment (963 ) — (963 ) Translation adjustments and other — (8 ) (8 ) Balance, November 30, 2015 $ — $ 2,617 $ 2,617 Costs incurred — (42 ) (42 ) Cash disbursements — (2,572 ) (2,572 ) Translation adjustments and other — 25 25 Balance, November 30, 2016 $ — $ 28 $ 28</t>
  </si>
  <si>
    <t>2012 - 2014 Restructuring Activities [Member]</t>
  </si>
  <si>
    <t>A summary of these restructuring actions is as follows (in thousands): Excess Facilities and Other Costs Employee Severance and Related Benefits Total Balance, December 1, 2013 $ 1,184 $ 1,368 $ 2,552 Costs incurred 579 1,715 2,294 Cash disbursements (1,316 ) (1,859 ) (3,175 ) Translation adjustments and other (31 ) 3 (28 ) Balance, November 30, 2014 $ 416 $ 1,227 $ 1,643 Costs incurred 198 1,206 1,404 Cash disbursements (390 ) (2,369 ) (2,759 ) Translation adjustments and other (21 ) (40 ) (61 ) Balance, November 30, 2015 $ 203 $ 24 $ 227 Costs incurred (7 ) (24 ) (31 ) Cash disbursements (156 ) — (156 ) Translation adjustments and other 10 — 10 Balance, November 30, 2016 $ 50 $ — $ 50</t>
  </si>
  <si>
    <t>Income Taxes (Tables)</t>
  </si>
  <si>
    <t>Components Of Pretax Income</t>
  </si>
  <si>
    <t>The components of income before income taxes are as follows (in thousands): Fiscal Year Ended November 30, 2016 November 30, 2015 November 30, 2014 U.S. $ 78,477 $ 62,813 $ 68,882 Foreign (113,757 ) (50,459 ) 8,922 Total $ (35,280 ) $ 12,354 $ 77,804</t>
  </si>
  <si>
    <t>Provisions For Income Taxes</t>
  </si>
  <si>
    <t>The provision for income taxes is comprised of the following (in thousands): Fiscal Year Ended November 30, 2016 November 30, 2015 November 30, 2014 Current: Federal $ 12,934 $ 18,418 $ 7,796 State 3,178 1,526 765 Foreign 3,027 3,056 4,751 Total current 19,139 23,000 13,312 Deferred: Federal 6,203 2,199 14,783 State (1,963 ) 60 730 Foreign (2,933 ) (4,104 ) (479 ) Total deferred 1,307 (1,845 ) 15,034 Total $ 20,446 $ 21,155 $ 28,346</t>
  </si>
  <si>
    <t>Reconciliation Of The U.S. Federal Statutory Rate To The Effective Tax Rate</t>
  </si>
  <si>
    <t>A reconciliation of the U.S. Federal statutory rate to the effective tax rate is as follows (in thousands): Fiscal Year Ended November 30, 2016 November 30, 2015 November 30, 2014 Tax at U.S. Federal statutory rate $ (12,348 ) $ 4,324 $ 27,231 Foreign rate differences 7,689 16,945 1,320 Effects of foreign operations included in U.S. Federal provision (1,244 ) (996 ) (1,821 ) State income taxes, net 2,977 1,029 1,227 Research credits (838 ) (681 ) (80 ) Domestic production activities deduction (1,925 ) (1,750 ) (1,095 ) Tax-exempt interest (76 ) (51 ) (80 ) Nondeductible stock-based compensation 740 1,875 2,152 Meals and entertainment 234 321 220 Compensation subject to 162(m) — 228 350 Uncertain tax positions and tax settlements (1,701 ) (332 ) (123 ) Prior period adjustment (2,700 ) — — Release of valuation allowance on state research and development credits (2,748 ) — — Goodwill Impairment 32,200 — — Other 186 243 (955 ) Total $ 20,446 $ 21,155 $ 28,346</t>
  </si>
  <si>
    <t>Summary Of Deferred Taxes</t>
  </si>
  <si>
    <t>The components of deferred tax assets and liabilities are as follows (in thousands): November 30, 2016 November 30, 2015 Deferred tax assets: Accounts receivable $ 360 $ 628 Other assets 77 761 Accrued compensation 3,267 3,421 Accrued liabilities and other 3,207 4,945 Stock-based compensation 4,377 4,902 Deferred revenue 1,325 798 Tax credit and loss carryforwards 23,167 29,351 Gross deferred tax assets 35,780 44,806 Valuation allowance (3,189 ) (8,160 ) Total deferred tax assets 32,591 36,646 Deferred tax liabilities: Goodwill (23,685 ) (21,580 ) Deferred revenue — — Depreciation and amortization (6,206 ) (11,207 ) Total deferred tax liabilities (29,891 ) (32,787 ) Total $ 2,700 $ 3,859</t>
  </si>
  <si>
    <t>Reconciliation Of Unrecognized Tax Benefits</t>
  </si>
  <si>
    <t>A reconciliation of the balance of our unrecognized tax benefits is as follows (in thousands): Fiscal Year Ended November 30, 2016 November 30, 2015 November 30, 2014 Balance, beginning of year $ 4,779 $ 1,711 $ 1,022 Tax positions related to current year 1,106 107 849 Tax positions related to a prior period 1,638 — — Settlements with tax authorities (21 ) (39 ) — Tax positions acquired — 4,464 — Lapses due to expiration of the statute of limitations (456 ) (1,464 ) (160 ) Balance, end of year $ 7,046 $ 4,779 $ 1,711</t>
  </si>
  <si>
    <t>(Loss) Earnings Per Share (Tables)</t>
  </si>
  <si>
    <t>Calculation of Basic and Diluted Earnings Per Share</t>
  </si>
  <si>
    <t>The following table sets forth the calculation of basic and diluted earnings per share from continuing operations (in thousands, expect per share data): Fiscal Year Ended November 30, November 30, November 30, Net (loss) income $ (55,726 ) $ (8,801 ) $ 49,458 Weighted average shares outstanding 49,481 50,391 50,840 Dilutive impact from common stock equivalents — — 626 Diluted weighted average shares outstanding 49,481 50,391 51,466 Basic (loss) earnings per share $ (1.13 ) $ (0.17 ) $ 0.97 Diluted (loss) earnings per share $ (1.13 ) $ (0.17 ) $ 0.96</t>
  </si>
  <si>
    <t>Business Segments and International Operations (Tables)</t>
  </si>
  <si>
    <t>Reconciliation of Operating Profit (Loss) from Segments to Consolidated</t>
  </si>
  <si>
    <t>The following table provides revenue and contribution margin from our reportable segments and reconciles to the consolidated income from continuing operations before income taxes: Fiscal Year Ended (In thousands) November 30, 2016 November 30, 2015 November 30, 2014 Segment revenue: OpenEdge $ 276,267 $ 295,934 $ 296,721 Data Connectivity and Integration 48,009 37,926 34,772 Application Development and Deployment 81,065 43,694 1,040 Total revenue 405,341 377,554 332,533 Segment costs of revenue and operating expenses: OpenEdge 72,938 77,085 70,811 Data Connectivity and Integration 12,760 13,819 12,308 Application Development and Deployment 40,180 39,386 9,354 Total costs of revenue and operating expenses 125,878 130,290 92,473 Segment contribution margin: OpenEdge 203,329 218,849 225,910 Data Connectivity and Integration 35,249 24,107 22,464 Application Development and Deployment 40,885 4,308 (8,314 ) Total contribution margin 279,463 247,264 240,060 Other unallocated expenses (1) 309,172 232,510 159,320 (Loss) income from operations $ (29,709 ) $ 14,754 $ 80,740 Other expense, net $ (5,571 ) $ (2,400 ) $ (2,936 ) (Loss) income before income taxes $ (35,280 ) $ 12,354 $ 77,804 (1) The following expenses are not allocated to our segments as we manage and report our business in these functional areas on a consolidated basis only: product development, corporate marketing, administration, amortization and impairment of acquired intangibles, impairment of goodwill, stock-based compensation, restructuring, and acquisition related expenses.</t>
  </si>
  <si>
    <t>Revenue from External Customers by Revenue Type</t>
  </si>
  <si>
    <t>Information relating to revenue from external customers by revenue type is as follows (in thousands): Fiscal Year Ended November 30, November 30, November 30, Software licenses $ 134,863 $ 130,250 $ 117,801 Maintenance 238,377 217,718 202,496 Professional services 32,101 29,586 12,236 Total $ 405,341 $ 377,554 $ 332,533</t>
  </si>
  <si>
    <t>Revenue from External Customers from Different Geographical Areas</t>
  </si>
  <si>
    <t>Information relating to revenue from external customers from different geographical areas is as follows (in thousands): Fiscal Year Ended November 30, November 30, November 30, United States $ 212,312 $ 193,665 $ 137,105 Canada 16,891 13,901 13,611 EMEA 130,818 124,171 131,335 Latin America 21,156 17,594 24,917 Asia Pacific 24,164 28,223 25,565 Total $ 405,341 $ 377,554 $ 332,533</t>
  </si>
  <si>
    <t>Selected Quarterly Financial Data (unaudited) (Tables)</t>
  </si>
  <si>
    <t>Selected Quarterly Financial Data</t>
  </si>
  <si>
    <t>(in thousands, except per share data) First Quarter Second Quarter Third Quarter Fourth Quarter Fiscal year 2016: Revenue $ 89,481 $ 96,118 $ 102,018 $ 117,724 Gross profit 73,731 79,883 84,829 101,186 (Loss) income from operations 1 6,705 12,344 13,606 (62,364 ) Net (loss) income 1 3,216 7,275 7,576 (73,793 ) Basic (loss) earnings per share 0.06 0.15 0.16 (1.52 ) Diluted (loss) earnings per share 0.06 0.14 0.15 (1.52 ) Fiscal year 2015: Revenue $ 81,381 $ 88,817 $ 94,637 $ 112,719 Gross profit 63,753 73,071 79,505 97,483 (Loss) income from operations (11,186 ) (2,735 ) 8,594 20,081 Net (loss) income (971 ) 5,769 (4,126 ) (9,473 ) Basic (loss) earnings per share (0.02 ) 0.11 (0.08 ) (0.19 ) Diluted (loss) earnings per share (0.02 ) 0.11 (0.08 ) (0.19 )</t>
  </si>
  <si>
    <t>Nature of Business and Summary of Significant Accounting Policies (Narrative) (Details) - USD ($)</t>
  </si>
  <si>
    <t>3 Months Ended</t>
  </si>
  <si>
    <t>Aug. 31, 2016</t>
  </si>
  <si>
    <t>Feb. 28, 2017</t>
  </si>
  <si>
    <t>Summary Of Significant Accounting Policies [Line Items]</t>
  </si>
  <si>
    <t>Amortization</t>
  </si>
  <si>
    <t>Impairment of software development costs</t>
  </si>
  <si>
    <t>Advertising costs</t>
  </si>
  <si>
    <t>Restructuring related costs</t>
  </si>
  <si>
    <t>Internal Use Software [Member]</t>
  </si>
  <si>
    <t>Useful lives of major asset</t>
  </si>
  <si>
    <t>3 years</t>
  </si>
  <si>
    <t>Restricted Stock Units (RSUs) [Member]</t>
  </si>
  <si>
    <t>Stock-based compensation service period</t>
  </si>
  <si>
    <t>Minimum [Member] | Computer Equipment and Software [Member]</t>
  </si>
  <si>
    <t>Minimum [Member] | Buildings and Improvements [Member]</t>
  </si>
  <si>
    <t>5 years</t>
  </si>
  <si>
    <t>Minimum [Member] | Furniture and Fixtures [Member]</t>
  </si>
  <si>
    <t>Minimum [Member] | Stock Options [Member]</t>
  </si>
  <si>
    <t>4 years</t>
  </si>
  <si>
    <t>Maximum [Member] | Computer Equipment and Software [Member]</t>
  </si>
  <si>
    <t>7 years</t>
  </si>
  <si>
    <t>Maximum [Member] | Buildings and Improvements [Member]</t>
  </si>
  <si>
    <t>39 years</t>
  </si>
  <si>
    <t>Maximum [Member] | Furniture and Fixtures [Member]</t>
  </si>
  <si>
    <t>Maximum [Member] | Stock Options [Member]</t>
  </si>
  <si>
    <t>Long-term Debt [Member] | Forecast [Member] | New Accounting Pronouncement, Early Adoption, Effect [Member] | Maximum [Member]</t>
  </si>
  <si>
    <t>Unamortized debt issuance costs reclassified from other assets to long-term debt</t>
  </si>
  <si>
    <t>Other Assets [Member] | Forecast [Member] | New Accounting Pronouncement, Early Adoption, Effect [Member] | Maximum [Member]</t>
  </si>
  <si>
    <t>Modulus [Member] | Purchased Technology [Member]</t>
  </si>
  <si>
    <t>Application Development and Deployment [Member]</t>
  </si>
  <si>
    <t>Nature of Business and Summary of Significant Accounting Policies (Allowances Against Accounts Receivable) (Details) - Allowance for Doubtful Accounts [Member] - USD ($) $ in Thousands</t>
  </si>
  <si>
    <t>Allowance for Doubtful Accounts Receivable [Roll Forward]</t>
  </si>
  <si>
    <t>Beginning balance</t>
  </si>
  <si>
    <t>(Credit) charge to costs and expenses</t>
  </si>
  <si>
    <t>Write-offs and other</t>
  </si>
  <si>
    <t>Translation adjustments</t>
  </si>
  <si>
    <t>Ending balance</t>
  </si>
  <si>
    <t>Nature of Business and Summary of Significant Accounting Policies (Allowance for Sales Credit Memos) (Details) - Allowance for Sales Credit Memos [Member] - USD ($) $ in Thousands</t>
  </si>
  <si>
    <t>Movement in Valuation Allowances and Reserves [Roll Forward]</t>
  </si>
  <si>
    <t>(Credit) charge to revenue</t>
  </si>
  <si>
    <t>Nature of Business and Summary of Significant Accounting Policies (Accumulated Other Comprehensive Loss) (Details) - USD ($) $ in Thousands</t>
  </si>
  <si>
    <t>Accumulated Other Comprehensive Income (Loss), Net of Tax [Roll Forward]</t>
  </si>
  <si>
    <t>Balance, beginning of year</t>
  </si>
  <si>
    <t>Balance, end of year</t>
  </si>
  <si>
    <t>Foreign Currency Translation Adjustment [Member]</t>
  </si>
  <si>
    <t>Other comprehensive (loss) before reclassifications</t>
  </si>
  <si>
    <t>Unrealized Gains (Losses) on Investments [Member]</t>
  </si>
  <si>
    <t>Total [Member]</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US Government Agenc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3</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 $ in Thousands</t>
  </si>
  <si>
    <t>Derivative [Line Items]</t>
  </si>
  <si>
    <t>Derivative liabilities</t>
  </si>
  <si>
    <t>Forward Contracts [Member]</t>
  </si>
  <si>
    <t>Minimum maturity period, foreign currency derivative</t>
  </si>
  <si>
    <t>30 days</t>
  </si>
  <si>
    <t>Maximum maturity period, foreign currency derivative</t>
  </si>
  <si>
    <t>366 days</t>
  </si>
  <si>
    <t>Gains (losses) on foreign currency option contracts</t>
  </si>
  <si>
    <t>Other Noncurrent Liabilities [Member]</t>
  </si>
  <si>
    <t>Other Accrued Liabilities [Member]</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Derivatives [Member]</t>
  </si>
  <si>
    <t>Fair Value, Assets Measured on Recurring Basis, Unobservable Input Reconciliation [Line Items]</t>
  </si>
  <si>
    <t>Fair value of financial liabilities</t>
  </si>
  <si>
    <t>Foreign Exchange Derivatives [Member] | Level 1 [Member]</t>
  </si>
  <si>
    <t>Foreign Exchange Derivatives [Member] | Level 2 [Member]</t>
  </si>
  <si>
    <t>Foreign Exchange Derivatives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US Government Agency Bonds [Member] | Level 1 [Member]</t>
  </si>
  <si>
    <t>US Government Agency Bonds [Member] | Level 2 [Member]</t>
  </si>
  <si>
    <t>US Government Agency Bonds [Member] | Level 3 [Member]</t>
  </si>
  <si>
    <t>Corporate Bonds [Member] | Level 1 [Member]</t>
  </si>
  <si>
    <t>Corporate Bonds [Member] | Level 2 [Member]</t>
  </si>
  <si>
    <t>Corporate Bonds [Member] | Level 3 [Member]</t>
  </si>
  <si>
    <t>Fair Value Measurements (Quantitative Information about Unobservable Inputs) (Details) - USD ($)</t>
  </si>
  <si>
    <t>1 Months Ended</t>
  </si>
  <si>
    <t>Jun. 30, 2015</t>
  </si>
  <si>
    <t>May 31, 2015</t>
  </si>
  <si>
    <t>May 13, 2014</t>
  </si>
  <si>
    <t>Fair Value Inputs, Assets, Quantitative Information [Line Items]</t>
  </si>
  <si>
    <t>Contingent consideration liability</t>
  </si>
  <si>
    <t>Modulus [Member] | Contingent Consideration [Member]</t>
  </si>
  <si>
    <t>Probability milestones associated with contingent consideration will be achieved, year 2 (as a percent)</t>
  </si>
  <si>
    <t>0.00%</t>
  </si>
  <si>
    <t>Nonrecurring Basis [Member]</t>
  </si>
  <si>
    <t>Nonrecurring Basis [Member] | Level 3 [Member]</t>
  </si>
  <si>
    <t>Application Development and Deployment [Member] | Nonrecurring Basis [Member] | Level 3 [Member]</t>
  </si>
  <si>
    <t>Purchased Technology [Member] | Nonrecurring Basis [Member] | Modulus [Member]</t>
  </si>
  <si>
    <t>Fair Value Measurements (Activity for Financial Liabilities Measured at Fair Value Using Level 3 Inputs) (Details) - USD ($) $ in Thousands</t>
  </si>
  <si>
    <t>Fair Value, Liabilities Measured on Recurring Basis, Unobservable Input Reconciliation, Calculation [Roll Forward]</t>
  </si>
  <si>
    <t>Acquisition date fair value of contingent consideration</t>
  </si>
  <si>
    <t>Payments of contingent consideration</t>
  </si>
  <si>
    <t>Fair Value Measurements (Assets Measured on Nonrecurring Basis) (Details) - USD ($)</t>
  </si>
  <si>
    <t>Fair Value, Assets and Liabilities Measured on Recurring and Nonrecurring Basis [Line Items]</t>
  </si>
  <si>
    <t>Goodwill allocated to the Application Development and Deployment reporting unit, Total Losses</t>
  </si>
  <si>
    <t>Long-lived assets, Total Losses</t>
  </si>
  <si>
    <t>Intangible assets, Total Fair Value</t>
  </si>
  <si>
    <t>Intangible assets, Total Losses</t>
  </si>
  <si>
    <t>Long-lived assets, Total Fair Value</t>
  </si>
  <si>
    <t>Goodwill allocated to the Application and Deployment reporting unit, Total Fair Value</t>
  </si>
  <si>
    <t>Property and Equipment (Details) - USD ($) $ in Thousands</t>
  </si>
  <si>
    <t>Property, Plant and Equipment [Line Items]</t>
  </si>
  <si>
    <t>Property and equipment, gross</t>
  </si>
  <si>
    <t>Less accumulated depreciation and amortization</t>
  </si>
  <si>
    <t>Depreciation and amortization expense</t>
  </si>
  <si>
    <t>Computer Equipment and Software [Member]</t>
  </si>
  <si>
    <t>Land, Buildings and Leasehold Improvements [Member]</t>
  </si>
  <si>
    <t>Furniture and Fixtures [Member]</t>
  </si>
  <si>
    <t>Capitalized Software Development Costs [Member]</t>
  </si>
  <si>
    <t>Intangible Assets and Goodwill (Schedule Of Intangible Assets) (Details) - USD ($) $ in Thousands</t>
  </si>
  <si>
    <t>Finite-Lived Intangible Assets [Line Items]</t>
  </si>
  <si>
    <t>Intangible Assets, Gross Carrying Amount</t>
  </si>
  <si>
    <t>Intangible Assets, Accumulated Amortization</t>
  </si>
  <si>
    <t>Purchased Technology [Member]</t>
  </si>
  <si>
    <t>Customer Related [Member]</t>
  </si>
  <si>
    <t>Trademarks and Trade Names [Member]</t>
  </si>
  <si>
    <t>Intangible Assets and Goodwill (Narrative) (Details)</t>
  </si>
  <si>
    <t>Nov. 30, 2016USD ($)</t>
  </si>
  <si>
    <t>Aug. 31, 2016USD ($)</t>
  </si>
  <si>
    <t>Nov. 30, 2016USD ($)product_lines</t>
  </si>
  <si>
    <t>Nov. 30, 2015USD ($)</t>
  </si>
  <si>
    <t>Nov. 30, 2014USD ($)</t>
  </si>
  <si>
    <t>May 13, 2014USD ($)</t>
  </si>
  <si>
    <t>Intangible assets, amortization expense</t>
  </si>
  <si>
    <t>Goodwill [Line Items]</t>
  </si>
  <si>
    <t>OpenEdge [Member]</t>
  </si>
  <si>
    <t>Data Connectivity and Integration [Member]</t>
  </si>
  <si>
    <t>Number of products combined | product_lines</t>
  </si>
  <si>
    <t>Discount rate</t>
  </si>
  <si>
    <t>33.00%</t>
  </si>
  <si>
    <t>Income Approach [Member]</t>
  </si>
  <si>
    <t>Weighted average attributable to valuation technique (as a percent)</t>
  </si>
  <si>
    <t>50.00%</t>
  </si>
  <si>
    <t>Public Company Method [Member]</t>
  </si>
  <si>
    <t>40.00%</t>
  </si>
  <si>
    <t>Guideline Transaction Method [Member]</t>
  </si>
  <si>
    <t>10.00%</t>
  </si>
  <si>
    <t>Goodwill [Member] | OpenEdge [Member]</t>
  </si>
  <si>
    <t>9.80%</t>
  </si>
  <si>
    <t>Goodwill [Member] | Data Connectivity and Integration [Member]</t>
  </si>
  <si>
    <t>12.00%</t>
  </si>
  <si>
    <t>Goodwill [Member] | Application Development and Deployment [Member]</t>
  </si>
  <si>
    <t>13.80%</t>
  </si>
  <si>
    <t>Intangible Assets and Goodwill (Schedule Of Future Amortization Expense From Intangible Assets Held) (Details) - USD ($) $ in Thousands</t>
  </si>
  <si>
    <t>Intangible Assets and Goodwill (Summary Of Changes In The Carrying Amount Of Goodwill) (Details) - USD ($)</t>
  </si>
  <si>
    <t>Goodwill [Roll Forward]</t>
  </si>
  <si>
    <t>Additions</t>
  </si>
  <si>
    <t>Impairment</t>
  </si>
  <si>
    <t>Business Combinations (Narrative) (Details) - USD ($)</t>
  </si>
  <si>
    <t>Dec. 02, 2014</t>
  </si>
  <si>
    <t>Oct. 01, 2014</t>
  </si>
  <si>
    <t>Total purchase consideration</t>
  </si>
  <si>
    <t>Total consideration paid to founders and key employees in restricted stock units</t>
  </si>
  <si>
    <t>Percent of total consideration deposited in escrow</t>
  </si>
  <si>
    <t>Identifiable intangible assets</t>
  </si>
  <si>
    <t>Deferred revenue, period for recognition</t>
  </si>
  <si>
    <t>1 year</t>
  </si>
  <si>
    <t>Earn-out provision</t>
  </si>
  <si>
    <t>Expense recognized related to contingent earn-out provisions</t>
  </si>
  <si>
    <t>Pro forma, Bulgaria statutory rate (as a percent)</t>
  </si>
  <si>
    <t>Pro forma, U.S. statutory rate (as a percent)</t>
  </si>
  <si>
    <t>37.00%</t>
  </si>
  <si>
    <t>Fair value of purchase consideration</t>
  </si>
  <si>
    <t>Equity interests (as a percent)</t>
  </si>
  <si>
    <t>100.00%</t>
  </si>
  <si>
    <t>Purchase consideration, cash</t>
  </si>
  <si>
    <t>Purchase consideration, contingent consideration</t>
  </si>
  <si>
    <t>Expected payout period</t>
  </si>
  <si>
    <t>2 years</t>
  </si>
  <si>
    <t>Contingent consideration</t>
  </si>
  <si>
    <t>Minimum [Member] | Modulus [Member]</t>
  </si>
  <si>
    <t>Probability milestones associated with contingent consideration will be achieved</t>
  </si>
  <si>
    <t>75.00%</t>
  </si>
  <si>
    <t>Intellectual Property [Member] | Telerik AD [Member]</t>
  </si>
  <si>
    <t>Customer Relationships [Member] | Telerik AD [Member]</t>
  </si>
  <si>
    <t>Trademarks and Trade Names [Member] | Telerik AD [Member]</t>
  </si>
  <si>
    <t>Credit Agreement [Member]</t>
  </si>
  <si>
    <t>Issuance of debt, face amount</t>
  </si>
  <si>
    <t>Business Combinations (Schedule of Net Assets Acquired) (Details) - USD ($) $ in Thousands</t>
  </si>
  <si>
    <t>Net working capital</t>
  </si>
  <si>
    <t>Property and equipment</t>
  </si>
  <si>
    <t>Acquired intangible assets, weighted average life</t>
  </si>
  <si>
    <t>Deferred taxes</t>
  </si>
  <si>
    <t>Other non-current liabilities</t>
  </si>
  <si>
    <t>Net assets acquired</t>
  </si>
  <si>
    <t>Customer-Related [Member] | BravePoint Inc. [Member]</t>
  </si>
  <si>
    <t>Customer-Related [Member] | Modulus [Member]</t>
  </si>
  <si>
    <t>Trade Names [Member] | BravePoint Inc. [Member]</t>
  </si>
  <si>
    <t>Purchased Technology [Member] | BravePoint Inc. [Member]</t>
  </si>
  <si>
    <t>Purchased Technology [Member] | Modulus [Member]</t>
  </si>
  <si>
    <t>Business Combinations (Pro Forma Information) (Details) - Telerik AD [Member] $ / shares in Units, $ in Thousands</t>
  </si>
  <si>
    <t>Nov. 30, 2014USD ($)$ / shares</t>
  </si>
  <si>
    <t>Revenue</t>
  </si>
  <si>
    <t>Net loss</t>
  </si>
  <si>
    <t>Net loss per basic and diluted share (in dollars per share) | $ / shares</t>
  </si>
  <si>
    <t>Term Loan and Line of Credit (Details) - USD ($)</t>
  </si>
  <si>
    <t>Line of Credit Facility [Line Items]</t>
  </si>
  <si>
    <t>Amount outstanding</t>
  </si>
  <si>
    <t>Term loan</t>
  </si>
  <si>
    <t>Unsecured credit facility</t>
  </si>
  <si>
    <t>Additional borrowing capacity available</t>
  </si>
  <si>
    <t>Principal payments for years one and two</t>
  </si>
  <si>
    <t>Principal payments for years three and four</t>
  </si>
  <si>
    <t>Principal payments for years five and thereafter</t>
  </si>
  <si>
    <t>Average interest rate during period (as a percent)</t>
  </si>
  <si>
    <t>2.22%</t>
  </si>
  <si>
    <t>Interest rate at end period (as a percent)</t>
  </si>
  <si>
    <t>2.31%</t>
  </si>
  <si>
    <t>Debt issuance cost</t>
  </si>
  <si>
    <t>Amortization of debt issuance costs</t>
  </si>
  <si>
    <t>Swing Line Loans [Member] | Credit Agreement [Member]</t>
  </si>
  <si>
    <t>Letter of Credit [Member] | Credit Agreement [Member]</t>
  </si>
  <si>
    <t>Line of credit facility outstanding amount</t>
  </si>
  <si>
    <t>Revolving Credit Facility [Member] | Credit Agreement [Member]</t>
  </si>
  <si>
    <t>Term loan [Member] | Credit Agreement [Member]</t>
  </si>
  <si>
    <t>Term Loan and Line of Credit - Future Maturities (Details) $ in Thousands</t>
  </si>
  <si>
    <t>Commitments and Contingencies (Future Minimum Rental Payments) (Details) $ in Thousands</t>
  </si>
  <si>
    <t>Thereafter</t>
  </si>
  <si>
    <t>Commitments and Contingencies (Narrative) (Details) - USD ($) $ in Millions</t>
  </si>
  <si>
    <t>Rent expense, net of sub-rental income</t>
  </si>
  <si>
    <t>Shareholders' Equity (Narrative) (Details) - USD ($)</t>
  </si>
  <si>
    <t>Jan. 11, 2017</t>
  </si>
  <si>
    <t>Sep. 27, 2016</t>
  </si>
  <si>
    <t>Mar. 31, 2016</t>
  </si>
  <si>
    <t>Sep. 30, 2015</t>
  </si>
  <si>
    <t>Jan. 31, 2014</t>
  </si>
  <si>
    <t>Share-based Compensation Arrangement by Share-based Payment Award [Line Items]</t>
  </si>
  <si>
    <t>Preferred stock, shares outstanding</t>
  </si>
  <si>
    <t>Common stock repurchased and retired, value (in dollars)</t>
  </si>
  <si>
    <t>Remaining authorized repurchase amount</t>
  </si>
  <si>
    <t>Deferred Stock Unit [Member]</t>
  </si>
  <si>
    <t>Deferred stock units, shares outstanding</t>
  </si>
  <si>
    <t>Deferred stock unit represents common stock, share</t>
  </si>
  <si>
    <t>January 2014 Share Repurchase Program [Member]</t>
  </si>
  <si>
    <t>Share repurchase program, authorized amount</t>
  </si>
  <si>
    <t>Common stock repurchased and retired (in shares)</t>
  </si>
  <si>
    <t>September 2015 Share Repurchase Program [Member]</t>
  </si>
  <si>
    <t>March 2016 Share Repurchase Program [Member]</t>
  </si>
  <si>
    <t>Subsequent Event [Member]</t>
  </si>
  <si>
    <t>Stock-Based Compensation (Narrative) (Details) $ / shares in Units, $ in Thousands</t>
  </si>
  <si>
    <t>Nov. 30, 2016USD ($)periodplan$ / sharesExecutivesshares</t>
  </si>
  <si>
    <t>Nov. 30, 2015USD ($)$ / sharesExecutivesshares</t>
  </si>
  <si>
    <t>Nov. 30, 2014USD ($)$ / sharesExecutivesshares</t>
  </si>
  <si>
    <t>Number of shareholder approved stock plans | plan</t>
  </si>
  <si>
    <t>Number of plans for which shareholder approval not required | plan</t>
  </si>
  <si>
    <t>Closing stock price on November 30, 2016 (in dollars per share) | $ / shares</t>
  </si>
  <si>
    <t>Unrecognized stock-based compensation expense, net of expected forfeitures | $</t>
  </si>
  <si>
    <t>Costs are expected to be recognized, weighted average period</t>
  </si>
  <si>
    <t>1 year 10 months 24 days</t>
  </si>
  <si>
    <t>Number of executives whose employment was terminated | Executives</t>
  </si>
  <si>
    <t>Total stock-based compensation | $</t>
  </si>
  <si>
    <t>Additional stock-based compensation expenses related to separation and acceleration vesting | $</t>
  </si>
  <si>
    <t>2008 Stock Option And Incentive Plan [Member]</t>
  </si>
  <si>
    <t>Shares issuable under stock plans (in shares)</t>
  </si>
  <si>
    <t>Shares available for grant under stock plans (in shares)</t>
  </si>
  <si>
    <t>2002 Nonqualified Stock Plan [Member]</t>
  </si>
  <si>
    <t>2004 Inducement Stock Plan [Member]</t>
  </si>
  <si>
    <t>Employee Stock Purchase Plan [Member]</t>
  </si>
  <si>
    <t>ESPP offering period</t>
  </si>
  <si>
    <t>27 months</t>
  </si>
  <si>
    <t>ESPP number of purchase periods | period</t>
  </si>
  <si>
    <t>ESPP purchase price (as a percent)</t>
  </si>
  <si>
    <t>85.00%</t>
  </si>
  <si>
    <t>Employee stock purchase plan, issued shares (in shares)</t>
  </si>
  <si>
    <t>Weighted average purchase price of shares (in dollars per share) | $ / shares</t>
  </si>
  <si>
    <t>Shares available and reserved for issuance (in shares)</t>
  </si>
  <si>
    <t>Weighted average estimated fair value of options granted, per share (in dollars per share) | $ / shares</t>
  </si>
  <si>
    <t>General and administrative [Member]</t>
  </si>
  <si>
    <t>Sales and marketing [Member]</t>
  </si>
  <si>
    <t>Product development [Member]</t>
  </si>
  <si>
    <t>Stock Options [Member]</t>
  </si>
  <si>
    <t>Vesting period</t>
  </si>
  <si>
    <t>Number of common stock shares each restricted stock unit represents (in shares)</t>
  </si>
  <si>
    <t>Stock-Based Compensation (Summary of Stock Option Activity) (Details) $ / shares in Units, shares in Thousands, $ in Thousands</t>
  </si>
  <si>
    <t>Nov. 30, 2016USD ($)$ / sharesshares</t>
  </si>
  <si>
    <t>Share-based Compensation Arrangement by Share-based Payment Award, Options, Outstanding [Roll Forward]</t>
  </si>
  <si>
    <t>Options outstanding, number of shares, beginning of year | shares</t>
  </si>
  <si>
    <t>Granted, number of shares | shares</t>
  </si>
  <si>
    <t>Exercised, number of shares | shares</t>
  </si>
  <si>
    <t>Canceled, number of shares | shares</t>
  </si>
  <si>
    <t>Options outstanding, number of shares, end of year | shares</t>
  </si>
  <si>
    <t>Exercisable, November 30, 2016, number of shares | shares</t>
  </si>
  <si>
    <t>Vested or expected to vest, November 30, 2016, number of shares | shares</t>
  </si>
  <si>
    <t>Share-based Compensation Arrangement by Share-based Payment Award, Options, Outstanding, Weighted Average Exercise Price [Roll Forward]</t>
  </si>
  <si>
    <t>Options outstanding, weighted average exercise price, beginning of year (in dollars per share) | $ / shares</t>
  </si>
  <si>
    <t>Granted, weighted average exercise price (in dollars per share) | $ / shares</t>
  </si>
  <si>
    <t>Exercised, weighted average exercise price (in dollars per share) | $ / shares</t>
  </si>
  <si>
    <t>Canceled, weighted average exercise price (in dollars per share) | $ / shares</t>
  </si>
  <si>
    <t>Options outstanding, weighted average exercise price, end of year (in dollars per share) | $ / shares</t>
  </si>
  <si>
    <t>Exercisable, November 30, 2016, weighted average exercise price (in dollars per share) | $ / shares</t>
  </si>
  <si>
    <t>Vested or expected to vest, November 30, 2016, weighted average exercise price (in dollars per share) | $ / shares</t>
  </si>
  <si>
    <t>Options Outstanding November 30, 2016, weighted average remaining contractual term (in years)</t>
  </si>
  <si>
    <t>1 year 8 months 16 days</t>
  </si>
  <si>
    <t>Exercisable, November 30, 2016 weighted average remaining contractual term (in years)</t>
  </si>
  <si>
    <t>Vested or expected to vest, November 30, 2016, weighted average remaining contractual term (in years)</t>
  </si>
  <si>
    <t>Options outstanding, November 30, 2016, aggregate intrinsic value | $</t>
  </si>
  <si>
    <t>Exercisable, November 30, 2016, aggregate intrinsic value | $</t>
  </si>
  <si>
    <t>Vested or expected to vest, November 30, 2016, aggregate intrinsic value | $</t>
  </si>
  <si>
    <t>Stock-Based Compensation (Summary of Status of Restricted Stock Units) (Details) - Restricted Stock Units (RSUs) [Member] shares in Thousands</t>
  </si>
  <si>
    <t>Nov. 30, 2016$ / sharesshares</t>
  </si>
  <si>
    <t>Share-based Compensation Arrangement by Share-based Payment Award, Equity Instruments Other than Options, Nonvested [Roll Forward]</t>
  </si>
  <si>
    <t>Restricted stock units outstanding, number of shares, beginning of year | shares</t>
  </si>
  <si>
    <t>Issued, number of shares | shares</t>
  </si>
  <si>
    <t>Restricted stock units outstanding, number of shares, end of year | shares</t>
  </si>
  <si>
    <t>Share-based Compensation Arrangement by Share-based Payment Award, Equity Instruments Other than Options, Nonvested, Weighted Average Grant Date Fair Value [Roll Forward]</t>
  </si>
  <si>
    <t>Weighted average grant date fair value, beginning of year (in dollars per share) | $ / shares</t>
  </si>
  <si>
    <t>Weighted average grant date fair value, Granted (in dollars per share) | $ / shares</t>
  </si>
  <si>
    <t>Weighted average grant date fair value, Issued (in dollars per share) | $ / shares</t>
  </si>
  <si>
    <t>Weighted average grant date fair value, Canceled (in dollars per share) | $ / shares</t>
  </si>
  <si>
    <t>Weighted average grant date fair value, end of year (in dollars per share) | $ / shares</t>
  </si>
  <si>
    <t>Stock-Based Compensation (Fair Value of Options and Employee Stock Purchase Plan) (Details)</t>
  </si>
  <si>
    <t>Expected volatility</t>
  </si>
  <si>
    <t>28.00%</t>
  </si>
  <si>
    <t>28.40%</t>
  </si>
  <si>
    <t>Risk-free interest rate</t>
  </si>
  <si>
    <t>1.30%</t>
  </si>
  <si>
    <t>1.60%</t>
  </si>
  <si>
    <t>Expected life (in years)</t>
  </si>
  <si>
    <t>0 years</t>
  </si>
  <si>
    <t>4 years 9 months 18 days</t>
  </si>
  <si>
    <t>Expected dividend yield</t>
  </si>
  <si>
    <t>25.30%</t>
  </si>
  <si>
    <t>21.10%</t>
  </si>
  <si>
    <t>25.10%</t>
  </si>
  <si>
    <t>0.62%</t>
  </si>
  <si>
    <t>0.50%</t>
  </si>
  <si>
    <t>0.30%</t>
  </si>
  <si>
    <t>1 year 7 months 6 days</t>
  </si>
  <si>
    <t>Long-Term Incentive Plan (LTIP) [Member]</t>
  </si>
  <si>
    <t>27.10%</t>
  </si>
  <si>
    <t>32.10%</t>
  </si>
  <si>
    <t>32.50%</t>
  </si>
  <si>
    <t>1.00%</t>
  </si>
  <si>
    <t>0.90%</t>
  </si>
  <si>
    <t>0.70%</t>
  </si>
  <si>
    <t>2 years 8 months 12 days</t>
  </si>
  <si>
    <t>2 years 10 months 24 days</t>
  </si>
  <si>
    <t>Stock-Based Compensation (Activity Stock Options and Stock Awards) (Details) - USD ($) $ in Thousands</t>
  </si>
  <si>
    <t>Total intrinsic value of stock options on date exercised</t>
  </si>
  <si>
    <t>Total fair value of restricted stock units and deferred stock units on date vested</t>
  </si>
  <si>
    <t>Stock-Based Compensation (Classification of Stock-Based Compensation Expense) (Details) - USD ($) $ in Thousands</t>
  </si>
  <si>
    <t>Employee Service Share-based Compensation, Allocation of Recognized Period Costs [Line Items]</t>
  </si>
  <si>
    <t>Total stock-based compensation</t>
  </si>
  <si>
    <t>Income tax benefit included in the provision for income taxes from continuing operations</t>
  </si>
  <si>
    <t>Cost of maintenance and services [Member]</t>
  </si>
  <si>
    <t>Retirement Plan (Details) - USD ($) $ in Millions</t>
  </si>
  <si>
    <t>Company contributions to the plan</t>
  </si>
  <si>
    <t>Restructuring (Narrative) (Details) $ in Thousands</t>
  </si>
  <si>
    <t>Feb. 29, 2016USD ($)</t>
  </si>
  <si>
    <t>May 31, 2015USD ($)</t>
  </si>
  <si>
    <t>Feb. 28, 2015facility</t>
  </si>
  <si>
    <t>Nov. 30, 2013USD ($)</t>
  </si>
  <si>
    <t>Restructuring reserve</t>
  </si>
  <si>
    <t>Other Accrued Liabilities [Member] | 2016 Restructuring Activities [Member]</t>
  </si>
  <si>
    <t>Other Accrued Liabilities [Member] | 2012 - 2014 Restructuring Activities [Member]</t>
  </si>
  <si>
    <t>Number of facilities closed | facility</t>
  </si>
  <si>
    <t>Impairment of long-lived assets held-for-use</t>
  </si>
  <si>
    <t>Telerik AD [Member] | 2015 Restructuring Activities [Member]</t>
  </si>
  <si>
    <t>Telerik AD [Member] | Other Accrued Liabilities [Member] | 2015 Restructuring Activities [Member]</t>
  </si>
  <si>
    <t>Short-term restructuring reserves</t>
  </si>
  <si>
    <t>Level 3 [Member] | Nonrecurring Basis [Member]</t>
  </si>
  <si>
    <t>Property and equipment, estimated fair value</t>
  </si>
  <si>
    <t>Level 3 [Member] | Nonrecurring Basis [Member] | Telerik AD [Member]</t>
  </si>
  <si>
    <t>Restructuring (Summary of Restructuring Activity) (Details) - USD ($)</t>
  </si>
  <si>
    <t>Feb. 29, 2016</t>
  </si>
  <si>
    <t>Restructuring Reserve [Roll Forward]</t>
  </si>
  <si>
    <t>Beginning Balance</t>
  </si>
  <si>
    <t>Costs incurred</t>
  </si>
  <si>
    <t>Cash disbursements</t>
  </si>
  <si>
    <t>Asset impairment</t>
  </si>
  <si>
    <t>Translation adjustments and other</t>
  </si>
  <si>
    <t>Ending Balance</t>
  </si>
  <si>
    <t>Excess Facilities and Other Costs [Member]</t>
  </si>
  <si>
    <t>Employee Severance and Related Benefits [Member]</t>
  </si>
  <si>
    <t>2016 Restructuring Activities [Member] | Excess Facilities and Other Costs [Member]</t>
  </si>
  <si>
    <t>2016 Restructuring Activities [Member] | Employee Severance and Related Benefits [Member]</t>
  </si>
  <si>
    <t>2015 Restructuring Activities [Member] | Excess Facilities and Other Costs [Member]</t>
  </si>
  <si>
    <t>2015 Restructuring Activities [Member] | Employee Severance and Related Benefits [Member]</t>
  </si>
  <si>
    <t>2012 - 2014 Restructuring Activities [Member] | Excess Facilities and Other Costs [Member]</t>
  </si>
  <si>
    <t>2012 - 2014 Restructuring Activities [Member] | Employee Severance and Related Benefits [Member]</t>
  </si>
  <si>
    <t>Telerik AD [Member] | 2015 Restructuring Activities [Member] | Excess Facilities and Other Costs [Member]</t>
  </si>
  <si>
    <t>Telerik AD [Member] | 2015 Restructuring Activities [Member] | Employee Severance and Related Benefits [Member]</t>
  </si>
  <si>
    <t>Income Taxes (Components Of Pretax Income) (Details) - USD ($) $ in Thousands</t>
  </si>
  <si>
    <t>U.S.</t>
  </si>
  <si>
    <t>Foreign</t>
  </si>
  <si>
    <t>Income Taxes (Provisions For Income Taxes) (Details) - USD ($) $ in Thousands</t>
  </si>
  <si>
    <t>Current:</t>
  </si>
  <si>
    <t>Federal</t>
  </si>
  <si>
    <t>State</t>
  </si>
  <si>
    <t>Total current</t>
  </si>
  <si>
    <t>Deferred:</t>
  </si>
  <si>
    <t>Total deferred</t>
  </si>
  <si>
    <t>Income Taxes (Reconciliation Of The U.S. Federal Statutory Rate To The Effective Tax Rate) (Details) - USD ($) $ in Thousands</t>
  </si>
  <si>
    <t>Tax at U.S. Federal statutory rate</t>
  </si>
  <si>
    <t>Foreign rate differences</t>
  </si>
  <si>
    <t>Effects of foreign operations included in U.S. Federal provision</t>
  </si>
  <si>
    <t>State income taxes, net</t>
  </si>
  <si>
    <t>Research credits</t>
  </si>
  <si>
    <t>Domestic production activities deduction</t>
  </si>
  <si>
    <t>Tax-exempt interest</t>
  </si>
  <si>
    <t>Nondeductible stock-based compensation</t>
  </si>
  <si>
    <t>Meals and entertainment</t>
  </si>
  <si>
    <t>Compensation subject to 162(m)</t>
  </si>
  <si>
    <t>Uncertain tax positions and tax settlements</t>
  </si>
  <si>
    <t>Prior period adjustment</t>
  </si>
  <si>
    <t>Release of valuation allowance on state research and development credits</t>
  </si>
  <si>
    <t>Goodwill Impairment</t>
  </si>
  <si>
    <t>Other</t>
  </si>
  <si>
    <t>Income Taxes (Summary Of Deferred Taxes) (Details) - USD ($) $ in Thousands</t>
  </si>
  <si>
    <t>Deferred tax assets:</t>
  </si>
  <si>
    <t>Accrued compensation</t>
  </si>
  <si>
    <t>Accrued liabilities and other</t>
  </si>
  <si>
    <t>Tax credit and loss carryforwards</t>
  </si>
  <si>
    <t>Gross deferred tax assets</t>
  </si>
  <si>
    <t>Valuation allowance</t>
  </si>
  <si>
    <t>Total deferred tax assets</t>
  </si>
  <si>
    <t>Deferred tax liabilities:</t>
  </si>
  <si>
    <t>Depreciation and amortization</t>
  </si>
  <si>
    <t>Total deferred tax liabilities</t>
  </si>
  <si>
    <t>Income Taxes (Narrative) (Details) - USD ($) $ in Thousands</t>
  </si>
  <si>
    <t>Operating Loss Carryforwards [Line Items]</t>
  </si>
  <si>
    <t>Income tax expense (benefit)</t>
  </si>
  <si>
    <t>Decrease in valuation allowance</t>
  </si>
  <si>
    <t>Cumulative undistributed foreign earnings</t>
  </si>
  <si>
    <t>Unrecognized tax benefits</t>
  </si>
  <si>
    <t>Deferred tax assets related to operating loss carryforwards, not recorded</t>
  </si>
  <si>
    <t>Accrued estimated interest and penalties</t>
  </si>
  <si>
    <t>2030 Expiration [Member]</t>
  </si>
  <si>
    <t>Net operating loss carryforwards</t>
  </si>
  <si>
    <t>Indefinite-Lived Carryforwards [Member]</t>
  </si>
  <si>
    <t>Tax credit carryforwards</t>
  </si>
  <si>
    <t>Operating Loss Carryforwards Expiring Through 2022 [Member]</t>
  </si>
  <si>
    <t>2031 Expiration [Member]</t>
  </si>
  <si>
    <t>Out of Period Tax Adjustment [Member]</t>
  </si>
  <si>
    <t>Income Taxes (Reconciliation Of Unrecognized Tax Benefits) (Details) - USD ($) $ in Thousands</t>
  </si>
  <si>
    <t>Reconciliation of Unrecognized Tax Benefits [Roll Forward]</t>
  </si>
  <si>
    <t>Tax positions related to current year</t>
  </si>
  <si>
    <t>Tax positions related to a prior period</t>
  </si>
  <si>
    <t>Settlements with tax authorities</t>
  </si>
  <si>
    <t>Tax positions acquired</t>
  </si>
  <si>
    <t>Lapses due to expiration of the statute of limitations</t>
  </si>
  <si>
    <t>(Loss) Earnings Per Share (Narrative) (Details) - shares shares in Thousands</t>
  </si>
  <si>
    <t>Number of shares excluded from the calculation of diluted earnings per share</t>
  </si>
  <si>
    <t>(Loss) Earnings Per Share (Calculation of Basic and Diluted Earnings Per Share) (Details) - USD ($) $ / shares in Units, shares in Thousands, $ in Thousands</t>
  </si>
  <si>
    <t>Aug. 31, 2015</t>
  </si>
  <si>
    <t>Feb. 28, 2015</t>
  </si>
  <si>
    <t>Weighted average shares outstanding (in shares)</t>
  </si>
  <si>
    <t>Dilutive impact from common stock equivalents (in shares)</t>
  </si>
  <si>
    <t>Diluted weighted average shares outstanding (in shares)</t>
  </si>
  <si>
    <t>Basic (loss) earnings per share (in dollars per share)</t>
  </si>
  <si>
    <t>Diluted (loss) earnings per share (in dollars per share)</t>
  </si>
  <si>
    <t>Business Segments and International Operations (Income from Continuing Operations by Segment) (Details) - USD ($) $ in Thousands</t>
  </si>
  <si>
    <t>Segment Reporting, Reconciling Item for Operating Profit (Loss) from Segment to Consolidated [Line Items]</t>
  </si>
  <si>
    <t>Total costs of revenue and operating expenses</t>
  </si>
  <si>
    <t>Total contribution margin</t>
  </si>
  <si>
    <t>Other unallocated expenses</t>
  </si>
  <si>
    <t>Other expense, net</t>
  </si>
  <si>
    <t>Business Segments and International Operations (Revenue from External Customers by Revenue Type)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United States [Member]</t>
  </si>
  <si>
    <t>Canada [Member]</t>
  </si>
  <si>
    <t>EMEA [Member]</t>
  </si>
  <si>
    <t>Latin America [Member]</t>
  </si>
  <si>
    <t>Asia Pacific [Member]</t>
  </si>
  <si>
    <t>Business Segments and International Operations (Narrative) (Details) $ in Thousands</t>
  </si>
  <si>
    <t>Nov. 30, 2016USD ($)Segments</t>
  </si>
  <si>
    <t>Number of reportable segments | Segments</t>
  </si>
  <si>
    <t>Revenues from External Customers and Long-Lived Assets [Line Items]</t>
  </si>
  <si>
    <t>Long-lived assets</t>
  </si>
  <si>
    <t>Outside United States [Member]</t>
  </si>
  <si>
    <t>Selected Quarterly Financial Data (unaudited) (Details) - USD ($)</t>
  </si>
  <si>
    <t>Related Party Transactions (Details) - Licensing Agreements [Member]</t>
  </si>
  <si>
    <t>Nov. 30, 2015USD ($)agreement</t>
  </si>
  <si>
    <t>Chief Executive Officer [Member]</t>
  </si>
  <si>
    <t>Related Party Transaction [Line Items]</t>
  </si>
  <si>
    <t>Number of license agreements entered into | agreement</t>
  </si>
  <si>
    <t>Revenue from related parties</t>
  </si>
  <si>
    <t>Deferred license and maintenance revenue</t>
  </si>
  <si>
    <t>Accounts receivable from related party</t>
  </si>
  <si>
    <t>Director [Member]</t>
  </si>
  <si>
    <t>Subsequent Events (Details) $ in Millions</t>
  </si>
  <si>
    <t>6 Months Ended</t>
  </si>
  <si>
    <t>May 31, 2017position</t>
  </si>
  <si>
    <t>Jan. 27, 2017USD ($)</t>
  </si>
  <si>
    <t>Forecast [Member]</t>
  </si>
  <si>
    <t>Subsequent Event [Line Items]</t>
  </si>
  <si>
    <t>Expected number of positions to be eliminated | position</t>
  </si>
  <si>
    <t>Expected reduction as % of global workforce (over 20%)</t>
  </si>
  <si>
    <t>20.00%</t>
  </si>
  <si>
    <t>Minimum [Member] | Subsequent Event [Member]</t>
  </si>
  <si>
    <t>Expected cost</t>
  </si>
  <si>
    <t>Maximum [Member] | Subsequent Event [Member]</t>
  </si>
  <si>
    <t>Employee Severance and Related Benefits [Member] | Minimum [Member] | Subsequent Event [Member]</t>
  </si>
  <si>
    <t>Employee Severance and Related Benefits [Member] | Maximum [Member] | Subsequent Event [Member]</t>
  </si>
  <si>
    <t>Office Consolidations [Member] | Minimum [Member] | Subsequent Event [Member]</t>
  </si>
  <si>
    <t>Office Consolidations [Member] | Maximum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734771</v>
      </c>
    </row>
    <row r="14" spans="1:4">
      <c r="A14" s="4" t="s">
        <v>23</v>
      </c>
      <c r="B14" s="4" t="s">
        <v>24</v>
      </c>
    </row>
    <row r="15" spans="1:4">
      <c r="A15" s="4" t="s">
        <v>25</v>
      </c>
      <c r="B15" s="4" t="s">
        <v>26</v>
      </c>
    </row>
    <row r="16" spans="1:4">
      <c r="A16" s="4" t="s">
        <v>27</v>
      </c>
      <c r="B16" s="4" t="s">
        <v>24</v>
      </c>
    </row>
    <row r="17" spans="1:4">
      <c r="A17" s="4" t="s">
        <v>28</v>
      </c>
      <c r="D17" s="6" t="n">
        <v>1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036</v>
      </c>
      <c r="C3" s="6" t="n">
        <v>212379</v>
      </c>
    </row>
    <row r="4" spans="1:3">
      <c r="A4" s="4" t="s">
        <v>33</v>
      </c>
      <c r="B4" s="5" t="n">
        <v>42718</v>
      </c>
      <c r="C4" s="5" t="n">
        <v>28900</v>
      </c>
    </row>
    <row r="5" spans="1:3">
      <c r="A5" s="4" t="s">
        <v>34</v>
      </c>
      <c r="B5" s="5" t="n">
        <v>249754</v>
      </c>
      <c r="C5" s="5" t="n">
        <v>241279</v>
      </c>
    </row>
    <row r="6" spans="1:3">
      <c r="A6" s="4" t="s">
        <v>35</v>
      </c>
      <c r="B6" s="5" t="n">
        <v>65678</v>
      </c>
      <c r="C6" s="5" t="n">
        <v>66459</v>
      </c>
    </row>
    <row r="7" spans="1:3">
      <c r="A7" s="4" t="s">
        <v>36</v>
      </c>
      <c r="B7" s="5" t="n">
        <v>20621</v>
      </c>
      <c r="C7" s="5" t="n">
        <v>15671</v>
      </c>
    </row>
    <row r="8" spans="1:3">
      <c r="A8" s="4" t="s">
        <v>37</v>
      </c>
      <c r="B8" s="5" t="n">
        <v>336053</v>
      </c>
      <c r="C8" s="5" t="n">
        <v>323409</v>
      </c>
    </row>
    <row r="9" spans="1:3">
      <c r="A9" s="4" t="s">
        <v>38</v>
      </c>
      <c r="B9" s="5" t="n">
        <v>50105</v>
      </c>
      <c r="C9" s="5" t="n">
        <v>54226</v>
      </c>
    </row>
    <row r="10" spans="1:3">
      <c r="A10" s="4" t="s">
        <v>39</v>
      </c>
      <c r="B10" s="5" t="n">
        <v>80827</v>
      </c>
      <c r="C10" s="5" t="n">
        <v>114113</v>
      </c>
    </row>
    <row r="11" spans="1:3">
      <c r="A11" s="4" t="s">
        <v>40</v>
      </c>
      <c r="B11" s="5" t="n">
        <v>278067</v>
      </c>
      <c r="C11" s="5" t="n">
        <v>369985</v>
      </c>
    </row>
    <row r="12" spans="1:3">
      <c r="A12" s="4" t="s">
        <v>41</v>
      </c>
      <c r="B12" s="5" t="n">
        <v>6601</v>
      </c>
      <c r="C12" s="5" t="n">
        <v>10971</v>
      </c>
    </row>
    <row r="13" spans="1:3">
      <c r="A13" s="4" t="s">
        <v>42</v>
      </c>
      <c r="B13" s="5" t="n">
        <v>3174</v>
      </c>
      <c r="C13" s="5" t="n">
        <v>4419</v>
      </c>
    </row>
    <row r="14" spans="1:3">
      <c r="A14" s="4" t="s">
        <v>43</v>
      </c>
      <c r="B14" s="5" t="n">
        <v>754827</v>
      </c>
      <c r="C14" s="5" t="n">
        <v>877123</v>
      </c>
    </row>
    <row r="15" spans="1:3">
      <c r="A15" s="3" t="s">
        <v>44</v>
      </c>
    </row>
    <row r="16" spans="1:3">
      <c r="A16" s="4" t="s">
        <v>45</v>
      </c>
      <c r="B16" s="5" t="n">
        <v>15000</v>
      </c>
      <c r="C16" s="5" t="n">
        <v>9375</v>
      </c>
    </row>
    <row r="17" spans="1:3">
      <c r="A17" s="4" t="s">
        <v>46</v>
      </c>
      <c r="B17" s="5" t="n">
        <v>12991</v>
      </c>
      <c r="C17" s="5" t="n">
        <v>11188</v>
      </c>
    </row>
    <row r="18" spans="1:3">
      <c r="A18" s="4" t="s">
        <v>47</v>
      </c>
      <c r="B18" s="5" t="n">
        <v>26212</v>
      </c>
      <c r="C18" s="5" t="n">
        <v>29720</v>
      </c>
    </row>
    <row r="19" spans="1:3">
      <c r="A19" s="4" t="s">
        <v>48</v>
      </c>
      <c r="B19" s="5" t="n">
        <v>6067</v>
      </c>
      <c r="C19" s="5" t="n">
        <v>0</v>
      </c>
    </row>
    <row r="20" spans="1:3">
      <c r="A20" s="4" t="s">
        <v>49</v>
      </c>
      <c r="B20" s="5" t="n">
        <v>1509</v>
      </c>
      <c r="C20" s="5" t="n">
        <v>2941</v>
      </c>
    </row>
    <row r="21" spans="1:3">
      <c r="A21" s="4" t="s">
        <v>50</v>
      </c>
      <c r="B21" s="5" t="n">
        <v>12999</v>
      </c>
      <c r="C21" s="5" t="n">
        <v>21465</v>
      </c>
    </row>
    <row r="22" spans="1:3">
      <c r="A22" s="4" t="s">
        <v>51</v>
      </c>
      <c r="B22" s="5" t="n">
        <v>128960</v>
      </c>
      <c r="C22" s="5" t="n">
        <v>125227</v>
      </c>
    </row>
    <row r="23" spans="1:3">
      <c r="A23" s="4" t="s">
        <v>52</v>
      </c>
      <c r="B23" s="5" t="n">
        <v>203738</v>
      </c>
      <c r="C23" s="5" t="n">
        <v>199916</v>
      </c>
    </row>
    <row r="24" spans="1:3">
      <c r="A24" s="4" t="s">
        <v>53</v>
      </c>
      <c r="B24" s="5" t="n">
        <v>120000</v>
      </c>
      <c r="C24" s="5" t="n">
        <v>135000</v>
      </c>
    </row>
    <row r="25" spans="1:3">
      <c r="A25" s="4" t="s">
        <v>54</v>
      </c>
      <c r="B25" s="5" t="n">
        <v>8801</v>
      </c>
      <c r="C25" s="5" t="n">
        <v>8844</v>
      </c>
    </row>
    <row r="26" spans="1:3">
      <c r="A26" s="4" t="s">
        <v>55</v>
      </c>
      <c r="B26" s="5" t="n">
        <v>3901</v>
      </c>
      <c r="C26" s="5" t="n">
        <v>7112</v>
      </c>
    </row>
    <row r="27" spans="1:3">
      <c r="A27" s="4" t="s">
        <v>56</v>
      </c>
      <c r="B27" s="5" t="n">
        <v>11758</v>
      </c>
      <c r="C27" s="5" t="n">
        <v>3787</v>
      </c>
    </row>
    <row r="28" spans="1:3">
      <c r="A28" s="4" t="s">
        <v>57</v>
      </c>
      <c r="B28" s="4" t="s">
        <v>58</v>
      </c>
      <c r="C28" s="4" t="s">
        <v>58</v>
      </c>
    </row>
    <row r="29" spans="1:3">
      <c r="A29" s="3" t="s">
        <v>59</v>
      </c>
    </row>
    <row r="30" spans="1:3">
      <c r="A30" s="4" t="s">
        <v>60</v>
      </c>
      <c r="B30" s="5" t="n">
        <v>0</v>
      </c>
      <c r="C30" s="5" t="n">
        <v>0</v>
      </c>
    </row>
    <row r="31" spans="1:3">
      <c r="A31" s="4" t="s">
        <v>61</v>
      </c>
      <c r="B31" s="5" t="n">
        <v>485</v>
      </c>
      <c r="C31" s="5" t="n">
        <v>506</v>
      </c>
    </row>
    <row r="32" spans="1:3">
      <c r="A32" s="4" t="s">
        <v>62</v>
      </c>
      <c r="B32" s="5" t="n">
        <v>239011</v>
      </c>
      <c r="C32" s="5" t="n">
        <v>227424</v>
      </c>
    </row>
    <row r="33" spans="1:3">
      <c r="A33" s="4" t="s">
        <v>63</v>
      </c>
      <c r="B33" s="5" t="n">
        <v>195694</v>
      </c>
      <c r="C33" s="5" t="n">
        <v>319162</v>
      </c>
    </row>
    <row r="34" spans="1:3">
      <c r="A34" s="4" t="s">
        <v>64</v>
      </c>
      <c r="B34" s="5" t="n">
        <v>-28561</v>
      </c>
      <c r="C34" s="5" t="n">
        <v>-24628</v>
      </c>
    </row>
    <row r="35" spans="1:3">
      <c r="A35" s="4" t="s">
        <v>65</v>
      </c>
      <c r="B35" s="5" t="n">
        <v>406629</v>
      </c>
      <c r="C35" s="5" t="n">
        <v>522464</v>
      </c>
    </row>
    <row r="36" spans="1:3">
      <c r="A36" s="4" t="s">
        <v>66</v>
      </c>
      <c r="B36" s="6" t="n">
        <v>754827</v>
      </c>
      <c r="C36" s="6" t="n">
        <v>877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07</v>
      </c>
      <c r="B12" s="4" t="s">
        <v>275</v>
      </c>
    </row>
    <row r="13" spans="1:2">
      <c r="A13" s="4" t="s">
        <v>213</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31</v>
      </c>
      <c r="B20" s="4" t="s">
        <v>289</v>
      </c>
    </row>
    <row r="21" spans="1:2">
      <c r="A21" s="4" t="s">
        <v>290</v>
      </c>
      <c r="B21" s="4" t="s">
        <v>291</v>
      </c>
    </row>
    <row r="22" spans="1:2">
      <c r="A22" s="4" t="s">
        <v>292</v>
      </c>
      <c r="B22" s="4" t="s">
        <v>293</v>
      </c>
    </row>
    <row r="23" spans="1:2">
      <c r="A23" s="4" t="s">
        <v>240</v>
      </c>
      <c r="B23" s="4" t="s">
        <v>294</v>
      </c>
    </row>
    <row r="24" spans="1:2">
      <c r="A24" s="4" t="s">
        <v>295</v>
      </c>
      <c r="B2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1143</v>
      </c>
      <c r="C3" s="6" t="n">
        <v>2193</v>
      </c>
    </row>
    <row r="4" spans="1:3">
      <c r="A4" s="4" t="s">
        <v>70</v>
      </c>
      <c r="B4" s="7" t="n">
        <v>0.01</v>
      </c>
      <c r="C4" s="7" t="n">
        <v>0.01</v>
      </c>
    </row>
    <row r="5" spans="1:3">
      <c r="A5" s="4" t="s">
        <v>71</v>
      </c>
      <c r="B5" s="5" t="n">
        <v>1000000</v>
      </c>
      <c r="C5" s="5" t="n">
        <v>1000000</v>
      </c>
    </row>
    <row r="6" spans="1:3">
      <c r="A6" s="4" t="s">
        <v>72</v>
      </c>
      <c r="B6" s="5" t="n">
        <v>0</v>
      </c>
      <c r="C6" s="5" t="n">
        <v>0</v>
      </c>
    </row>
    <row r="7" spans="1:3">
      <c r="A7" s="4" t="s">
        <v>73</v>
      </c>
      <c r="B7" s="7" t="n">
        <v>0.01</v>
      </c>
      <c r="C7" s="7" t="n">
        <v>0.01</v>
      </c>
    </row>
    <row r="8" spans="1:3">
      <c r="A8" s="4" t="s">
        <v>74</v>
      </c>
      <c r="B8" s="5" t="n">
        <v>200000000</v>
      </c>
      <c r="C8" s="5" t="n">
        <v>200000000</v>
      </c>
    </row>
    <row r="9" spans="1:3">
      <c r="A9" s="4" t="s">
        <v>75</v>
      </c>
      <c r="B9" s="5" t="n">
        <v>48536516</v>
      </c>
      <c r="C9" s="5" t="n">
        <v>50579539</v>
      </c>
    </row>
    <row r="10" spans="1:3">
      <c r="A10" s="4" t="s">
        <v>76</v>
      </c>
      <c r="B10" s="5" t="n">
        <v>48536516</v>
      </c>
      <c r="C10" s="5" t="n">
        <v>50579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row>
    <row r="9" spans="1:2">
      <c r="A9" s="3" t="s">
        <v>332</v>
      </c>
    </row>
    <row r="10" spans="1:2">
      <c r="A10" s="4" t="s">
        <v>336</v>
      </c>
      <c r="B10" s="4" t="s">
        <v>339</v>
      </c>
    </row>
    <row r="11" spans="1:2">
      <c r="A11" s="4" t="s">
        <v>340</v>
      </c>
    </row>
    <row r="12" spans="1:2">
      <c r="A12" s="3" t="s">
        <v>332</v>
      </c>
    </row>
    <row r="13" spans="1:2">
      <c r="A13" s="4" t="s">
        <v>336</v>
      </c>
      <c r="B13"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34863000</v>
      </c>
      <c r="C4" s="6" t="n">
        <v>130250000</v>
      </c>
      <c r="D4" s="6" t="n">
        <v>117801000</v>
      </c>
    </row>
    <row r="5" spans="1:4">
      <c r="A5" s="4" t="s">
        <v>81</v>
      </c>
      <c r="B5" s="5" t="n">
        <v>270478000</v>
      </c>
      <c r="C5" s="5" t="n">
        <v>247304000</v>
      </c>
      <c r="D5" s="5" t="n">
        <v>214732000</v>
      </c>
    </row>
    <row r="6" spans="1:4">
      <c r="A6" s="4" t="s">
        <v>82</v>
      </c>
      <c r="B6" s="5" t="n">
        <v>405341000</v>
      </c>
      <c r="C6" s="5" t="n">
        <v>377554000</v>
      </c>
      <c r="D6" s="5" t="n">
        <v>332533000</v>
      </c>
    </row>
    <row r="7" spans="1:4">
      <c r="A7" s="3" t="s">
        <v>83</v>
      </c>
    </row>
    <row r="8" spans="1:4">
      <c r="A8" s="4" t="s">
        <v>84</v>
      </c>
      <c r="B8" s="5" t="n">
        <v>5456000</v>
      </c>
      <c r="C8" s="5" t="n">
        <v>5979000</v>
      </c>
      <c r="D8" s="5" t="n">
        <v>6396000</v>
      </c>
    </row>
    <row r="9" spans="1:4">
      <c r="A9" s="4" t="s">
        <v>85</v>
      </c>
      <c r="B9" s="5" t="n">
        <v>44760000</v>
      </c>
      <c r="C9" s="5" t="n">
        <v>40933000</v>
      </c>
      <c r="D9" s="5" t="n">
        <v>24864000</v>
      </c>
    </row>
    <row r="10" spans="1:4">
      <c r="A10" s="4" t="s">
        <v>86</v>
      </c>
      <c r="B10" s="5" t="n">
        <v>15496000</v>
      </c>
      <c r="C10" s="5" t="n">
        <v>16830000</v>
      </c>
      <c r="D10" s="5" t="n">
        <v>2999000</v>
      </c>
    </row>
    <row r="11" spans="1:4">
      <c r="A11" s="4" t="s">
        <v>87</v>
      </c>
      <c r="B11" s="5" t="n">
        <v>65712000</v>
      </c>
      <c r="C11" s="5" t="n">
        <v>63742000</v>
      </c>
      <c r="D11" s="5" t="n">
        <v>34259000</v>
      </c>
    </row>
    <row r="12" spans="1:4">
      <c r="A12" s="4" t="s">
        <v>88</v>
      </c>
      <c r="B12" s="5" t="n">
        <v>339629000</v>
      </c>
      <c r="C12" s="5" t="n">
        <v>313812000</v>
      </c>
      <c r="D12" s="5" t="n">
        <v>298274000</v>
      </c>
    </row>
    <row r="13" spans="1:4">
      <c r="A13" s="3" t="s">
        <v>89</v>
      </c>
    </row>
    <row r="14" spans="1:4">
      <c r="A14" s="4" t="s">
        <v>90</v>
      </c>
      <c r="B14" s="5" t="n">
        <v>121501000</v>
      </c>
      <c r="C14" s="5" t="n">
        <v>124867000</v>
      </c>
      <c r="D14" s="5" t="n">
        <v>101496000</v>
      </c>
    </row>
    <row r="15" spans="1:4">
      <c r="A15" s="4" t="s">
        <v>91</v>
      </c>
      <c r="B15" s="5" t="n">
        <v>88587000</v>
      </c>
      <c r="C15" s="5" t="n">
        <v>86924000</v>
      </c>
      <c r="D15" s="5" t="n">
        <v>58965000</v>
      </c>
    </row>
    <row r="16" spans="1:4">
      <c r="A16" s="4" t="s">
        <v>92</v>
      </c>
      <c r="B16" s="5" t="n">
        <v>46532000</v>
      </c>
      <c r="C16" s="5" t="n">
        <v>57294000</v>
      </c>
      <c r="D16" s="5" t="n">
        <v>48292000</v>
      </c>
    </row>
    <row r="17" spans="1:4">
      <c r="A17" s="4" t="s">
        <v>93</v>
      </c>
      <c r="B17" s="5" t="n">
        <v>92000000</v>
      </c>
      <c r="C17" s="5" t="n">
        <v>0</v>
      </c>
      <c r="D17" s="5" t="n">
        <v>0</v>
      </c>
    </row>
    <row r="18" spans="1:4">
      <c r="A18" s="4" t="s">
        <v>86</v>
      </c>
      <c r="B18" s="5" t="n">
        <v>12735000</v>
      </c>
      <c r="C18" s="5" t="n">
        <v>12745000</v>
      </c>
      <c r="D18" s="5" t="n">
        <v>653000</v>
      </c>
    </row>
    <row r="19" spans="1:4">
      <c r="A19" s="4" t="s">
        <v>94</v>
      </c>
      <c r="B19" s="5" t="n">
        <v>5051000</v>
      </c>
      <c r="C19" s="5" t="n">
        <v>0</v>
      </c>
      <c r="D19" s="5" t="n">
        <v>0</v>
      </c>
    </row>
    <row r="20" spans="1:4">
      <c r="A20" s="4" t="s">
        <v>95</v>
      </c>
      <c r="B20" s="5" t="n">
        <v>1692000</v>
      </c>
      <c r="C20" s="5" t="n">
        <v>12989000</v>
      </c>
      <c r="D20" s="5" t="n">
        <v>2266000</v>
      </c>
    </row>
    <row r="21" spans="1:4">
      <c r="A21" s="4" t="s">
        <v>96</v>
      </c>
      <c r="B21" s="5" t="n">
        <v>1240000</v>
      </c>
      <c r="C21" s="5" t="n">
        <v>4239000</v>
      </c>
      <c r="D21" s="5" t="n">
        <v>5862000</v>
      </c>
    </row>
    <row r="22" spans="1:4">
      <c r="A22" s="4" t="s">
        <v>97</v>
      </c>
      <c r="B22" s="5" t="n">
        <v>369338000</v>
      </c>
      <c r="C22" s="5" t="n">
        <v>299058000</v>
      </c>
      <c r="D22" s="5" t="n">
        <v>217534000</v>
      </c>
    </row>
    <row r="23" spans="1:4">
      <c r="A23" s="4" t="s">
        <v>98</v>
      </c>
      <c r="B23" s="5" t="n">
        <v>-29709000</v>
      </c>
      <c r="C23" s="5" t="n">
        <v>14754000</v>
      </c>
      <c r="D23" s="5" t="n">
        <v>80740000</v>
      </c>
    </row>
    <row r="24" spans="1:4">
      <c r="A24" s="3" t="s">
        <v>99</v>
      </c>
    </row>
    <row r="25" spans="1:4">
      <c r="A25" s="4" t="s">
        <v>100</v>
      </c>
      <c r="B25" s="5" t="n">
        <v>-4178000</v>
      </c>
      <c r="C25" s="5" t="n">
        <v>-3788000</v>
      </c>
      <c r="D25" s="5" t="n">
        <v>-572000</v>
      </c>
    </row>
    <row r="26" spans="1:4">
      <c r="A26" s="4" t="s">
        <v>101</v>
      </c>
      <c r="B26" s="5" t="n">
        <v>839000</v>
      </c>
      <c r="C26" s="5" t="n">
        <v>1446000</v>
      </c>
      <c r="D26" s="5" t="n">
        <v>83000</v>
      </c>
    </row>
    <row r="27" spans="1:4">
      <c r="A27" s="4" t="s">
        <v>102</v>
      </c>
      <c r="B27" s="5" t="n">
        <v>-2232000</v>
      </c>
      <c r="C27" s="5" t="n">
        <v>-58000</v>
      </c>
      <c r="D27" s="5" t="n">
        <v>-2447000</v>
      </c>
    </row>
    <row r="28" spans="1:4">
      <c r="A28" s="4" t="s">
        <v>103</v>
      </c>
      <c r="B28" s="5" t="n">
        <v>-5571000</v>
      </c>
      <c r="C28" s="5" t="n">
        <v>-2400000</v>
      </c>
      <c r="D28" s="5" t="n">
        <v>-2936000</v>
      </c>
    </row>
    <row r="29" spans="1:4">
      <c r="A29" s="4" t="s">
        <v>104</v>
      </c>
      <c r="B29" s="5" t="n">
        <v>-35280000</v>
      </c>
      <c r="C29" s="5" t="n">
        <v>12354000</v>
      </c>
      <c r="D29" s="5" t="n">
        <v>77804000</v>
      </c>
    </row>
    <row r="30" spans="1:4">
      <c r="A30" s="4" t="s">
        <v>105</v>
      </c>
      <c r="B30" s="5" t="n">
        <v>20446000</v>
      </c>
      <c r="C30" s="5" t="n">
        <v>21155000</v>
      </c>
      <c r="D30" s="5" t="n">
        <v>28346000</v>
      </c>
    </row>
    <row r="31" spans="1:4">
      <c r="A31" s="4" t="s">
        <v>106</v>
      </c>
      <c r="B31" s="6" t="n">
        <v>-55726000</v>
      </c>
      <c r="C31" s="6" t="n">
        <v>-8801000</v>
      </c>
      <c r="D31" s="6" t="n">
        <v>49458000</v>
      </c>
    </row>
    <row r="32" spans="1:4">
      <c r="A32" s="3" t="s">
        <v>107</v>
      </c>
    </row>
    <row r="33" spans="1:4">
      <c r="A33" s="4" t="s">
        <v>108</v>
      </c>
      <c r="B33" s="7" t="n">
        <v>-1.13</v>
      </c>
      <c r="C33" s="7" t="n">
        <v>-0.17</v>
      </c>
      <c r="D33" s="7" t="n">
        <v>0.97</v>
      </c>
    </row>
    <row r="34" spans="1:4">
      <c r="A34" s="4" t="s">
        <v>109</v>
      </c>
      <c r="B34" s="7" t="n">
        <v>-1.13</v>
      </c>
      <c r="C34" s="7" t="n">
        <v>-0.17</v>
      </c>
      <c r="D34" s="7" t="n">
        <v>0.96</v>
      </c>
    </row>
    <row r="35" spans="1:4">
      <c r="A35" s="3" t="s">
        <v>110</v>
      </c>
    </row>
    <row r="36" spans="1:4">
      <c r="A36" s="4" t="s">
        <v>111</v>
      </c>
      <c r="B36" s="5" t="n">
        <v>49481</v>
      </c>
      <c r="C36" s="5" t="n">
        <v>50391</v>
      </c>
      <c r="D36" s="5" t="n">
        <v>50840</v>
      </c>
    </row>
    <row r="37" spans="1:4">
      <c r="A37" s="4" t="s">
        <v>112</v>
      </c>
      <c r="B37" s="5" t="n">
        <v>49481</v>
      </c>
      <c r="C37" s="5" t="n">
        <v>50391</v>
      </c>
      <c r="D37" s="5" t="n">
        <v>51466</v>
      </c>
    </row>
    <row r="38" spans="1:4">
      <c r="A38" s="4" t="s">
        <v>113</v>
      </c>
      <c r="B38" s="8" t="n">
        <v>0.125</v>
      </c>
      <c r="C38" s="6" t="n">
        <v>0</v>
      </c>
      <c r="D3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1</v>
      </c>
      <c r="B7" s="4" t="s">
        <v>364</v>
      </c>
    </row>
    <row r="8" spans="1:2">
      <c r="A8" s="4" t="s">
        <v>365</v>
      </c>
    </row>
    <row r="9" spans="1:2">
      <c r="A9" s="3" t="s">
        <v>360</v>
      </c>
    </row>
    <row r="10" spans="1:2">
      <c r="A10" s="4" t="s">
        <v>361</v>
      </c>
      <c r="B10" s="4" t="s">
        <v>366</v>
      </c>
    </row>
    <row r="11" spans="1:2">
      <c r="A11" s="4" t="s">
        <v>367</v>
      </c>
    </row>
    <row r="12" spans="1:2">
      <c r="A12" s="3" t="s">
        <v>360</v>
      </c>
    </row>
    <row r="13" spans="1:2">
      <c r="A13" s="4" t="s">
        <v>361</v>
      </c>
      <c r="B13"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393</v>
      </c>
      <c r="B1" s="2" t="s">
        <v>394</v>
      </c>
      <c r="F1" s="2" t="s">
        <v>1</v>
      </c>
    </row>
    <row r="2" spans="1:9">
      <c r="B2" s="2" t="s">
        <v>2</v>
      </c>
      <c r="C2" s="2" t="s">
        <v>395</v>
      </c>
      <c r="D2" s="2" t="s">
        <v>4</v>
      </c>
      <c r="E2" s="2" t="s">
        <v>30</v>
      </c>
      <c r="F2" s="2" t="s">
        <v>2</v>
      </c>
      <c r="G2" s="2" t="s">
        <v>30</v>
      </c>
      <c r="H2" s="2" t="s">
        <v>78</v>
      </c>
      <c r="I2" s="2" t="s">
        <v>396</v>
      </c>
    </row>
    <row r="3" spans="1:9">
      <c r="A3" s="3" t="s">
        <v>397</v>
      </c>
    </row>
    <row r="4" spans="1:9">
      <c r="A4" s="4" t="s">
        <v>175</v>
      </c>
      <c r="B4" s="6" t="n">
        <v>0</v>
      </c>
      <c r="E4" s="6" t="n">
        <v>1300000</v>
      </c>
      <c r="F4" s="6" t="n">
        <v>0</v>
      </c>
      <c r="G4" s="6" t="n">
        <v>1300000</v>
      </c>
      <c r="H4" s="6" t="n">
        <v>4100000</v>
      </c>
    </row>
    <row r="5" spans="1:9">
      <c r="A5" s="4" t="s">
        <v>398</v>
      </c>
      <c r="F5" s="5" t="n">
        <v>30815000</v>
      </c>
      <c r="G5" s="5" t="n">
        <v>32286000</v>
      </c>
      <c r="H5" s="5" t="n">
        <v>5521000</v>
      </c>
    </row>
    <row r="6" spans="1:9">
      <c r="A6" s="4" t="s">
        <v>399</v>
      </c>
      <c r="F6" s="5" t="n">
        <v>5051000</v>
      </c>
      <c r="G6" s="5" t="n">
        <v>0</v>
      </c>
      <c r="H6" s="5" t="n">
        <v>0</v>
      </c>
    </row>
    <row r="7" spans="1:9">
      <c r="A7" s="4" t="s">
        <v>93</v>
      </c>
      <c r="F7" s="5" t="n">
        <v>92000000</v>
      </c>
      <c r="G7" s="5" t="n">
        <v>0</v>
      </c>
      <c r="H7" s="5" t="n">
        <v>0</v>
      </c>
    </row>
    <row r="8" spans="1:9">
      <c r="A8" s="4" t="s">
        <v>161</v>
      </c>
      <c r="F8" s="5" t="n">
        <v>97051000</v>
      </c>
      <c r="G8" s="5" t="n">
        <v>4962000</v>
      </c>
      <c r="H8" s="5" t="n">
        <v>0</v>
      </c>
    </row>
    <row r="9" spans="1:9">
      <c r="A9" s="4" t="s">
        <v>400</v>
      </c>
      <c r="F9" s="5" t="n">
        <v>2900000</v>
      </c>
      <c r="G9" s="5" t="n">
        <v>2500000</v>
      </c>
      <c r="H9" s="5" t="n">
        <v>1800000</v>
      </c>
    </row>
    <row r="10" spans="1:9">
      <c r="A10" s="4" t="s">
        <v>96</v>
      </c>
      <c r="F10" s="5" t="n">
        <v>1240000</v>
      </c>
      <c r="G10" s="5" t="n">
        <v>4239000</v>
      </c>
      <c r="H10" s="5" t="n">
        <v>5862000</v>
      </c>
    </row>
    <row r="11" spans="1:9">
      <c r="A11" s="4" t="s">
        <v>401</v>
      </c>
      <c r="F11" s="6" t="n">
        <v>1692000</v>
      </c>
      <c r="G11" s="5" t="n">
        <v>12989000</v>
      </c>
      <c r="H11" s="5" t="n">
        <v>2266000</v>
      </c>
    </row>
    <row r="12" spans="1:9">
      <c r="A12" s="4" t="s">
        <v>402</v>
      </c>
    </row>
    <row r="13" spans="1:9">
      <c r="A13" s="3" t="s">
        <v>397</v>
      </c>
    </row>
    <row r="14" spans="1:9">
      <c r="A14" s="4" t="s">
        <v>403</v>
      </c>
      <c r="F14" s="4" t="s">
        <v>404</v>
      </c>
    </row>
    <row r="15" spans="1:9">
      <c r="A15" s="4" t="s">
        <v>398</v>
      </c>
      <c r="F15" s="6" t="n">
        <v>1000000</v>
      </c>
      <c r="G15" s="5" t="n">
        <v>1300000</v>
      </c>
      <c r="H15" s="6" t="n">
        <v>700000</v>
      </c>
    </row>
    <row r="16" spans="1:9">
      <c r="A16" s="4" t="s">
        <v>399</v>
      </c>
      <c r="D16" s="6" t="n">
        <v>1500000</v>
      </c>
      <c r="E16" s="6" t="n">
        <v>1000000</v>
      </c>
    </row>
    <row r="17" spans="1:9">
      <c r="A17" s="4" t="s">
        <v>161</v>
      </c>
      <c r="G17" s="6" t="n">
        <v>5000000</v>
      </c>
    </row>
    <row r="18" spans="1:9">
      <c r="A18" s="4" t="s">
        <v>405</v>
      </c>
    </row>
    <row r="19" spans="1:9">
      <c r="A19" s="3" t="s">
        <v>397</v>
      </c>
    </row>
    <row r="20" spans="1:9">
      <c r="A20" s="4" t="s">
        <v>406</v>
      </c>
      <c r="F20" s="4" t="s">
        <v>404</v>
      </c>
      <c r="G20" s="4" t="s">
        <v>404</v>
      </c>
    </row>
    <row r="21" spans="1:9">
      <c r="A21" s="4" t="s">
        <v>407</v>
      </c>
    </row>
    <row r="22" spans="1:9">
      <c r="A22" s="3" t="s">
        <v>397</v>
      </c>
    </row>
    <row r="23" spans="1:9">
      <c r="A23" s="4" t="s">
        <v>403</v>
      </c>
      <c r="F23" s="4" t="s">
        <v>404</v>
      </c>
    </row>
    <row r="24" spans="1:9">
      <c r="A24" s="4" t="s">
        <v>408</v>
      </c>
    </row>
    <row r="25" spans="1:9">
      <c r="A25" s="3" t="s">
        <v>397</v>
      </c>
    </row>
    <row r="26" spans="1:9">
      <c r="A26" s="4" t="s">
        <v>403</v>
      </c>
      <c r="F26" s="4" t="s">
        <v>409</v>
      </c>
    </row>
    <row r="27" spans="1:9">
      <c r="A27" s="4" t="s">
        <v>410</v>
      </c>
    </row>
    <row r="28" spans="1:9">
      <c r="A28" s="3" t="s">
        <v>397</v>
      </c>
    </row>
    <row r="29" spans="1:9">
      <c r="A29" s="4" t="s">
        <v>403</v>
      </c>
      <c r="F29" s="4" t="s">
        <v>409</v>
      </c>
    </row>
    <row r="30" spans="1:9">
      <c r="A30" s="4" t="s">
        <v>411</v>
      </c>
    </row>
    <row r="31" spans="1:9">
      <c r="A31" s="3" t="s">
        <v>397</v>
      </c>
    </row>
    <row r="32" spans="1:9">
      <c r="A32" s="4" t="s">
        <v>406</v>
      </c>
      <c r="F32" s="4" t="s">
        <v>412</v>
      </c>
    </row>
    <row r="33" spans="1:9">
      <c r="A33" s="4" t="s">
        <v>413</v>
      </c>
    </row>
    <row r="34" spans="1:9">
      <c r="A34" s="3" t="s">
        <v>397</v>
      </c>
    </row>
    <row r="35" spans="1:9">
      <c r="A35" s="4" t="s">
        <v>403</v>
      </c>
      <c r="F35" s="4" t="s">
        <v>414</v>
      </c>
    </row>
    <row r="36" spans="1:9">
      <c r="A36" s="4" t="s">
        <v>415</v>
      </c>
    </row>
    <row r="37" spans="1:9">
      <c r="A37" s="3" t="s">
        <v>397</v>
      </c>
    </row>
    <row r="38" spans="1:9">
      <c r="A38" s="4" t="s">
        <v>403</v>
      </c>
      <c r="F38" s="4" t="s">
        <v>416</v>
      </c>
    </row>
    <row r="39" spans="1:9">
      <c r="A39" s="4" t="s">
        <v>417</v>
      </c>
    </row>
    <row r="40" spans="1:9">
      <c r="A40" s="3" t="s">
        <v>397</v>
      </c>
    </row>
    <row r="41" spans="1:9">
      <c r="A41" s="4" t="s">
        <v>403</v>
      </c>
      <c r="F41" s="4" t="s">
        <v>414</v>
      </c>
    </row>
    <row r="42" spans="1:9">
      <c r="A42" s="4" t="s">
        <v>418</v>
      </c>
    </row>
    <row r="43" spans="1:9">
      <c r="A43" s="3" t="s">
        <v>397</v>
      </c>
    </row>
    <row r="44" spans="1:9">
      <c r="A44" s="4" t="s">
        <v>406</v>
      </c>
      <c r="F44" s="4" t="s">
        <v>409</v>
      </c>
    </row>
    <row r="45" spans="1:9">
      <c r="A45" s="4" t="s">
        <v>419</v>
      </c>
    </row>
    <row r="46" spans="1:9">
      <c r="A46" s="3" t="s">
        <v>397</v>
      </c>
    </row>
    <row r="47" spans="1:9">
      <c r="A47" s="4" t="s">
        <v>420</v>
      </c>
      <c r="I47" s="6" t="n">
        <v>-1100000</v>
      </c>
    </row>
    <row r="48" spans="1:9">
      <c r="A48" s="4" t="s">
        <v>421</v>
      </c>
    </row>
    <row r="49" spans="1:9">
      <c r="A49" s="3" t="s">
        <v>397</v>
      </c>
    </row>
    <row r="50" spans="1:9">
      <c r="A50" s="4" t="s">
        <v>420</v>
      </c>
      <c r="I50" s="6" t="n">
        <v>1100000</v>
      </c>
    </row>
    <row r="51" spans="1:9">
      <c r="A51" s="4" t="s">
        <v>340</v>
      </c>
    </row>
    <row r="52" spans="1:9">
      <c r="A52" s="3" t="s">
        <v>397</v>
      </c>
    </row>
    <row r="53" spans="1:9">
      <c r="A53" s="4" t="s">
        <v>399</v>
      </c>
      <c r="C53" s="6" t="n">
        <v>5100000</v>
      </c>
    </row>
    <row r="54" spans="1:9">
      <c r="A54" s="4" t="s">
        <v>96</v>
      </c>
      <c r="F54" s="6" t="n">
        <v>300000</v>
      </c>
    </row>
    <row r="55" spans="1:9">
      <c r="A55" s="4" t="s">
        <v>422</v>
      </c>
    </row>
    <row r="56" spans="1:9">
      <c r="A56" s="3" t="s">
        <v>397</v>
      </c>
    </row>
    <row r="57" spans="1:9">
      <c r="A57" s="4" t="s">
        <v>399</v>
      </c>
      <c r="C57" s="6" t="n">
        <v>5100000</v>
      </c>
    </row>
    <row r="58" spans="1:9">
      <c r="A58" s="4" t="s">
        <v>423</v>
      </c>
    </row>
    <row r="59" spans="1:9">
      <c r="A59" s="3" t="s">
        <v>397</v>
      </c>
    </row>
    <row r="60" spans="1:9">
      <c r="A60" s="4" t="s">
        <v>93</v>
      </c>
      <c r="B60" s="6" t="n">
        <v>92000000</v>
      </c>
      <c r="F60" s="6" t="n">
        <v>920000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8</v>
      </c>
    </row>
    <row r="3" spans="1:4">
      <c r="A3" s="3" t="s">
        <v>425</v>
      </c>
    </row>
    <row r="4" spans="1:4">
      <c r="A4" s="4" t="s">
        <v>426</v>
      </c>
      <c r="B4" s="6" t="n">
        <v>1421</v>
      </c>
      <c r="C4" s="6" t="n">
        <v>1646</v>
      </c>
      <c r="D4" s="6" t="n">
        <v>2250</v>
      </c>
    </row>
    <row r="5" spans="1:4">
      <c r="A5" s="4" t="s">
        <v>427</v>
      </c>
      <c r="B5" s="5" t="n">
        <v>-256</v>
      </c>
      <c r="C5" s="5" t="n">
        <v>271</v>
      </c>
      <c r="D5" s="5" t="n">
        <v>365</v>
      </c>
    </row>
    <row r="6" spans="1:4">
      <c r="A6" s="4" t="s">
        <v>428</v>
      </c>
      <c r="B6" s="5" t="n">
        <v>-370</v>
      </c>
      <c r="C6" s="5" t="n">
        <v>-512</v>
      </c>
      <c r="D6" s="5" t="n">
        <v>-949</v>
      </c>
    </row>
    <row r="7" spans="1:4">
      <c r="A7" s="4" t="s">
        <v>429</v>
      </c>
      <c r="B7" s="5" t="n">
        <v>-54</v>
      </c>
      <c r="C7" s="5" t="n">
        <v>16</v>
      </c>
      <c r="D7" s="5" t="n">
        <v>-20</v>
      </c>
    </row>
    <row r="8" spans="1:4">
      <c r="A8" s="4" t="s">
        <v>430</v>
      </c>
      <c r="B8" s="6" t="n">
        <v>741</v>
      </c>
      <c r="C8" s="6" t="n">
        <v>1421</v>
      </c>
      <c r="D8" s="6" t="n">
        <v>16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8</v>
      </c>
    </row>
    <row r="3" spans="1:4">
      <c r="A3" s="3" t="s">
        <v>432</v>
      </c>
    </row>
    <row r="4" spans="1:4">
      <c r="A4" s="4" t="s">
        <v>426</v>
      </c>
      <c r="B4" s="6" t="n">
        <v>772</v>
      </c>
      <c r="C4" s="6" t="n">
        <v>946</v>
      </c>
      <c r="D4" s="6" t="n">
        <v>903</v>
      </c>
    </row>
    <row r="5" spans="1:4">
      <c r="A5" s="4" t="s">
        <v>433</v>
      </c>
      <c r="B5" s="5" t="n">
        <v>-223</v>
      </c>
      <c r="C5" s="5" t="n">
        <v>182</v>
      </c>
      <c r="D5" s="5" t="n">
        <v>51</v>
      </c>
    </row>
    <row r="6" spans="1:4">
      <c r="A6" s="4" t="s">
        <v>428</v>
      </c>
      <c r="B6" s="5" t="n">
        <v>-144</v>
      </c>
      <c r="C6" s="5" t="n">
        <v>-332</v>
      </c>
      <c r="D6" s="5" t="n">
        <v>-6</v>
      </c>
    </row>
    <row r="7" spans="1:4">
      <c r="A7" s="4" t="s">
        <v>429</v>
      </c>
      <c r="B7" s="5" t="n">
        <v>-3</v>
      </c>
      <c r="C7" s="5" t="n">
        <v>-24</v>
      </c>
      <c r="D7" s="5" t="n">
        <v>-2</v>
      </c>
    </row>
    <row r="8" spans="1:4">
      <c r="A8" s="4" t="s">
        <v>430</v>
      </c>
      <c r="B8" s="6" t="n">
        <v>402</v>
      </c>
      <c r="C8" s="6" t="n">
        <v>772</v>
      </c>
      <c r="D8" s="6" t="n">
        <v>9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8</v>
      </c>
    </row>
    <row r="3" spans="1:4">
      <c r="A3" s="3" t="s">
        <v>435</v>
      </c>
    </row>
    <row r="4" spans="1:4">
      <c r="A4" s="4" t="s">
        <v>436</v>
      </c>
      <c r="B4" s="6" t="n">
        <v>522464</v>
      </c>
      <c r="C4" s="6" t="n">
        <v>543245</v>
      </c>
      <c r="D4" s="6" t="n">
        <v>513654</v>
      </c>
    </row>
    <row r="5" spans="1:4">
      <c r="A5" s="4" t="s">
        <v>119</v>
      </c>
      <c r="B5" s="5" t="n">
        <v>-3933</v>
      </c>
      <c r="C5" s="5" t="n">
        <v>-10902</v>
      </c>
      <c r="D5" s="5" t="n">
        <v>-2067</v>
      </c>
    </row>
    <row r="6" spans="1:4">
      <c r="A6" s="4" t="s">
        <v>437</v>
      </c>
      <c r="B6" s="5" t="n">
        <v>406629</v>
      </c>
      <c r="C6" s="5" t="n">
        <v>522464</v>
      </c>
      <c r="D6" s="5" t="n">
        <v>543245</v>
      </c>
    </row>
    <row r="7" spans="1:4">
      <c r="A7" s="4" t="s">
        <v>438</v>
      </c>
    </row>
    <row r="8" spans="1:4">
      <c r="A8" s="3" t="s">
        <v>435</v>
      </c>
    </row>
    <row r="9" spans="1:4">
      <c r="A9" s="4" t="s">
        <v>436</v>
      </c>
      <c r="B9" s="5" t="n">
        <v>-24582</v>
      </c>
      <c r="C9" s="5" t="n">
        <v>-13733</v>
      </c>
    </row>
    <row r="10" spans="1:4">
      <c r="A10" s="4" t="s">
        <v>439</v>
      </c>
      <c r="B10" s="5" t="n">
        <v>-3843</v>
      </c>
      <c r="C10" s="5" t="n">
        <v>-10849</v>
      </c>
    </row>
    <row r="11" spans="1:4">
      <c r="A11" s="4" t="s">
        <v>119</v>
      </c>
      <c r="B11" s="5" t="n">
        <v>-3843</v>
      </c>
      <c r="C11" s="5" t="n">
        <v>-10849</v>
      </c>
    </row>
    <row r="12" spans="1:4">
      <c r="A12" s="4" t="s">
        <v>437</v>
      </c>
      <c r="B12" s="5" t="n">
        <v>-28425</v>
      </c>
      <c r="C12" s="5" t="n">
        <v>-24582</v>
      </c>
      <c r="D12" s="5" t="n">
        <v>-13733</v>
      </c>
    </row>
    <row r="13" spans="1:4">
      <c r="A13" s="4" t="s">
        <v>440</v>
      </c>
    </row>
    <row r="14" spans="1:4">
      <c r="A14" s="3" t="s">
        <v>435</v>
      </c>
    </row>
    <row r="15" spans="1:4">
      <c r="A15" s="4" t="s">
        <v>436</v>
      </c>
      <c r="B15" s="5" t="n">
        <v>-46</v>
      </c>
      <c r="C15" s="5" t="n">
        <v>7</v>
      </c>
    </row>
    <row r="16" spans="1:4">
      <c r="A16" s="4" t="s">
        <v>439</v>
      </c>
      <c r="B16" s="5" t="n">
        <v>-90</v>
      </c>
      <c r="C16" s="5" t="n">
        <v>-53</v>
      </c>
    </row>
    <row r="17" spans="1:4">
      <c r="A17" s="4" t="s">
        <v>119</v>
      </c>
      <c r="B17" s="5" t="n">
        <v>-90</v>
      </c>
      <c r="C17" s="5" t="n">
        <v>-53</v>
      </c>
    </row>
    <row r="18" spans="1:4">
      <c r="A18" s="4" t="s">
        <v>437</v>
      </c>
      <c r="B18" s="5" t="n">
        <v>-136</v>
      </c>
      <c r="C18" s="5" t="n">
        <v>-46</v>
      </c>
      <c r="D18" s="5" t="n">
        <v>7</v>
      </c>
    </row>
    <row r="19" spans="1:4">
      <c r="A19" s="4" t="s">
        <v>441</v>
      </c>
    </row>
    <row r="20" spans="1:4">
      <c r="A20" s="3" t="s">
        <v>435</v>
      </c>
    </row>
    <row r="21" spans="1:4">
      <c r="A21" s="4" t="s">
        <v>436</v>
      </c>
      <c r="B21" s="5" t="n">
        <v>-24628</v>
      </c>
      <c r="C21" s="5" t="n">
        <v>-13726</v>
      </c>
      <c r="D21" s="5" t="n">
        <v>-11659</v>
      </c>
    </row>
    <row r="22" spans="1:4">
      <c r="A22" s="4" t="s">
        <v>439</v>
      </c>
      <c r="B22" s="5" t="n">
        <v>-3933</v>
      </c>
      <c r="C22" s="5" t="n">
        <v>-10902</v>
      </c>
    </row>
    <row r="23" spans="1:4">
      <c r="A23" s="4" t="s">
        <v>119</v>
      </c>
      <c r="B23" s="5" t="n">
        <v>-3933</v>
      </c>
      <c r="C23" s="5" t="n">
        <v>-10902</v>
      </c>
      <c r="D23" s="5" t="n">
        <v>-2067</v>
      </c>
    </row>
    <row r="24" spans="1:4">
      <c r="A24" s="4" t="s">
        <v>437</v>
      </c>
      <c r="B24" s="6" t="n">
        <v>-28561</v>
      </c>
      <c r="C24" s="6" t="n">
        <v>-24628</v>
      </c>
      <c r="D24" s="6" t="n">
        <v>-137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249894</v>
      </c>
      <c r="C3" s="6" t="n">
        <v>241276</v>
      </c>
    </row>
    <row r="4" spans="1:3">
      <c r="A4" s="4" t="s">
        <v>445</v>
      </c>
      <c r="B4" s="5" t="n">
        <v>0</v>
      </c>
      <c r="C4" s="5" t="n">
        <v>30</v>
      </c>
    </row>
    <row r="5" spans="1:3">
      <c r="A5" s="4" t="s">
        <v>446</v>
      </c>
      <c r="B5" s="5" t="n">
        <v>-140</v>
      </c>
      <c r="C5" s="5" t="n">
        <v>-27</v>
      </c>
    </row>
    <row r="6" spans="1:3">
      <c r="A6" s="4" t="s">
        <v>447</v>
      </c>
      <c r="B6" s="5" t="n">
        <v>249754</v>
      </c>
      <c r="C6" s="5" t="n">
        <v>241279</v>
      </c>
    </row>
    <row r="7" spans="1:3">
      <c r="A7" s="4" t="s">
        <v>448</v>
      </c>
    </row>
    <row r="8" spans="1:3">
      <c r="A8" s="3" t="s">
        <v>443</v>
      </c>
    </row>
    <row r="9" spans="1:3">
      <c r="A9" s="4" t="s">
        <v>444</v>
      </c>
      <c r="B9" s="5" t="n">
        <v>32831</v>
      </c>
      <c r="C9" s="5" t="n">
        <v>20387</v>
      </c>
    </row>
    <row r="10" spans="1:3">
      <c r="A10" s="4" t="s">
        <v>445</v>
      </c>
      <c r="B10" s="5" t="n">
        <v>0</v>
      </c>
      <c r="C10" s="5" t="n">
        <v>30</v>
      </c>
    </row>
    <row r="11" spans="1:3">
      <c r="A11" s="4" t="s">
        <v>446</v>
      </c>
      <c r="B11" s="5" t="n">
        <v>-107</v>
      </c>
      <c r="C11" s="5" t="n">
        <v>0</v>
      </c>
    </row>
    <row r="12" spans="1:3">
      <c r="A12" s="4" t="s">
        <v>447</v>
      </c>
      <c r="B12" s="5" t="n">
        <v>32724</v>
      </c>
      <c r="C12" s="5" t="n">
        <v>20417</v>
      </c>
    </row>
    <row r="13" spans="1:3">
      <c r="A13" s="4" t="s">
        <v>449</v>
      </c>
    </row>
    <row r="14" spans="1:3">
      <c r="A14" s="3" t="s">
        <v>443</v>
      </c>
    </row>
    <row r="15" spans="1:3">
      <c r="A15" s="4" t="s">
        <v>444</v>
      </c>
      <c r="B15" s="5" t="n">
        <v>6542</v>
      </c>
      <c r="C15" s="5" t="n">
        <v>3109</v>
      </c>
    </row>
    <row r="16" spans="1:3">
      <c r="A16" s="4" t="s">
        <v>445</v>
      </c>
      <c r="B16" s="5" t="n">
        <v>0</v>
      </c>
      <c r="C16" s="5" t="n">
        <v>0</v>
      </c>
    </row>
    <row r="17" spans="1:3">
      <c r="A17" s="4" t="s">
        <v>446</v>
      </c>
      <c r="B17" s="5" t="n">
        <v>-29</v>
      </c>
      <c r="C17" s="5" t="n">
        <v>-15</v>
      </c>
    </row>
    <row r="18" spans="1:3">
      <c r="A18" s="4" t="s">
        <v>447</v>
      </c>
      <c r="B18" s="5" t="n">
        <v>6513</v>
      </c>
      <c r="C18" s="5" t="n">
        <v>3094</v>
      </c>
    </row>
    <row r="19" spans="1:3">
      <c r="A19" s="4" t="s">
        <v>450</v>
      </c>
    </row>
    <row r="20" spans="1:3">
      <c r="A20" s="3" t="s">
        <v>443</v>
      </c>
    </row>
    <row r="21" spans="1:3">
      <c r="A21" s="4" t="s">
        <v>444</v>
      </c>
      <c r="C21" s="5" t="n">
        <v>1645</v>
      </c>
    </row>
    <row r="22" spans="1:3">
      <c r="A22" s="4" t="s">
        <v>445</v>
      </c>
      <c r="C22" s="5" t="n">
        <v>0</v>
      </c>
    </row>
    <row r="23" spans="1:3">
      <c r="A23" s="4" t="s">
        <v>446</v>
      </c>
      <c r="C23" s="5" t="n">
        <v>-4</v>
      </c>
    </row>
    <row r="24" spans="1:3">
      <c r="A24" s="4" t="s">
        <v>447</v>
      </c>
      <c r="C24" s="5" t="n">
        <v>1641</v>
      </c>
    </row>
    <row r="25" spans="1:3">
      <c r="A25" s="4" t="s">
        <v>451</v>
      </c>
    </row>
    <row r="26" spans="1:3">
      <c r="A26" s="3" t="s">
        <v>443</v>
      </c>
    </row>
    <row r="27" spans="1:3">
      <c r="A27" s="4" t="s">
        <v>444</v>
      </c>
      <c r="B27" s="5" t="n">
        <v>3485</v>
      </c>
      <c r="C27" s="5" t="n">
        <v>3756</v>
      </c>
    </row>
    <row r="28" spans="1:3">
      <c r="A28" s="4" t="s">
        <v>445</v>
      </c>
      <c r="B28" s="5" t="n">
        <v>0</v>
      </c>
      <c r="C28" s="5" t="n">
        <v>0</v>
      </c>
    </row>
    <row r="29" spans="1:3">
      <c r="A29" s="4" t="s">
        <v>446</v>
      </c>
      <c r="B29" s="5" t="n">
        <v>-4</v>
      </c>
      <c r="C29" s="5" t="n">
        <v>-8</v>
      </c>
    </row>
    <row r="30" spans="1:3">
      <c r="A30" s="4" t="s">
        <v>447</v>
      </c>
      <c r="B30" s="5" t="n">
        <v>3481</v>
      </c>
      <c r="C30" s="5" t="n">
        <v>3748</v>
      </c>
    </row>
    <row r="31" spans="1:3">
      <c r="A31" s="4" t="s">
        <v>452</v>
      </c>
    </row>
    <row r="32" spans="1:3">
      <c r="A32" s="3" t="s">
        <v>443</v>
      </c>
    </row>
    <row r="33" spans="1:3">
      <c r="A33" s="4" t="s">
        <v>444</v>
      </c>
      <c r="B33" s="5" t="n">
        <v>196863</v>
      </c>
      <c r="C33" s="5" t="n">
        <v>186241</v>
      </c>
    </row>
    <row r="34" spans="1:3">
      <c r="A34" s="4" t="s">
        <v>447</v>
      </c>
      <c r="B34" s="5" t="n">
        <v>196863</v>
      </c>
      <c r="C34" s="5" t="n">
        <v>186241</v>
      </c>
    </row>
    <row r="35" spans="1:3">
      <c r="A35" s="4" t="s">
        <v>453</v>
      </c>
    </row>
    <row r="36" spans="1:3">
      <c r="A36" s="3" t="s">
        <v>443</v>
      </c>
    </row>
    <row r="37" spans="1:3">
      <c r="A37" s="4" t="s">
        <v>444</v>
      </c>
      <c r="B37" s="5" t="n">
        <v>10173</v>
      </c>
      <c r="C37" s="5" t="n">
        <v>26138</v>
      </c>
    </row>
    <row r="38" spans="1:3">
      <c r="A38" s="4" t="s">
        <v>447</v>
      </c>
      <c r="B38" s="6" t="n">
        <v>10173</v>
      </c>
      <c r="C38" s="6" t="n">
        <v>26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8</v>
      </c>
    </row>
    <row r="3" spans="1:4">
      <c r="A3" s="3" t="s">
        <v>115</v>
      </c>
    </row>
    <row r="4" spans="1:4">
      <c r="A4" s="4" t="s">
        <v>106</v>
      </c>
      <c r="B4" s="6" t="n">
        <v>-55726</v>
      </c>
      <c r="C4" s="6" t="n">
        <v>-8801</v>
      </c>
      <c r="D4" s="6" t="n">
        <v>49458</v>
      </c>
    </row>
    <row r="5" spans="1:4">
      <c r="A5" s="3" t="s">
        <v>116</v>
      </c>
    </row>
    <row r="6" spans="1:4">
      <c r="A6" s="4" t="s">
        <v>117</v>
      </c>
      <c r="B6" s="5" t="n">
        <v>-3843</v>
      </c>
      <c r="C6" s="5" t="n">
        <v>-10849</v>
      </c>
      <c r="D6" s="5" t="n">
        <v>-4484</v>
      </c>
    </row>
    <row r="7" spans="1:4">
      <c r="A7" s="4" t="s">
        <v>118</v>
      </c>
      <c r="B7" s="5" t="n">
        <v>-90</v>
      </c>
      <c r="C7" s="5" t="n">
        <v>-53</v>
      </c>
      <c r="D7" s="5" t="n">
        <v>2417</v>
      </c>
    </row>
    <row r="8" spans="1:4">
      <c r="A8" s="4" t="s">
        <v>119</v>
      </c>
      <c r="B8" s="5" t="n">
        <v>-3933</v>
      </c>
      <c r="C8" s="5" t="n">
        <v>-10902</v>
      </c>
      <c r="D8" s="5" t="n">
        <v>-2067</v>
      </c>
    </row>
    <row r="9" spans="1:4">
      <c r="A9" s="4" t="s">
        <v>120</v>
      </c>
      <c r="B9" s="6" t="n">
        <v>-59659</v>
      </c>
      <c r="C9" s="6" t="n">
        <v>-19703</v>
      </c>
      <c r="D9" s="6" t="n">
        <v>47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0</v>
      </c>
      <c r="D1" s="2" t="s">
        <v>78</v>
      </c>
      <c r="E1" s="2" t="s">
        <v>455</v>
      </c>
    </row>
    <row r="2" spans="1:5">
      <c r="A2" s="3" t="s">
        <v>443</v>
      </c>
    </row>
    <row r="3" spans="1:5">
      <c r="A3" s="4" t="s">
        <v>456</v>
      </c>
      <c r="B3" s="6" t="n">
        <v>207036</v>
      </c>
      <c r="C3" s="6" t="n">
        <v>212379</v>
      </c>
      <c r="D3" s="6" t="n">
        <v>263082</v>
      </c>
      <c r="E3" s="6" t="n">
        <v>198818</v>
      </c>
    </row>
    <row r="4" spans="1:5">
      <c r="A4" s="4" t="s">
        <v>457</v>
      </c>
      <c r="B4" s="5" t="n">
        <v>42718</v>
      </c>
      <c r="C4" s="5" t="n">
        <v>28900</v>
      </c>
    </row>
    <row r="5" spans="1:5">
      <c r="A5" s="4" t="s">
        <v>448</v>
      </c>
    </row>
    <row r="6" spans="1:5">
      <c r="A6" s="3" t="s">
        <v>443</v>
      </c>
    </row>
    <row r="7" spans="1:5">
      <c r="A7" s="4" t="s">
        <v>456</v>
      </c>
      <c r="B7" s="5" t="n">
        <v>0</v>
      </c>
      <c r="C7" s="5" t="n">
        <v>0</v>
      </c>
    </row>
    <row r="8" spans="1:5">
      <c r="A8" s="4" t="s">
        <v>457</v>
      </c>
      <c r="B8" s="5" t="n">
        <v>32724</v>
      </c>
      <c r="C8" s="5" t="n">
        <v>20417</v>
      </c>
    </row>
    <row r="9" spans="1:5">
      <c r="A9" s="4" t="s">
        <v>449</v>
      </c>
    </row>
    <row r="10" spans="1:5">
      <c r="A10" s="3" t="s">
        <v>443</v>
      </c>
    </row>
    <row r="11" spans="1:5">
      <c r="A11" s="4" t="s">
        <v>456</v>
      </c>
      <c r="B11" s="5" t="n">
        <v>0</v>
      </c>
      <c r="C11" s="5" t="n">
        <v>0</v>
      </c>
    </row>
    <row r="12" spans="1:5">
      <c r="A12" s="4" t="s">
        <v>457</v>
      </c>
      <c r="B12" s="5" t="n">
        <v>6513</v>
      </c>
      <c r="C12" s="5" t="n">
        <v>3094</v>
      </c>
    </row>
    <row r="13" spans="1:5">
      <c r="A13" s="4" t="s">
        <v>450</v>
      </c>
    </row>
    <row r="14" spans="1:5">
      <c r="A14" s="3" t="s">
        <v>443</v>
      </c>
    </row>
    <row r="15" spans="1:5">
      <c r="A15" s="4" t="s">
        <v>456</v>
      </c>
      <c r="B15" s="5" t="n">
        <v>0</v>
      </c>
      <c r="C15" s="5" t="n">
        <v>0</v>
      </c>
    </row>
    <row r="16" spans="1:5">
      <c r="A16" s="4" t="s">
        <v>457</v>
      </c>
      <c r="B16" s="5" t="n">
        <v>0</v>
      </c>
      <c r="C16" s="5" t="n">
        <v>1641</v>
      </c>
    </row>
    <row r="17" spans="1:5">
      <c r="A17" s="4" t="s">
        <v>451</v>
      </c>
    </row>
    <row r="18" spans="1:5">
      <c r="A18" s="3" t="s">
        <v>443</v>
      </c>
    </row>
    <row r="19" spans="1:5">
      <c r="A19" s="4" t="s">
        <v>456</v>
      </c>
      <c r="B19" s="5" t="n">
        <v>0</v>
      </c>
      <c r="C19" s="5" t="n">
        <v>0</v>
      </c>
    </row>
    <row r="20" spans="1:5">
      <c r="A20" s="4" t="s">
        <v>457</v>
      </c>
      <c r="B20" s="5" t="n">
        <v>3481</v>
      </c>
      <c r="C20" s="5" t="n">
        <v>3748</v>
      </c>
    </row>
    <row r="21" spans="1:5">
      <c r="A21" s="4" t="s">
        <v>452</v>
      </c>
    </row>
    <row r="22" spans="1:5">
      <c r="A22" s="3" t="s">
        <v>443</v>
      </c>
    </row>
    <row r="23" spans="1:5">
      <c r="A23" s="4" t="s">
        <v>456</v>
      </c>
      <c r="B23" s="5" t="n">
        <v>196863</v>
      </c>
      <c r="C23" s="5" t="n">
        <v>186241</v>
      </c>
    </row>
    <row r="24" spans="1:5">
      <c r="A24" s="4" t="s">
        <v>457</v>
      </c>
      <c r="B24" s="5" t="n">
        <v>0</v>
      </c>
      <c r="C24" s="5" t="n">
        <v>0</v>
      </c>
    </row>
    <row r="25" spans="1:5">
      <c r="A25" s="4" t="s">
        <v>453</v>
      </c>
    </row>
    <row r="26" spans="1:5">
      <c r="A26" s="3" t="s">
        <v>443</v>
      </c>
    </row>
    <row r="27" spans="1:5">
      <c r="A27" s="4" t="s">
        <v>456</v>
      </c>
      <c r="B27" s="5" t="n">
        <v>10173</v>
      </c>
      <c r="C27" s="5" t="n">
        <v>26138</v>
      </c>
    </row>
    <row r="28" spans="1:5">
      <c r="A28" s="4" t="s">
        <v>457</v>
      </c>
      <c r="B28" s="6" t="n">
        <v>0</v>
      </c>
      <c r="C2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205</v>
      </c>
    </row>
    <row r="3" spans="1:3">
      <c r="A3" s="4" t="s">
        <v>459</v>
      </c>
      <c r="B3" s="6" t="n">
        <v>21172</v>
      </c>
      <c r="C3" s="6" t="n">
        <v>15945</v>
      </c>
    </row>
    <row r="4" spans="1:3">
      <c r="A4" s="4" t="s">
        <v>460</v>
      </c>
      <c r="B4" s="5" t="n">
        <v>21546</v>
      </c>
      <c r="C4" s="5" t="n">
        <v>12955</v>
      </c>
    </row>
    <row r="5" spans="1:3">
      <c r="A5" s="4" t="s">
        <v>124</v>
      </c>
      <c r="B5" s="6" t="n">
        <v>42718</v>
      </c>
      <c r="C5" s="6" t="n">
        <v>28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1</v>
      </c>
      <c r="B1" s="2" t="s">
        <v>1</v>
      </c>
    </row>
    <row r="2" spans="1:4">
      <c r="B2" s="2" t="s">
        <v>2</v>
      </c>
      <c r="C2" s="2" t="s">
        <v>30</v>
      </c>
      <c r="D2" s="2" t="s">
        <v>78</v>
      </c>
    </row>
    <row r="3" spans="1:4">
      <c r="A3" s="3" t="s">
        <v>462</v>
      </c>
    </row>
    <row r="4" spans="1:4">
      <c r="A4" s="4" t="s">
        <v>463</v>
      </c>
      <c r="B4" s="6" t="n">
        <v>6616</v>
      </c>
      <c r="C4" s="6" t="n">
        <v>4021</v>
      </c>
    </row>
    <row r="5" spans="1:4">
      <c r="A5" s="4" t="s">
        <v>464</v>
      </c>
    </row>
    <row r="6" spans="1:4">
      <c r="A6" s="3" t="s">
        <v>462</v>
      </c>
    </row>
    <row r="7" spans="1:4">
      <c r="A7" s="4" t="s">
        <v>465</v>
      </c>
      <c r="B7" s="4" t="s">
        <v>466</v>
      </c>
    </row>
    <row r="8" spans="1:4">
      <c r="A8" s="4" t="s">
        <v>467</v>
      </c>
      <c r="B8" s="4" t="s">
        <v>468</v>
      </c>
    </row>
    <row r="9" spans="1:4">
      <c r="A9" s="4" t="s">
        <v>469</v>
      </c>
      <c r="B9" s="6" t="n">
        <v>4000</v>
      </c>
      <c r="C9" s="5" t="n">
        <v>4600</v>
      </c>
      <c r="D9" s="6" t="n">
        <v>1500</v>
      </c>
    </row>
    <row r="10" spans="1:4">
      <c r="A10" s="4" t="s">
        <v>470</v>
      </c>
    </row>
    <row r="11" spans="1:4">
      <c r="A11" s="3" t="s">
        <v>462</v>
      </c>
    </row>
    <row r="12" spans="1:4">
      <c r="A12" s="4" t="s">
        <v>463</v>
      </c>
      <c r="B12" s="6" t="n">
        <v>6600</v>
      </c>
    </row>
    <row r="13" spans="1:4">
      <c r="A13" s="4" t="s">
        <v>471</v>
      </c>
    </row>
    <row r="14" spans="1:4">
      <c r="A14" s="3" t="s">
        <v>462</v>
      </c>
    </row>
    <row r="15" spans="1:4">
      <c r="A15" s="4" t="s">
        <v>463</v>
      </c>
      <c r="C15" s="6" t="n">
        <v>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62</v>
      </c>
    </row>
    <row r="3" spans="1:3">
      <c r="A3" s="4" t="s">
        <v>473</v>
      </c>
      <c r="B3" s="6" t="n">
        <v>76363</v>
      </c>
      <c r="C3" s="6" t="n">
        <v>78825</v>
      </c>
    </row>
    <row r="4" spans="1:3">
      <c r="A4" s="4" t="s">
        <v>474</v>
      </c>
      <c r="B4" s="5" t="n">
        <v>-6616</v>
      </c>
      <c r="C4" s="5" t="n">
        <v>-4021</v>
      </c>
    </row>
    <row r="5" spans="1:3">
      <c r="A5" s="4" t="s">
        <v>475</v>
      </c>
    </row>
    <row r="6" spans="1:3">
      <c r="A6" s="3" t="s">
        <v>462</v>
      </c>
    </row>
    <row r="7" spans="1:3">
      <c r="A7" s="4" t="s">
        <v>473</v>
      </c>
      <c r="B7" s="5" t="n">
        <v>74690</v>
      </c>
      <c r="C7" s="5" t="n">
        <v>76748</v>
      </c>
    </row>
    <row r="8" spans="1:3">
      <c r="A8" s="4" t="s">
        <v>474</v>
      </c>
      <c r="B8" s="5" t="n">
        <v>-6597</v>
      </c>
      <c r="C8" s="5" t="n">
        <v>-4026</v>
      </c>
    </row>
    <row r="9" spans="1:3">
      <c r="A9" s="4" t="s">
        <v>476</v>
      </c>
    </row>
    <row r="10" spans="1:3">
      <c r="A10" s="3" t="s">
        <v>462</v>
      </c>
    </row>
    <row r="11" spans="1:3">
      <c r="A11" s="4" t="s">
        <v>473</v>
      </c>
      <c r="B11" s="5" t="n">
        <v>1673</v>
      </c>
      <c r="C11" s="5" t="n">
        <v>2077</v>
      </c>
    </row>
    <row r="12" spans="1:3">
      <c r="A12" s="4" t="s">
        <v>474</v>
      </c>
      <c r="B12" s="6" t="n">
        <v>-19</v>
      </c>
    </row>
    <row r="13" spans="1:3">
      <c r="A13" s="4" t="s">
        <v>474</v>
      </c>
      <c r="C13"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3" t="s">
        <v>479</v>
      </c>
    </row>
    <row r="4" spans="1:3">
      <c r="A4" s="4" t="s">
        <v>480</v>
      </c>
      <c r="B4" s="6" t="n">
        <v>-6616</v>
      </c>
      <c r="C4" s="6" t="n">
        <v>-4021</v>
      </c>
    </row>
    <row r="5" spans="1:3">
      <c r="A5" s="4" t="s">
        <v>481</v>
      </c>
    </row>
    <row r="6" spans="1:3">
      <c r="A6" s="3" t="s">
        <v>479</v>
      </c>
    </row>
    <row r="7" spans="1:3">
      <c r="A7" s="4" t="s">
        <v>480</v>
      </c>
      <c r="B7" s="5" t="n">
        <v>0</v>
      </c>
      <c r="C7" s="5" t="n">
        <v>0</v>
      </c>
    </row>
    <row r="8" spans="1:3">
      <c r="A8" s="4" t="s">
        <v>482</v>
      </c>
    </row>
    <row r="9" spans="1:3">
      <c r="A9" s="3" t="s">
        <v>479</v>
      </c>
    </row>
    <row r="10" spans="1:3">
      <c r="A10" s="4" t="s">
        <v>480</v>
      </c>
      <c r="B10" s="5" t="n">
        <v>-6616</v>
      </c>
      <c r="C10" s="5" t="n">
        <v>-4021</v>
      </c>
    </row>
    <row r="11" spans="1:3">
      <c r="A11" s="4" t="s">
        <v>483</v>
      </c>
    </row>
    <row r="12" spans="1:3">
      <c r="A12" s="3" t="s">
        <v>479</v>
      </c>
    </row>
    <row r="13" spans="1:3">
      <c r="A13" s="4" t="s">
        <v>480</v>
      </c>
      <c r="B13" s="5" t="n">
        <v>0</v>
      </c>
      <c r="C13" s="5" t="n">
        <v>0</v>
      </c>
    </row>
    <row r="14" spans="1:3">
      <c r="A14" s="4" t="s">
        <v>453</v>
      </c>
    </row>
    <row r="15" spans="1:3">
      <c r="A15" s="3" t="s">
        <v>479</v>
      </c>
    </row>
    <row r="16" spans="1:3">
      <c r="A16" s="4" t="s">
        <v>484</v>
      </c>
      <c r="B16" s="5" t="n">
        <v>10173</v>
      </c>
      <c r="C16" s="5" t="n">
        <v>26138</v>
      </c>
    </row>
    <row r="17" spans="1:3">
      <c r="A17" s="4" t="s">
        <v>485</v>
      </c>
    </row>
    <row r="18" spans="1:3">
      <c r="A18" s="3" t="s">
        <v>479</v>
      </c>
    </row>
    <row r="19" spans="1:3">
      <c r="A19" s="4" t="s">
        <v>484</v>
      </c>
      <c r="B19" s="5" t="n">
        <v>10173</v>
      </c>
      <c r="C19" s="5" t="n">
        <v>26138</v>
      </c>
    </row>
    <row r="20" spans="1:3">
      <c r="A20" s="4" t="s">
        <v>486</v>
      </c>
    </row>
    <row r="21" spans="1:3">
      <c r="A21" s="3" t="s">
        <v>479</v>
      </c>
    </row>
    <row r="22" spans="1:3">
      <c r="A22" s="4" t="s">
        <v>484</v>
      </c>
      <c r="B22" s="5" t="n">
        <v>0</v>
      </c>
      <c r="C22" s="5" t="n">
        <v>0</v>
      </c>
    </row>
    <row r="23" spans="1:3">
      <c r="A23" s="4" t="s">
        <v>487</v>
      </c>
    </row>
    <row r="24" spans="1:3">
      <c r="A24" s="3" t="s">
        <v>479</v>
      </c>
    </row>
    <row r="25" spans="1:3">
      <c r="A25" s="4" t="s">
        <v>484</v>
      </c>
      <c r="B25" s="5" t="n">
        <v>0</v>
      </c>
      <c r="C25" s="5" t="n">
        <v>0</v>
      </c>
    </row>
    <row r="26" spans="1:3">
      <c r="A26" s="4" t="s">
        <v>448</v>
      </c>
    </row>
    <row r="27" spans="1:3">
      <c r="A27" s="3" t="s">
        <v>479</v>
      </c>
    </row>
    <row r="28" spans="1:3">
      <c r="A28" s="4" t="s">
        <v>484</v>
      </c>
      <c r="B28" s="5" t="n">
        <v>32724</v>
      </c>
      <c r="C28" s="5" t="n">
        <v>20417</v>
      </c>
    </row>
    <row r="29" spans="1:3">
      <c r="A29" s="4" t="s">
        <v>488</v>
      </c>
    </row>
    <row r="30" spans="1:3">
      <c r="A30" s="3" t="s">
        <v>479</v>
      </c>
    </row>
    <row r="31" spans="1:3">
      <c r="A31" s="4" t="s">
        <v>484</v>
      </c>
      <c r="B31" s="5" t="n">
        <v>0</v>
      </c>
      <c r="C31" s="5" t="n">
        <v>0</v>
      </c>
    </row>
    <row r="32" spans="1:3">
      <c r="A32" s="4" t="s">
        <v>489</v>
      </c>
    </row>
    <row r="33" spans="1:3">
      <c r="A33" s="3" t="s">
        <v>479</v>
      </c>
    </row>
    <row r="34" spans="1:3">
      <c r="A34" s="4" t="s">
        <v>484</v>
      </c>
      <c r="B34" s="5" t="n">
        <v>32724</v>
      </c>
      <c r="C34" s="5" t="n">
        <v>20417</v>
      </c>
    </row>
    <row r="35" spans="1:3">
      <c r="A35" s="4" t="s">
        <v>490</v>
      </c>
    </row>
    <row r="36" spans="1:3">
      <c r="A36" s="3" t="s">
        <v>479</v>
      </c>
    </row>
    <row r="37" spans="1:3">
      <c r="A37" s="4" t="s">
        <v>484</v>
      </c>
      <c r="B37" s="5" t="n">
        <v>0</v>
      </c>
      <c r="C37" s="5" t="n">
        <v>0</v>
      </c>
    </row>
    <row r="38" spans="1:3">
      <c r="A38" s="4" t="s">
        <v>449</v>
      </c>
    </row>
    <row r="39" spans="1:3">
      <c r="A39" s="3" t="s">
        <v>479</v>
      </c>
    </row>
    <row r="40" spans="1:3">
      <c r="A40" s="4" t="s">
        <v>484</v>
      </c>
      <c r="B40" s="5" t="n">
        <v>6513</v>
      </c>
      <c r="C40" s="5" t="n">
        <v>3094</v>
      </c>
    </row>
    <row r="41" spans="1:3">
      <c r="A41" s="4" t="s">
        <v>491</v>
      </c>
    </row>
    <row r="42" spans="1:3">
      <c r="A42" s="3" t="s">
        <v>479</v>
      </c>
    </row>
    <row r="43" spans="1:3">
      <c r="A43" s="4" t="s">
        <v>484</v>
      </c>
      <c r="B43" s="5" t="n">
        <v>0</v>
      </c>
      <c r="C43" s="5" t="n">
        <v>0</v>
      </c>
    </row>
    <row r="44" spans="1:3">
      <c r="A44" s="4" t="s">
        <v>492</v>
      </c>
    </row>
    <row r="45" spans="1:3">
      <c r="A45" s="3" t="s">
        <v>479</v>
      </c>
    </row>
    <row r="46" spans="1:3">
      <c r="A46" s="4" t="s">
        <v>484</v>
      </c>
      <c r="B46" s="5" t="n">
        <v>6513</v>
      </c>
      <c r="C46" s="5" t="n">
        <v>3094</v>
      </c>
    </row>
    <row r="47" spans="1:3">
      <c r="A47" s="4" t="s">
        <v>493</v>
      </c>
    </row>
    <row r="48" spans="1:3">
      <c r="A48" s="3" t="s">
        <v>479</v>
      </c>
    </row>
    <row r="49" spans="1:3">
      <c r="A49" s="4" t="s">
        <v>484</v>
      </c>
      <c r="B49" s="5" t="n">
        <v>0</v>
      </c>
      <c r="C49" s="5" t="n">
        <v>0</v>
      </c>
    </row>
    <row r="50" spans="1:3">
      <c r="A50" s="4" t="s">
        <v>450</v>
      </c>
    </row>
    <row r="51" spans="1:3">
      <c r="A51" s="3" t="s">
        <v>479</v>
      </c>
    </row>
    <row r="52" spans="1:3">
      <c r="A52" s="4" t="s">
        <v>484</v>
      </c>
      <c r="C52" s="5" t="n">
        <v>1641</v>
      </c>
    </row>
    <row r="53" spans="1:3">
      <c r="A53" s="4" t="s">
        <v>494</v>
      </c>
    </row>
    <row r="54" spans="1:3">
      <c r="A54" s="3" t="s">
        <v>479</v>
      </c>
    </row>
    <row r="55" spans="1:3">
      <c r="A55" s="4" t="s">
        <v>484</v>
      </c>
      <c r="C55" s="5" t="n">
        <v>0</v>
      </c>
    </row>
    <row r="56" spans="1:3">
      <c r="A56" s="4" t="s">
        <v>495</v>
      </c>
    </row>
    <row r="57" spans="1:3">
      <c r="A57" s="3" t="s">
        <v>479</v>
      </c>
    </row>
    <row r="58" spans="1:3">
      <c r="A58" s="4" t="s">
        <v>484</v>
      </c>
      <c r="C58" s="5" t="n">
        <v>1641</v>
      </c>
    </row>
    <row r="59" spans="1:3">
      <c r="A59" s="4" t="s">
        <v>496</v>
      </c>
    </row>
    <row r="60" spans="1:3">
      <c r="A60" s="3" t="s">
        <v>479</v>
      </c>
    </row>
    <row r="61" spans="1:3">
      <c r="A61" s="4" t="s">
        <v>484</v>
      </c>
      <c r="C61" s="5" t="n">
        <v>0</v>
      </c>
    </row>
    <row r="62" spans="1:3">
      <c r="A62" s="4" t="s">
        <v>451</v>
      </c>
    </row>
    <row r="63" spans="1:3">
      <c r="A63" s="3" t="s">
        <v>479</v>
      </c>
    </row>
    <row r="64" spans="1:3">
      <c r="A64" s="4" t="s">
        <v>484</v>
      </c>
      <c r="B64" s="5" t="n">
        <v>3481</v>
      </c>
      <c r="C64" s="5" t="n">
        <v>3748</v>
      </c>
    </row>
    <row r="65" spans="1:3">
      <c r="A65" s="4" t="s">
        <v>497</v>
      </c>
    </row>
    <row r="66" spans="1:3">
      <c r="A66" s="3" t="s">
        <v>479</v>
      </c>
    </row>
    <row r="67" spans="1:3">
      <c r="A67" s="4" t="s">
        <v>484</v>
      </c>
      <c r="B67" s="5" t="n">
        <v>0</v>
      </c>
      <c r="C67" s="5" t="n">
        <v>0</v>
      </c>
    </row>
    <row r="68" spans="1:3">
      <c r="A68" s="4" t="s">
        <v>498</v>
      </c>
    </row>
    <row r="69" spans="1:3">
      <c r="A69" s="3" t="s">
        <v>479</v>
      </c>
    </row>
    <row r="70" spans="1:3">
      <c r="A70" s="4" t="s">
        <v>484</v>
      </c>
      <c r="B70" s="5" t="n">
        <v>3481</v>
      </c>
      <c r="C70" s="5" t="n">
        <v>3748</v>
      </c>
    </row>
    <row r="71" spans="1:3">
      <c r="A71" s="4" t="s">
        <v>499</v>
      </c>
    </row>
    <row r="72" spans="1:3">
      <c r="A72" s="3" t="s">
        <v>479</v>
      </c>
    </row>
    <row r="73" spans="1:3">
      <c r="A73" s="4" t="s">
        <v>484</v>
      </c>
      <c r="B73" s="6" t="n">
        <v>0</v>
      </c>
      <c r="C7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6"/>
    <col customWidth="1" max="8" min="8" width="14"/>
    <col customWidth="1" max="9" min="9" width="14"/>
    <col customWidth="1" max="10" min="10" width="13"/>
  </cols>
  <sheetData>
    <row r="1" spans="1:10">
      <c r="A1" s="1" t="s">
        <v>500</v>
      </c>
      <c r="B1" s="2" t="s">
        <v>501</v>
      </c>
      <c r="C1" s="2" t="s">
        <v>394</v>
      </c>
      <c r="G1" s="2" t="s">
        <v>1</v>
      </c>
    </row>
    <row r="2" spans="1:10">
      <c r="B2" s="2" t="s">
        <v>502</v>
      </c>
      <c r="C2" s="2" t="s">
        <v>2</v>
      </c>
      <c r="D2" s="2" t="s">
        <v>395</v>
      </c>
      <c r="E2" s="2" t="s">
        <v>30</v>
      </c>
      <c r="F2" s="2" t="s">
        <v>503</v>
      </c>
      <c r="G2" s="2" t="s">
        <v>2</v>
      </c>
      <c r="H2" s="2" t="s">
        <v>30</v>
      </c>
      <c r="I2" s="2" t="s">
        <v>78</v>
      </c>
      <c r="J2" s="2" t="s">
        <v>504</v>
      </c>
    </row>
    <row r="3" spans="1:10">
      <c r="A3" s="3" t="s">
        <v>505</v>
      </c>
    </row>
    <row r="4" spans="1:10">
      <c r="A4" s="4" t="s">
        <v>158</v>
      </c>
      <c r="G4" s="6" t="n">
        <v>0</v>
      </c>
      <c r="H4" s="6" t="n">
        <v>-1508000</v>
      </c>
      <c r="I4" s="6" t="n">
        <v>89000</v>
      </c>
    </row>
    <row r="5" spans="1:10">
      <c r="A5" s="4" t="s">
        <v>187</v>
      </c>
      <c r="B5" s="6" t="n">
        <v>200000</v>
      </c>
      <c r="G5" s="5" t="n">
        <v>0</v>
      </c>
      <c r="H5" s="5" t="n">
        <v>209000</v>
      </c>
      <c r="I5" s="5" t="n">
        <v>210000</v>
      </c>
    </row>
    <row r="6" spans="1:10">
      <c r="A6" s="4" t="s">
        <v>93</v>
      </c>
      <c r="G6" s="5" t="n">
        <v>92000000</v>
      </c>
      <c r="H6" s="5" t="n">
        <v>0</v>
      </c>
      <c r="I6" s="5" t="n">
        <v>0</v>
      </c>
    </row>
    <row r="7" spans="1:10">
      <c r="A7" s="4" t="s">
        <v>161</v>
      </c>
      <c r="G7" s="5" t="n">
        <v>97051000</v>
      </c>
      <c r="H7" s="5" t="n">
        <v>4962000</v>
      </c>
      <c r="I7" s="6" t="n">
        <v>0</v>
      </c>
    </row>
    <row r="8" spans="1:10">
      <c r="A8" s="4" t="s">
        <v>340</v>
      </c>
    </row>
    <row r="9" spans="1:10">
      <c r="A9" s="3" t="s">
        <v>505</v>
      </c>
    </row>
    <row r="10" spans="1:10">
      <c r="A10" s="4" t="s">
        <v>158</v>
      </c>
      <c r="G10" s="5" t="n">
        <v>-1500000</v>
      </c>
      <c r="H10" s="5" t="n">
        <v>1500000</v>
      </c>
    </row>
    <row r="11" spans="1:10">
      <c r="A11" s="4" t="s">
        <v>506</v>
      </c>
      <c r="J11" s="6" t="n">
        <v>2500000</v>
      </c>
    </row>
    <row r="12" spans="1:10">
      <c r="A12" s="4" t="s">
        <v>507</v>
      </c>
    </row>
    <row r="13" spans="1:10">
      <c r="A13" s="3" t="s">
        <v>505</v>
      </c>
    </row>
    <row r="14" spans="1:10">
      <c r="A14" s="4" t="s">
        <v>506</v>
      </c>
      <c r="E14" s="6" t="n">
        <v>0</v>
      </c>
      <c r="H14" s="6" t="n">
        <v>0</v>
      </c>
    </row>
    <row r="15" spans="1:10">
      <c r="A15" s="4" t="s">
        <v>508</v>
      </c>
      <c r="H15" s="4" t="s">
        <v>509</v>
      </c>
    </row>
    <row r="16" spans="1:10">
      <c r="A16" s="4" t="s">
        <v>510</v>
      </c>
    </row>
    <row r="17" spans="1:10">
      <c r="A17" s="3" t="s">
        <v>505</v>
      </c>
    </row>
    <row r="18" spans="1:10">
      <c r="A18" s="4" t="s">
        <v>161</v>
      </c>
      <c r="E18" s="6" t="n">
        <v>1000000</v>
      </c>
      <c r="F18" s="6" t="n">
        <v>4000000</v>
      </c>
    </row>
    <row r="19" spans="1:10">
      <c r="A19" s="4" t="s">
        <v>511</v>
      </c>
    </row>
    <row r="20" spans="1:10">
      <c r="A20" s="3" t="s">
        <v>505</v>
      </c>
    </row>
    <row r="21" spans="1:10">
      <c r="A21" s="4" t="s">
        <v>161</v>
      </c>
      <c r="H21" s="6" t="n">
        <v>4962000</v>
      </c>
    </row>
    <row r="22" spans="1:10">
      <c r="A22" s="4" t="s">
        <v>423</v>
      </c>
    </row>
    <row r="23" spans="1:10">
      <c r="A23" s="3" t="s">
        <v>505</v>
      </c>
    </row>
    <row r="24" spans="1:10">
      <c r="A24" s="4" t="s">
        <v>93</v>
      </c>
      <c r="C24" s="6" t="n">
        <v>92000000</v>
      </c>
      <c r="G24" s="5" t="n">
        <v>92000000</v>
      </c>
    </row>
    <row r="25" spans="1:10">
      <c r="A25" s="4" t="s">
        <v>512</v>
      </c>
    </row>
    <row r="26" spans="1:10">
      <c r="A26" s="3" t="s">
        <v>505</v>
      </c>
    </row>
    <row r="27" spans="1:10">
      <c r="A27" s="4" t="s">
        <v>93</v>
      </c>
      <c r="C27" s="6" t="n">
        <v>92000000</v>
      </c>
      <c r="G27" s="6" t="n">
        <v>92000000</v>
      </c>
    </row>
    <row r="28" spans="1:10">
      <c r="A28" s="4" t="s">
        <v>513</v>
      </c>
    </row>
    <row r="29" spans="1:10">
      <c r="A29" s="3" t="s">
        <v>505</v>
      </c>
    </row>
    <row r="30" spans="1:10">
      <c r="A30" s="4" t="s">
        <v>161</v>
      </c>
      <c r="D30" s="6" t="n">
        <v>5100000</v>
      </c>
    </row>
  </sheetData>
  <mergeCells count="3">
    <mergeCell ref="A1:A2"/>
    <mergeCell ref="C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515</v>
      </c>
    </row>
    <row r="4" spans="1:3">
      <c r="A4" s="4" t="s">
        <v>436</v>
      </c>
      <c r="B4" s="6" t="n">
        <v>0</v>
      </c>
      <c r="C4" s="6" t="n">
        <v>1717</v>
      </c>
    </row>
    <row r="5" spans="1:3">
      <c r="A5" s="4" t="s">
        <v>516</v>
      </c>
      <c r="B5" s="5" t="n">
        <v>0</v>
      </c>
      <c r="C5" s="5" t="n">
        <v>0</v>
      </c>
    </row>
    <row r="6" spans="1:3">
      <c r="A6" s="4" t="s">
        <v>517</v>
      </c>
      <c r="B6" s="5" t="n">
        <v>0</v>
      </c>
      <c r="C6" s="5" t="n">
        <v>-209</v>
      </c>
    </row>
    <row r="7" spans="1:3">
      <c r="A7" s="4" t="s">
        <v>158</v>
      </c>
      <c r="B7" s="5" t="n">
        <v>0</v>
      </c>
      <c r="C7" s="5" t="n">
        <v>-1508</v>
      </c>
    </row>
    <row r="8" spans="1:3">
      <c r="A8" s="4" t="s">
        <v>437</v>
      </c>
      <c r="B8" s="6" t="n">
        <v>0</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18</v>
      </c>
      <c r="B1" s="2" t="s">
        <v>394</v>
      </c>
      <c r="E1" s="2" t="s">
        <v>1</v>
      </c>
    </row>
    <row r="2" spans="1:7">
      <c r="B2" s="2" t="s">
        <v>2</v>
      </c>
      <c r="C2" s="2" t="s">
        <v>30</v>
      </c>
      <c r="D2" s="2" t="s">
        <v>503</v>
      </c>
      <c r="E2" s="2" t="s">
        <v>2</v>
      </c>
      <c r="F2" s="2" t="s">
        <v>30</v>
      </c>
      <c r="G2" s="2" t="s">
        <v>78</v>
      </c>
    </row>
    <row r="3" spans="1:7">
      <c r="A3" s="3" t="s">
        <v>519</v>
      </c>
    </row>
    <row r="4" spans="1:7">
      <c r="A4" s="4" t="s">
        <v>520</v>
      </c>
      <c r="E4" s="6" t="n">
        <v>92000000</v>
      </c>
      <c r="F4" s="6" t="n">
        <v>0</v>
      </c>
      <c r="G4" s="6" t="n">
        <v>0</v>
      </c>
    </row>
    <row r="5" spans="1:7">
      <c r="A5" s="4" t="s">
        <v>521</v>
      </c>
      <c r="E5" s="5" t="n">
        <v>97051000</v>
      </c>
      <c r="F5" s="5" t="n">
        <v>4962000</v>
      </c>
      <c r="G5" s="6" t="n">
        <v>0</v>
      </c>
    </row>
    <row r="6" spans="1:7">
      <c r="A6" s="4" t="s">
        <v>510</v>
      </c>
    </row>
    <row r="7" spans="1:7">
      <c r="A7" s="3" t="s">
        <v>519</v>
      </c>
    </row>
    <row r="8" spans="1:7">
      <c r="A8" s="4" t="s">
        <v>521</v>
      </c>
      <c r="C8" s="6" t="n">
        <v>1000000</v>
      </c>
      <c r="D8" s="6" t="n">
        <v>4000000</v>
      </c>
    </row>
    <row r="9" spans="1:7">
      <c r="A9" s="4" t="s">
        <v>511</v>
      </c>
    </row>
    <row r="10" spans="1:7">
      <c r="A10" s="3" t="s">
        <v>519</v>
      </c>
    </row>
    <row r="11" spans="1:7">
      <c r="A11" s="4" t="s">
        <v>522</v>
      </c>
      <c r="B11" s="6" t="n">
        <v>0</v>
      </c>
      <c r="E11" s="5" t="n">
        <v>0</v>
      </c>
    </row>
    <row r="12" spans="1:7">
      <c r="A12" s="4" t="s">
        <v>523</v>
      </c>
      <c r="E12" s="5" t="n">
        <v>5051000</v>
      </c>
    </row>
    <row r="13" spans="1:7">
      <c r="A13" s="4" t="s">
        <v>524</v>
      </c>
      <c r="C13" s="6" t="n">
        <v>60000</v>
      </c>
      <c r="F13" s="5" t="n">
        <v>60000</v>
      </c>
    </row>
    <row r="14" spans="1:7">
      <c r="A14" s="4" t="s">
        <v>521</v>
      </c>
      <c r="F14" s="6" t="n">
        <v>4962000</v>
      </c>
    </row>
    <row r="15" spans="1:7">
      <c r="A15" s="4" t="s">
        <v>423</v>
      </c>
    </row>
    <row r="16" spans="1:7">
      <c r="A16" s="3" t="s">
        <v>519</v>
      </c>
    </row>
    <row r="17" spans="1:7">
      <c r="A17" s="4" t="s">
        <v>520</v>
      </c>
      <c r="B17" s="5" t="n">
        <v>92000000</v>
      </c>
      <c r="E17" s="5" t="n">
        <v>92000000</v>
      </c>
    </row>
    <row r="18" spans="1:7">
      <c r="A18" s="4" t="s">
        <v>512</v>
      </c>
    </row>
    <row r="19" spans="1:7">
      <c r="A19" s="3" t="s">
        <v>519</v>
      </c>
    </row>
    <row r="20" spans="1:7">
      <c r="A20" s="4" t="s">
        <v>525</v>
      </c>
      <c r="B20" s="5" t="n">
        <v>46965000</v>
      </c>
      <c r="E20" s="5" t="n">
        <v>46965000</v>
      </c>
    </row>
    <row r="21" spans="1:7">
      <c r="A21" s="4" t="s">
        <v>520</v>
      </c>
      <c r="B21" s="6" t="n">
        <v>92000000</v>
      </c>
      <c r="E21" s="6" t="n">
        <v>920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6</v>
      </c>
      <c r="B1" s="2" t="s">
        <v>1</v>
      </c>
    </row>
    <row r="2" spans="1:4">
      <c r="B2" s="2" t="s">
        <v>2</v>
      </c>
      <c r="C2" s="2" t="s">
        <v>30</v>
      </c>
      <c r="D2" s="2" t="s">
        <v>78</v>
      </c>
    </row>
    <row r="3" spans="1:4">
      <c r="A3" s="3" t="s">
        <v>527</v>
      </c>
    </row>
    <row r="4" spans="1:4">
      <c r="A4" s="4" t="s">
        <v>528</v>
      </c>
      <c r="B4" s="6" t="n">
        <v>111304</v>
      </c>
      <c r="C4" s="6" t="n">
        <v>109617</v>
      </c>
    </row>
    <row r="5" spans="1:4">
      <c r="A5" s="4" t="s">
        <v>529</v>
      </c>
      <c r="B5" s="5" t="n">
        <v>-61199</v>
      </c>
      <c r="C5" s="5" t="n">
        <v>-55391</v>
      </c>
    </row>
    <row r="6" spans="1:4">
      <c r="A6" s="4" t="s">
        <v>38</v>
      </c>
      <c r="B6" s="5" t="n">
        <v>50105</v>
      </c>
      <c r="C6" s="5" t="n">
        <v>54226</v>
      </c>
    </row>
    <row r="7" spans="1:4">
      <c r="A7" s="4" t="s">
        <v>530</v>
      </c>
      <c r="B7" s="5" t="n">
        <v>8500</v>
      </c>
      <c r="C7" s="5" t="n">
        <v>9400</v>
      </c>
      <c r="D7" s="6" t="n">
        <v>9800</v>
      </c>
    </row>
    <row r="8" spans="1:4">
      <c r="A8" s="4" t="s">
        <v>531</v>
      </c>
    </row>
    <row r="9" spans="1:4">
      <c r="A9" s="3" t="s">
        <v>527</v>
      </c>
    </row>
    <row r="10" spans="1:4">
      <c r="A10" s="4" t="s">
        <v>528</v>
      </c>
      <c r="B10" s="5" t="n">
        <v>47978</v>
      </c>
      <c r="C10" s="5" t="n">
        <v>46183</v>
      </c>
    </row>
    <row r="11" spans="1:4">
      <c r="A11" s="4" t="s">
        <v>532</v>
      </c>
    </row>
    <row r="12" spans="1:4">
      <c r="A12" s="3" t="s">
        <v>527</v>
      </c>
    </row>
    <row r="13" spans="1:4">
      <c r="A13" s="4" t="s">
        <v>528</v>
      </c>
      <c r="B13" s="5" t="n">
        <v>53291</v>
      </c>
      <c r="C13" s="5" t="n">
        <v>53590</v>
      </c>
    </row>
    <row r="14" spans="1:4">
      <c r="A14" s="4" t="s">
        <v>533</v>
      </c>
    </row>
    <row r="15" spans="1:4">
      <c r="A15" s="3" t="s">
        <v>527</v>
      </c>
    </row>
    <row r="16" spans="1:4">
      <c r="A16" s="4" t="s">
        <v>528</v>
      </c>
      <c r="B16" s="5" t="n">
        <v>7080</v>
      </c>
      <c r="C16" s="5" t="n">
        <v>6889</v>
      </c>
    </row>
    <row r="17" spans="1:4">
      <c r="A17" s="4" t="s">
        <v>534</v>
      </c>
    </row>
    <row r="18" spans="1:4">
      <c r="A18" s="3" t="s">
        <v>527</v>
      </c>
    </row>
    <row r="19" spans="1:4">
      <c r="A19" s="4" t="s">
        <v>528</v>
      </c>
      <c r="B19" s="6" t="n">
        <v>2955</v>
      </c>
      <c r="C19" s="6" t="n">
        <v>29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6" t="n">
        <v>192628</v>
      </c>
      <c r="C3" s="6" t="n">
        <v>200083</v>
      </c>
    </row>
    <row r="4" spans="1:3">
      <c r="A4" s="4" t="s">
        <v>538</v>
      </c>
      <c r="B4" s="5" t="n">
        <v>-111801</v>
      </c>
      <c r="C4" s="5" t="n">
        <v>-85970</v>
      </c>
    </row>
    <row r="5" spans="1:3">
      <c r="A5" s="4" t="s">
        <v>124</v>
      </c>
      <c r="B5" s="5" t="n">
        <v>80827</v>
      </c>
      <c r="C5" s="5" t="n">
        <v>114113</v>
      </c>
    </row>
    <row r="6" spans="1:3">
      <c r="A6" s="4" t="s">
        <v>539</v>
      </c>
    </row>
    <row r="7" spans="1:3">
      <c r="A7" s="3" t="s">
        <v>536</v>
      </c>
    </row>
    <row r="8" spans="1:3">
      <c r="A8" s="4" t="s">
        <v>537</v>
      </c>
      <c r="B8" s="5" t="n">
        <v>109886</v>
      </c>
      <c r="C8" s="5" t="n">
        <v>117151</v>
      </c>
    </row>
    <row r="9" spans="1:3">
      <c r="A9" s="4" t="s">
        <v>538</v>
      </c>
      <c r="B9" s="5" t="n">
        <v>-68116</v>
      </c>
      <c r="C9" s="5" t="n">
        <v>-54963</v>
      </c>
    </row>
    <row r="10" spans="1:3">
      <c r="A10" s="4" t="s">
        <v>124</v>
      </c>
      <c r="B10" s="5" t="n">
        <v>41770</v>
      </c>
      <c r="C10" s="5" t="n">
        <v>62188</v>
      </c>
    </row>
    <row r="11" spans="1:3">
      <c r="A11" s="4" t="s">
        <v>540</v>
      </c>
    </row>
    <row r="12" spans="1:3">
      <c r="A12" s="3" t="s">
        <v>536</v>
      </c>
    </row>
    <row r="13" spans="1:3">
      <c r="A13" s="4" t="s">
        <v>537</v>
      </c>
      <c r="B13" s="5" t="n">
        <v>67602</v>
      </c>
      <c r="C13" s="5" t="n">
        <v>67602</v>
      </c>
    </row>
    <row r="14" spans="1:3">
      <c r="A14" s="4" t="s">
        <v>538</v>
      </c>
      <c r="B14" s="5" t="n">
        <v>-35852</v>
      </c>
      <c r="C14" s="5" t="n">
        <v>-25493</v>
      </c>
    </row>
    <row r="15" spans="1:3">
      <c r="A15" s="4" t="s">
        <v>124</v>
      </c>
      <c r="B15" s="5" t="n">
        <v>31750</v>
      </c>
      <c r="C15" s="5" t="n">
        <v>42109</v>
      </c>
    </row>
    <row r="16" spans="1:3">
      <c r="A16" s="4" t="s">
        <v>541</v>
      </c>
    </row>
    <row r="17" spans="1:3">
      <c r="A17" s="3" t="s">
        <v>536</v>
      </c>
    </row>
    <row r="18" spans="1:3">
      <c r="A18" s="4" t="s">
        <v>537</v>
      </c>
      <c r="B18" s="5" t="n">
        <v>15140</v>
      </c>
      <c r="C18" s="5" t="n">
        <v>15330</v>
      </c>
    </row>
    <row r="19" spans="1:3">
      <c r="A19" s="4" t="s">
        <v>538</v>
      </c>
      <c r="B19" s="5" t="n">
        <v>-7833</v>
      </c>
      <c r="C19" s="5" t="n">
        <v>-5514</v>
      </c>
    </row>
    <row r="20" spans="1:3">
      <c r="A20" s="4" t="s">
        <v>124</v>
      </c>
      <c r="B20" s="6" t="n">
        <v>7307</v>
      </c>
      <c r="C20" s="6" t="n">
        <v>9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8</v>
      </c>
    </row>
    <row r="3" spans="1:4">
      <c r="A3" s="3" t="s">
        <v>115</v>
      </c>
    </row>
    <row r="4" spans="1:4">
      <c r="A4" s="4" t="s">
        <v>122</v>
      </c>
      <c r="B4" s="6" t="n">
        <v>-53</v>
      </c>
      <c r="C4" s="6" t="n">
        <v>-30</v>
      </c>
      <c r="D4" s="6" t="n">
        <v>1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 customWidth="1" max="6" min="6" width="21"/>
    <col customWidth="1" max="7" min="7" width="20"/>
  </cols>
  <sheetData>
    <row r="1" spans="1:7">
      <c r="A1" s="1" t="s">
        <v>542</v>
      </c>
      <c r="B1" s="2" t="s">
        <v>394</v>
      </c>
      <c r="D1" s="2" t="s">
        <v>1</v>
      </c>
    </row>
    <row r="2" spans="1:7">
      <c r="B2" s="2" t="s">
        <v>543</v>
      </c>
      <c r="C2" s="2" t="s">
        <v>544</v>
      </c>
      <c r="D2" s="2" t="s">
        <v>545</v>
      </c>
      <c r="E2" s="2" t="s">
        <v>546</v>
      </c>
      <c r="F2" s="2" t="s">
        <v>547</v>
      </c>
      <c r="G2" s="2" t="s">
        <v>548</v>
      </c>
    </row>
    <row r="3" spans="1:7">
      <c r="A3" s="3" t="s">
        <v>536</v>
      </c>
    </row>
    <row r="4" spans="1:7">
      <c r="A4" s="4" t="s">
        <v>549</v>
      </c>
      <c r="D4" s="6" t="n">
        <v>28200000</v>
      </c>
      <c r="E4" s="6" t="n">
        <v>29600000</v>
      </c>
      <c r="F4" s="6" t="n">
        <v>3700000</v>
      </c>
    </row>
    <row r="5" spans="1:7">
      <c r="A5" s="4" t="s">
        <v>94</v>
      </c>
      <c r="D5" s="5" t="n">
        <v>5051000</v>
      </c>
      <c r="E5" s="5" t="n">
        <v>0</v>
      </c>
      <c r="F5" s="5" t="n">
        <v>0</v>
      </c>
    </row>
    <row r="6" spans="1:7">
      <c r="A6" s="3" t="s">
        <v>550</v>
      </c>
    </row>
    <row r="7" spans="1:7">
      <c r="A7" s="4" t="s">
        <v>93</v>
      </c>
      <c r="D7" s="5" t="n">
        <v>92000000</v>
      </c>
      <c r="E7" s="5" t="n">
        <v>0</v>
      </c>
      <c r="F7" s="5" t="n">
        <v>0</v>
      </c>
    </row>
    <row r="8" spans="1:7">
      <c r="A8" s="4" t="s">
        <v>40</v>
      </c>
      <c r="B8" s="6" t="n">
        <v>278067000</v>
      </c>
      <c r="D8" s="5" t="n">
        <v>278067000</v>
      </c>
      <c r="E8" s="5" t="n">
        <v>369985000</v>
      </c>
      <c r="F8" s="6" t="n">
        <v>232836000</v>
      </c>
    </row>
    <row r="9" spans="1:7">
      <c r="A9" s="4" t="s">
        <v>551</v>
      </c>
    </row>
    <row r="10" spans="1:7">
      <c r="A10" s="3" t="s">
        <v>550</v>
      </c>
    </row>
    <row r="11" spans="1:7">
      <c r="A11" s="4" t="s">
        <v>93</v>
      </c>
      <c r="D11" s="5" t="n">
        <v>0</v>
      </c>
    </row>
    <row r="12" spans="1:7">
      <c r="A12" s="4" t="s">
        <v>40</v>
      </c>
      <c r="B12" s="5" t="n">
        <v>212062000</v>
      </c>
      <c r="D12" s="5" t="n">
        <v>212062000</v>
      </c>
      <c r="E12" s="5" t="n">
        <v>211980000</v>
      </c>
    </row>
    <row r="13" spans="1:7">
      <c r="A13" s="4" t="s">
        <v>552</v>
      </c>
    </row>
    <row r="14" spans="1:7">
      <c r="A14" s="3" t="s">
        <v>550</v>
      </c>
    </row>
    <row r="15" spans="1:7">
      <c r="A15" s="4" t="s">
        <v>93</v>
      </c>
      <c r="D15" s="5" t="n">
        <v>0</v>
      </c>
    </row>
    <row r="16" spans="1:7">
      <c r="A16" s="4" t="s">
        <v>40</v>
      </c>
      <c r="B16" s="5" t="n">
        <v>19040000</v>
      </c>
      <c r="D16" s="6" t="n">
        <v>19040000</v>
      </c>
      <c r="E16" s="5" t="n">
        <v>19040000</v>
      </c>
    </row>
    <row r="17" spans="1:7">
      <c r="A17" s="4" t="s">
        <v>423</v>
      </c>
    </row>
    <row r="18" spans="1:7">
      <c r="A18" s="3" t="s">
        <v>536</v>
      </c>
    </row>
    <row r="19" spans="1:7">
      <c r="A19" s="4" t="s">
        <v>553</v>
      </c>
      <c r="D19" s="5" t="n">
        <v>2</v>
      </c>
    </row>
    <row r="20" spans="1:7">
      <c r="A20" s="3" t="s">
        <v>550</v>
      </c>
    </row>
    <row r="21" spans="1:7">
      <c r="A21" s="4" t="s">
        <v>93</v>
      </c>
      <c r="B21" s="5" t="n">
        <v>92000000</v>
      </c>
      <c r="D21" s="6" t="n">
        <v>92000000</v>
      </c>
    </row>
    <row r="22" spans="1:7">
      <c r="A22" s="4" t="s">
        <v>40</v>
      </c>
      <c r="B22" s="6" t="n">
        <v>46965000</v>
      </c>
      <c r="D22" s="6" t="n">
        <v>46965000</v>
      </c>
      <c r="E22" s="6" t="n">
        <v>138965000</v>
      </c>
    </row>
    <row r="23" spans="1:7">
      <c r="A23" s="4" t="s">
        <v>340</v>
      </c>
    </row>
    <row r="24" spans="1:7">
      <c r="A24" s="3" t="s">
        <v>536</v>
      </c>
    </row>
    <row r="25" spans="1:7">
      <c r="A25" s="4" t="s">
        <v>94</v>
      </c>
      <c r="C25" s="6" t="n">
        <v>5100000</v>
      </c>
    </row>
    <row r="26" spans="1:7">
      <c r="A26" s="3" t="s">
        <v>550</v>
      </c>
    </row>
    <row r="27" spans="1:7">
      <c r="A27" s="4" t="s">
        <v>554</v>
      </c>
      <c r="D27" s="4" t="s">
        <v>555</v>
      </c>
    </row>
    <row r="28" spans="1:7">
      <c r="A28" s="4" t="s">
        <v>40</v>
      </c>
      <c r="G28" s="6" t="n">
        <v>6433000</v>
      </c>
    </row>
    <row r="29" spans="1:7">
      <c r="A29" s="4" t="s">
        <v>422</v>
      </c>
    </row>
    <row r="30" spans="1:7">
      <c r="A30" s="3" t="s">
        <v>536</v>
      </c>
    </row>
    <row r="31" spans="1:7">
      <c r="A31" s="4" t="s">
        <v>94</v>
      </c>
      <c r="C31" s="6" t="n">
        <v>5100000</v>
      </c>
    </row>
    <row r="32" spans="1:7">
      <c r="A32" s="4" t="s">
        <v>556</v>
      </c>
    </row>
    <row r="33" spans="1:7">
      <c r="A33" s="3" t="s">
        <v>536</v>
      </c>
    </row>
    <row r="34" spans="1:7">
      <c r="A34" s="4" t="s">
        <v>557</v>
      </c>
      <c r="D34" s="4" t="s">
        <v>558</v>
      </c>
    </row>
    <row r="35" spans="1:7">
      <c r="A35" s="4" t="s">
        <v>559</v>
      </c>
    </row>
    <row r="36" spans="1:7">
      <c r="A36" s="3" t="s">
        <v>536</v>
      </c>
    </row>
    <row r="37" spans="1:7">
      <c r="A37" s="4" t="s">
        <v>557</v>
      </c>
      <c r="D37" s="4" t="s">
        <v>560</v>
      </c>
    </row>
    <row r="38" spans="1:7">
      <c r="A38" s="4" t="s">
        <v>561</v>
      </c>
    </row>
    <row r="39" spans="1:7">
      <c r="A39" s="3" t="s">
        <v>536</v>
      </c>
    </row>
    <row r="40" spans="1:7">
      <c r="A40" s="4" t="s">
        <v>557</v>
      </c>
      <c r="D40" s="4" t="s">
        <v>562</v>
      </c>
    </row>
    <row r="41" spans="1:7">
      <c r="A41" s="4" t="s">
        <v>563</v>
      </c>
    </row>
    <row r="42" spans="1:7">
      <c r="A42" s="3" t="s">
        <v>550</v>
      </c>
    </row>
    <row r="43" spans="1:7">
      <c r="A43" s="4" t="s">
        <v>554</v>
      </c>
      <c r="B43" s="4" t="s">
        <v>564</v>
      </c>
    </row>
    <row r="44" spans="1:7">
      <c r="A44" s="4" t="s">
        <v>565</v>
      </c>
    </row>
    <row r="45" spans="1:7">
      <c r="A45" s="3" t="s">
        <v>550</v>
      </c>
    </row>
    <row r="46" spans="1:7">
      <c r="A46" s="4" t="s">
        <v>554</v>
      </c>
      <c r="B46" s="4" t="s">
        <v>566</v>
      </c>
    </row>
    <row r="47" spans="1:7">
      <c r="A47" s="4" t="s">
        <v>567</v>
      </c>
    </row>
    <row r="48" spans="1:7">
      <c r="A48" s="3" t="s">
        <v>550</v>
      </c>
    </row>
    <row r="49" spans="1:7">
      <c r="A49" s="4" t="s">
        <v>554</v>
      </c>
      <c r="B49" s="4" t="s">
        <v>56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217</v>
      </c>
    </row>
    <row r="3" spans="1:3">
      <c r="A3" s="5" t="n">
        <v>2017</v>
      </c>
      <c r="B3" s="6" t="n">
        <v>27426</v>
      </c>
    </row>
    <row r="4" spans="1:3">
      <c r="A4" s="5" t="n">
        <v>2018</v>
      </c>
      <c r="B4" s="5" t="n">
        <v>26613</v>
      </c>
    </row>
    <row r="5" spans="1:3">
      <c r="A5" s="5" t="n">
        <v>2019</v>
      </c>
      <c r="B5" s="5" t="n">
        <v>25489</v>
      </c>
    </row>
    <row r="6" spans="1:3">
      <c r="A6" s="5" t="n">
        <v>2020</v>
      </c>
      <c r="B6" s="5" t="n">
        <v>714</v>
      </c>
    </row>
    <row r="7" spans="1:3">
      <c r="A7" s="5" t="n">
        <v>2021</v>
      </c>
      <c r="B7" s="5" t="n">
        <v>585</v>
      </c>
    </row>
    <row r="8" spans="1:3">
      <c r="A8" s="4" t="s">
        <v>124</v>
      </c>
      <c r="B8" s="6" t="n">
        <v>80827</v>
      </c>
      <c r="C8" s="6" t="n">
        <v>1141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394</v>
      </c>
      <c r="C1" s="2" t="s">
        <v>1</v>
      </c>
    </row>
    <row r="2" spans="1:5">
      <c r="B2" s="2" t="s">
        <v>2</v>
      </c>
      <c r="C2" s="2" t="s">
        <v>2</v>
      </c>
      <c r="D2" s="2" t="s">
        <v>30</v>
      </c>
      <c r="E2" s="2" t="s">
        <v>78</v>
      </c>
    </row>
    <row r="3" spans="1:5">
      <c r="A3" s="3" t="s">
        <v>571</v>
      </c>
    </row>
    <row r="4" spans="1:5">
      <c r="A4" s="4" t="s">
        <v>436</v>
      </c>
      <c r="C4" s="6" t="n">
        <v>369985000</v>
      </c>
      <c r="D4" s="6" t="n">
        <v>232836000</v>
      </c>
    </row>
    <row r="5" spans="1:5">
      <c r="A5" s="4" t="s">
        <v>572</v>
      </c>
      <c r="C5" s="5" t="n">
        <v>0</v>
      </c>
      <c r="D5" s="5" t="n">
        <v>137472000</v>
      </c>
    </row>
    <row r="6" spans="1:5">
      <c r="A6" s="4" t="s">
        <v>573</v>
      </c>
      <c r="C6" s="5" t="n">
        <v>-92000000</v>
      </c>
      <c r="D6" s="5" t="n">
        <v>0</v>
      </c>
      <c r="E6" s="6" t="n">
        <v>0</v>
      </c>
    </row>
    <row r="7" spans="1:5">
      <c r="A7" s="4" t="s">
        <v>429</v>
      </c>
      <c r="C7" s="5" t="n">
        <v>82000</v>
      </c>
      <c r="D7" s="5" t="n">
        <v>-323000</v>
      </c>
    </row>
    <row r="8" spans="1:5">
      <c r="A8" s="4" t="s">
        <v>437</v>
      </c>
      <c r="B8" s="6" t="n">
        <v>278067000</v>
      </c>
      <c r="C8" s="5" t="n">
        <v>278067000</v>
      </c>
      <c r="D8" s="5" t="n">
        <v>369985000</v>
      </c>
      <c r="E8" s="6" t="n">
        <v>232836000</v>
      </c>
    </row>
    <row r="9" spans="1:5">
      <c r="A9" s="4" t="s">
        <v>551</v>
      </c>
    </row>
    <row r="10" spans="1:5">
      <c r="A10" s="3" t="s">
        <v>571</v>
      </c>
    </row>
    <row r="11" spans="1:5">
      <c r="A11" s="4" t="s">
        <v>436</v>
      </c>
      <c r="C11" s="5" t="n">
        <v>211980000</v>
      </c>
    </row>
    <row r="12" spans="1:5">
      <c r="A12" s="4" t="s">
        <v>573</v>
      </c>
      <c r="C12" s="5" t="n">
        <v>0</v>
      </c>
    </row>
    <row r="13" spans="1:5">
      <c r="A13" s="4" t="s">
        <v>429</v>
      </c>
      <c r="C13" s="5" t="n">
        <v>82000</v>
      </c>
    </row>
    <row r="14" spans="1:5">
      <c r="A14" s="4" t="s">
        <v>437</v>
      </c>
      <c r="B14" s="5" t="n">
        <v>212062000</v>
      </c>
      <c r="C14" s="5" t="n">
        <v>212062000</v>
      </c>
      <c r="D14" s="5" t="n">
        <v>211980000</v>
      </c>
    </row>
    <row r="15" spans="1:5">
      <c r="A15" s="4" t="s">
        <v>552</v>
      </c>
    </row>
    <row r="16" spans="1:5">
      <c r="A16" s="3" t="s">
        <v>571</v>
      </c>
    </row>
    <row r="17" spans="1:5">
      <c r="A17" s="4" t="s">
        <v>436</v>
      </c>
      <c r="C17" s="5" t="n">
        <v>19040000</v>
      </c>
    </row>
    <row r="18" spans="1:5">
      <c r="A18" s="4" t="s">
        <v>573</v>
      </c>
      <c r="C18" s="5" t="n">
        <v>0</v>
      </c>
    </row>
    <row r="19" spans="1:5">
      <c r="A19" s="4" t="s">
        <v>429</v>
      </c>
      <c r="C19" s="5" t="n">
        <v>0</v>
      </c>
    </row>
    <row r="20" spans="1:5">
      <c r="A20" s="4" t="s">
        <v>437</v>
      </c>
      <c r="B20" s="5" t="n">
        <v>19040000</v>
      </c>
      <c r="C20" s="5" t="n">
        <v>19040000</v>
      </c>
      <c r="D20" s="5" t="n">
        <v>19040000</v>
      </c>
    </row>
    <row r="21" spans="1:5">
      <c r="A21" s="4" t="s">
        <v>423</v>
      </c>
    </row>
    <row r="22" spans="1:5">
      <c r="A22" s="3" t="s">
        <v>571</v>
      </c>
    </row>
    <row r="23" spans="1:5">
      <c r="A23" s="4" t="s">
        <v>436</v>
      </c>
      <c r="C23" s="5" t="n">
        <v>138965000</v>
      </c>
    </row>
    <row r="24" spans="1:5">
      <c r="A24" s="4" t="s">
        <v>573</v>
      </c>
      <c r="B24" s="5" t="n">
        <v>-92000000</v>
      </c>
      <c r="C24" s="5" t="n">
        <v>-92000000</v>
      </c>
    </row>
    <row r="25" spans="1:5">
      <c r="A25" s="4" t="s">
        <v>429</v>
      </c>
      <c r="C25" s="5" t="n">
        <v>0</v>
      </c>
    </row>
    <row r="26" spans="1:5">
      <c r="A26" s="4" t="s">
        <v>437</v>
      </c>
      <c r="B26" s="6" t="n">
        <v>46965000</v>
      </c>
      <c r="C26" s="6" t="n">
        <v>46965000</v>
      </c>
      <c r="D26" s="6" t="n">
        <v>138965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74</v>
      </c>
      <c r="B1" s="2" t="s">
        <v>575</v>
      </c>
      <c r="C1" s="2" t="s">
        <v>504</v>
      </c>
      <c r="D1" s="2" t="s">
        <v>395</v>
      </c>
      <c r="E1" s="2" t="s">
        <v>2</v>
      </c>
      <c r="F1" s="2" t="s">
        <v>30</v>
      </c>
      <c r="G1" s="2" t="s">
        <v>78</v>
      </c>
      <c r="H1" s="2" t="s">
        <v>576</v>
      </c>
    </row>
    <row r="2" spans="1:8">
      <c r="A2" s="3" t="s">
        <v>332</v>
      </c>
    </row>
    <row r="3" spans="1:8">
      <c r="A3" s="4" t="s">
        <v>40</v>
      </c>
      <c r="E3" s="6" t="n">
        <v>278067000</v>
      </c>
      <c r="F3" s="6" t="n">
        <v>369985000</v>
      </c>
      <c r="G3" s="6" t="n">
        <v>232836000</v>
      </c>
    </row>
    <row r="4" spans="1:8">
      <c r="A4" s="4" t="s">
        <v>96</v>
      </c>
      <c r="E4" s="5" t="n">
        <v>1240000</v>
      </c>
      <c r="F4" s="5" t="n">
        <v>4239000</v>
      </c>
      <c r="G4" s="5" t="n">
        <v>5862000</v>
      </c>
    </row>
    <row r="5" spans="1:8">
      <c r="A5" s="4" t="s">
        <v>549</v>
      </c>
      <c r="E5" s="5" t="n">
        <v>28200000</v>
      </c>
      <c r="F5" s="5" t="n">
        <v>29600000</v>
      </c>
      <c r="G5" s="5" t="n">
        <v>3700000</v>
      </c>
    </row>
    <row r="6" spans="1:8">
      <c r="A6" s="4" t="s">
        <v>158</v>
      </c>
      <c r="E6" s="5" t="n">
        <v>0</v>
      </c>
      <c r="F6" s="5" t="n">
        <v>1508000</v>
      </c>
      <c r="G6" s="5" t="n">
        <v>-89000</v>
      </c>
    </row>
    <row r="7" spans="1:8">
      <c r="A7" s="4" t="s">
        <v>94</v>
      </c>
      <c r="E7" s="5" t="n">
        <v>5051000</v>
      </c>
      <c r="F7" s="5" t="n">
        <v>0</v>
      </c>
      <c r="G7" s="6" t="n">
        <v>0</v>
      </c>
    </row>
    <row r="8" spans="1:8">
      <c r="A8" s="4" t="s">
        <v>335</v>
      </c>
    </row>
    <row r="9" spans="1:8">
      <c r="A9" s="3" t="s">
        <v>332</v>
      </c>
    </row>
    <row r="10" spans="1:8">
      <c r="A10" s="4" t="s">
        <v>577</v>
      </c>
      <c r="B10" s="6" t="n">
        <v>262500000</v>
      </c>
    </row>
    <row r="11" spans="1:8">
      <c r="A11" s="4" t="s">
        <v>578</v>
      </c>
      <c r="B11" s="6" t="n">
        <v>10500000</v>
      </c>
    </row>
    <row r="12" spans="1:8">
      <c r="A12" s="4" t="s">
        <v>579</v>
      </c>
      <c r="B12" s="4" t="s">
        <v>562</v>
      </c>
    </row>
    <row r="13" spans="1:8">
      <c r="A13" s="4" t="s">
        <v>580</v>
      </c>
      <c r="F13" s="5" t="n">
        <v>123100000</v>
      </c>
    </row>
    <row r="14" spans="1:8">
      <c r="A14" s="4" t="s">
        <v>40</v>
      </c>
      <c r="E14" s="5" t="n">
        <v>137500000</v>
      </c>
      <c r="F14" s="5" t="n">
        <v>137472000</v>
      </c>
    </row>
    <row r="15" spans="1:8">
      <c r="A15" s="4" t="s">
        <v>96</v>
      </c>
      <c r="E15" s="6" t="n">
        <v>1100000</v>
      </c>
      <c r="F15" s="5" t="n">
        <v>3700000</v>
      </c>
    </row>
    <row r="16" spans="1:8">
      <c r="A16" s="4" t="s">
        <v>581</v>
      </c>
      <c r="E16" s="4" t="s">
        <v>582</v>
      </c>
    </row>
    <row r="17" spans="1:8">
      <c r="A17" s="4" t="s">
        <v>583</v>
      </c>
      <c r="E17" s="6" t="n">
        <v>2200000</v>
      </c>
    </row>
    <row r="18" spans="1:8">
      <c r="A18" s="4" t="s">
        <v>584</v>
      </c>
      <c r="E18" s="5" t="n">
        <v>0</v>
      </c>
      <c r="F18" s="5" t="n">
        <v>2200000</v>
      </c>
    </row>
    <row r="19" spans="1:8">
      <c r="A19" s="4" t="s">
        <v>82</v>
      </c>
      <c r="E19" s="5" t="n">
        <v>75300000</v>
      </c>
      <c r="F19" s="5" t="n">
        <v>41800000</v>
      </c>
    </row>
    <row r="20" spans="1:8">
      <c r="A20" s="4" t="s">
        <v>104</v>
      </c>
      <c r="E20" s="5" t="n">
        <v>-32200000</v>
      </c>
      <c r="F20" s="6" t="n">
        <v>-54100000</v>
      </c>
    </row>
    <row r="21" spans="1:8">
      <c r="A21" s="4" t="s">
        <v>549</v>
      </c>
      <c r="E21" s="5" t="n">
        <v>24600000</v>
      </c>
    </row>
    <row r="22" spans="1:8">
      <c r="A22" s="4" t="s">
        <v>585</v>
      </c>
      <c r="F22" s="4" t="s">
        <v>562</v>
      </c>
    </row>
    <row r="23" spans="1:8">
      <c r="A23" s="4" t="s">
        <v>586</v>
      </c>
      <c r="F23" s="4" t="s">
        <v>587</v>
      </c>
    </row>
    <row r="24" spans="1:8">
      <c r="A24" s="4" t="s">
        <v>588</v>
      </c>
      <c r="F24" s="6" t="n">
        <v>251953000</v>
      </c>
    </row>
    <row r="25" spans="1:8">
      <c r="A25" s="4" t="s">
        <v>338</v>
      </c>
    </row>
    <row r="26" spans="1:8">
      <c r="A26" s="3" t="s">
        <v>332</v>
      </c>
    </row>
    <row r="27" spans="1:8">
      <c r="A27" s="4" t="s">
        <v>40</v>
      </c>
      <c r="H27" s="6" t="n">
        <v>2257000</v>
      </c>
    </row>
    <row r="28" spans="1:8">
      <c r="A28" s="4" t="s">
        <v>96</v>
      </c>
      <c r="E28" s="5" t="n">
        <v>200000</v>
      </c>
      <c r="F28" s="5" t="n">
        <v>1200000</v>
      </c>
    </row>
    <row r="29" spans="1:8">
      <c r="A29" s="4" t="s">
        <v>589</v>
      </c>
      <c r="H29" s="4" t="s">
        <v>590</v>
      </c>
    </row>
    <row r="30" spans="1:8">
      <c r="A30" s="4" t="s">
        <v>588</v>
      </c>
      <c r="H30" s="6" t="n">
        <v>12000000</v>
      </c>
    </row>
    <row r="31" spans="1:8">
      <c r="A31" s="4" t="s">
        <v>340</v>
      </c>
    </row>
    <row r="32" spans="1:8">
      <c r="A32" s="3" t="s">
        <v>332</v>
      </c>
    </row>
    <row r="33" spans="1:8">
      <c r="A33" s="4" t="s">
        <v>577</v>
      </c>
      <c r="C33" s="6" t="n">
        <v>15000000</v>
      </c>
    </row>
    <row r="34" spans="1:8">
      <c r="A34" s="4" t="s">
        <v>40</v>
      </c>
      <c r="C34" s="6" t="n">
        <v>6433000</v>
      </c>
    </row>
    <row r="35" spans="1:8">
      <c r="A35" s="4" t="s">
        <v>96</v>
      </c>
      <c r="E35" s="6" t="n">
        <v>300000</v>
      </c>
    </row>
    <row r="36" spans="1:8">
      <c r="A36" s="4" t="s">
        <v>589</v>
      </c>
      <c r="C36" s="4" t="s">
        <v>590</v>
      </c>
    </row>
    <row r="37" spans="1:8">
      <c r="A37" s="4" t="s">
        <v>588</v>
      </c>
      <c r="C37" s="6" t="n">
        <v>13950000</v>
      </c>
    </row>
    <row r="38" spans="1:8">
      <c r="A38" s="4" t="s">
        <v>591</v>
      </c>
      <c r="C38" s="5" t="n">
        <v>12500000</v>
      </c>
    </row>
    <row r="39" spans="1:8">
      <c r="A39" s="4" t="s">
        <v>592</v>
      </c>
      <c r="C39" s="6" t="n">
        <v>2500000</v>
      </c>
    </row>
    <row r="40" spans="1:8">
      <c r="A40" s="4" t="s">
        <v>593</v>
      </c>
      <c r="C40" s="4" t="s">
        <v>594</v>
      </c>
    </row>
    <row r="41" spans="1:8">
      <c r="A41" s="4" t="s">
        <v>595</v>
      </c>
      <c r="C41" s="6" t="n">
        <v>1500000</v>
      </c>
    </row>
    <row r="42" spans="1:8">
      <c r="A42" s="4" t="s">
        <v>554</v>
      </c>
      <c r="E42" s="4" t="s">
        <v>555</v>
      </c>
    </row>
    <row r="43" spans="1:8">
      <c r="A43" s="4" t="s">
        <v>158</v>
      </c>
      <c r="E43" s="6" t="n">
        <v>1500000</v>
      </c>
      <c r="F43" s="6" t="n">
        <v>-1500000</v>
      </c>
    </row>
    <row r="44" spans="1:8">
      <c r="A44" s="4" t="s">
        <v>94</v>
      </c>
      <c r="D44" s="6" t="n">
        <v>5100000</v>
      </c>
    </row>
    <row r="45" spans="1:8">
      <c r="A45" s="4" t="s">
        <v>596</v>
      </c>
    </row>
    <row r="46" spans="1:8">
      <c r="A46" s="3" t="s">
        <v>332</v>
      </c>
    </row>
    <row r="47" spans="1:8">
      <c r="A47" s="4" t="s">
        <v>597</v>
      </c>
      <c r="E47" s="4" t="s">
        <v>598</v>
      </c>
    </row>
    <row r="48" spans="1:8">
      <c r="A48" s="4" t="s">
        <v>599</v>
      </c>
    </row>
    <row r="49" spans="1:8">
      <c r="A49" s="3" t="s">
        <v>332</v>
      </c>
    </row>
    <row r="50" spans="1:8">
      <c r="A50" s="4" t="s">
        <v>580</v>
      </c>
      <c r="B50" s="6" t="n">
        <v>64800000</v>
      </c>
    </row>
    <row r="51" spans="1:8">
      <c r="A51" s="4" t="s">
        <v>600</v>
      </c>
    </row>
    <row r="52" spans="1:8">
      <c r="A52" s="3" t="s">
        <v>332</v>
      </c>
    </row>
    <row r="53" spans="1:8">
      <c r="A53" s="4" t="s">
        <v>580</v>
      </c>
      <c r="B53" s="5" t="n">
        <v>47100000</v>
      </c>
    </row>
    <row r="54" spans="1:8">
      <c r="A54" s="4" t="s">
        <v>601</v>
      </c>
    </row>
    <row r="55" spans="1:8">
      <c r="A55" s="3" t="s">
        <v>332</v>
      </c>
    </row>
    <row r="56" spans="1:8">
      <c r="A56" s="4" t="s">
        <v>580</v>
      </c>
      <c r="B56" s="5" t="n">
        <v>11200000</v>
      </c>
    </row>
    <row r="57" spans="1:8">
      <c r="A57" s="4" t="s">
        <v>602</v>
      </c>
    </row>
    <row r="58" spans="1:8">
      <c r="A58" s="3" t="s">
        <v>332</v>
      </c>
    </row>
    <row r="59" spans="1:8">
      <c r="A59" s="4" t="s">
        <v>603</v>
      </c>
      <c r="B59" s="6" t="n">
        <v>1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04</v>
      </c>
      <c r="B1" s="2" t="s">
        <v>576</v>
      </c>
      <c r="C1" s="2" t="s">
        <v>504</v>
      </c>
      <c r="D1" s="2" t="s">
        <v>30</v>
      </c>
      <c r="E1" s="2" t="s">
        <v>2</v>
      </c>
      <c r="F1" s="2" t="s">
        <v>78</v>
      </c>
    </row>
    <row r="2" spans="1:6">
      <c r="A2" s="3" t="s">
        <v>332</v>
      </c>
    </row>
    <row r="3" spans="1:6">
      <c r="A3" s="4" t="s">
        <v>40</v>
      </c>
      <c r="D3" s="6" t="n">
        <v>369985</v>
      </c>
      <c r="E3" s="6" t="n">
        <v>278067</v>
      </c>
      <c r="F3" s="6" t="n">
        <v>232836</v>
      </c>
    </row>
    <row r="4" spans="1:6">
      <c r="A4" s="4" t="s">
        <v>335</v>
      </c>
    </row>
    <row r="5" spans="1:6">
      <c r="A5" s="3" t="s">
        <v>332</v>
      </c>
    </row>
    <row r="6" spans="1:6">
      <c r="A6" s="4" t="s">
        <v>605</v>
      </c>
      <c r="D6" s="5" t="n">
        <v>8222</v>
      </c>
    </row>
    <row r="7" spans="1:6">
      <c r="A7" s="4" t="s">
        <v>606</v>
      </c>
      <c r="D7" s="5" t="n">
        <v>3078</v>
      </c>
    </row>
    <row r="8" spans="1:6">
      <c r="A8" s="4" t="s">
        <v>580</v>
      </c>
      <c r="D8" s="6" t="n">
        <v>123100</v>
      </c>
    </row>
    <row r="9" spans="1:6">
      <c r="A9" s="4" t="s">
        <v>607</v>
      </c>
      <c r="D9" s="4" t="s">
        <v>409</v>
      </c>
    </row>
    <row r="10" spans="1:6">
      <c r="A10" s="4" t="s">
        <v>608</v>
      </c>
      <c r="D10" s="6" t="n">
        <v>-9272</v>
      </c>
    </row>
    <row r="11" spans="1:6">
      <c r="A11" s="4" t="s">
        <v>168</v>
      </c>
      <c r="D11" s="5" t="n">
        <v>-7915</v>
      </c>
    </row>
    <row r="12" spans="1:6">
      <c r="A12" s="4" t="s">
        <v>609</v>
      </c>
      <c r="D12" s="5" t="n">
        <v>-2732</v>
      </c>
    </row>
    <row r="13" spans="1:6">
      <c r="A13" s="4" t="s">
        <v>40</v>
      </c>
      <c r="D13" s="5" t="n">
        <v>137472</v>
      </c>
      <c r="E13" s="6" t="n">
        <v>137500</v>
      </c>
    </row>
    <row r="14" spans="1:6">
      <c r="A14" s="4" t="s">
        <v>610</v>
      </c>
      <c r="D14" s="6" t="n">
        <v>251953</v>
      </c>
    </row>
    <row r="15" spans="1:6">
      <c r="A15" s="4" t="s">
        <v>338</v>
      </c>
    </row>
    <row r="16" spans="1:6">
      <c r="A16" s="3" t="s">
        <v>332</v>
      </c>
    </row>
    <row r="17" spans="1:6">
      <c r="A17" s="4" t="s">
        <v>605</v>
      </c>
      <c r="B17" s="6" t="n">
        <v>2902</v>
      </c>
    </row>
    <row r="18" spans="1:6">
      <c r="A18" s="4" t="s">
        <v>606</v>
      </c>
      <c r="B18" s="5" t="n">
        <v>735</v>
      </c>
    </row>
    <row r="19" spans="1:6">
      <c r="A19" s="4" t="s">
        <v>42</v>
      </c>
      <c r="B19" s="5" t="n">
        <v>16</v>
      </c>
    </row>
    <row r="20" spans="1:6">
      <c r="A20" s="4" t="s">
        <v>168</v>
      </c>
      <c r="B20" s="5" t="n">
        <v>-680</v>
      </c>
    </row>
    <row r="21" spans="1:6">
      <c r="A21" s="4" t="s">
        <v>40</v>
      </c>
      <c r="B21" s="5" t="n">
        <v>2257</v>
      </c>
    </row>
    <row r="22" spans="1:6">
      <c r="A22" s="4" t="s">
        <v>610</v>
      </c>
      <c r="B22" s="5" t="n">
        <v>12000</v>
      </c>
    </row>
    <row r="23" spans="1:6">
      <c r="A23" s="4" t="s">
        <v>340</v>
      </c>
    </row>
    <row r="24" spans="1:6">
      <c r="A24" s="3" t="s">
        <v>332</v>
      </c>
    </row>
    <row r="25" spans="1:6">
      <c r="A25" s="4" t="s">
        <v>605</v>
      </c>
      <c r="C25" s="6" t="n">
        <v>7</v>
      </c>
    </row>
    <row r="26" spans="1:6">
      <c r="A26" s="4" t="s">
        <v>40</v>
      </c>
      <c r="C26" s="5" t="n">
        <v>6433</v>
      </c>
    </row>
    <row r="27" spans="1:6">
      <c r="A27" s="4" t="s">
        <v>610</v>
      </c>
      <c r="C27" s="5" t="n">
        <v>13950</v>
      </c>
    </row>
    <row r="28" spans="1:6">
      <c r="A28" s="4" t="s">
        <v>611</v>
      </c>
    </row>
    <row r="29" spans="1:6">
      <c r="A29" s="3" t="s">
        <v>332</v>
      </c>
    </row>
    <row r="30" spans="1:6">
      <c r="A30" s="4" t="s">
        <v>580</v>
      </c>
      <c r="B30" s="6" t="n">
        <v>4110</v>
      </c>
    </row>
    <row r="31" spans="1:6">
      <c r="A31" s="4" t="s">
        <v>607</v>
      </c>
      <c r="B31" s="4" t="s">
        <v>414</v>
      </c>
    </row>
    <row r="32" spans="1:6">
      <c r="A32" s="4" t="s">
        <v>612</v>
      </c>
    </row>
    <row r="33" spans="1:6">
      <c r="A33" s="3" t="s">
        <v>332</v>
      </c>
    </row>
    <row r="34" spans="1:6">
      <c r="A34" s="4" t="s">
        <v>580</v>
      </c>
      <c r="C34" s="6" t="n">
        <v>190</v>
      </c>
    </row>
    <row r="35" spans="1:6">
      <c r="A35" s="4" t="s">
        <v>607</v>
      </c>
      <c r="C35" s="4" t="s">
        <v>414</v>
      </c>
    </row>
    <row r="36" spans="1:6">
      <c r="A36" s="4" t="s">
        <v>613</v>
      </c>
    </row>
    <row r="37" spans="1:6">
      <c r="A37" s="3" t="s">
        <v>332</v>
      </c>
    </row>
    <row r="38" spans="1:6">
      <c r="A38" s="4" t="s">
        <v>580</v>
      </c>
      <c r="B38" s="6" t="n">
        <v>850</v>
      </c>
    </row>
    <row r="39" spans="1:6">
      <c r="A39" s="4" t="s">
        <v>607</v>
      </c>
      <c r="B39" s="4" t="s">
        <v>414</v>
      </c>
    </row>
    <row r="40" spans="1:6">
      <c r="A40" s="4" t="s">
        <v>614</v>
      </c>
    </row>
    <row r="41" spans="1:6">
      <c r="A41" s="3" t="s">
        <v>332</v>
      </c>
    </row>
    <row r="42" spans="1:6">
      <c r="A42" s="4" t="s">
        <v>580</v>
      </c>
      <c r="B42" s="6" t="n">
        <v>1810</v>
      </c>
    </row>
    <row r="43" spans="1:6">
      <c r="A43" s="4" t="s">
        <v>607</v>
      </c>
      <c r="B43" s="4" t="s">
        <v>404</v>
      </c>
    </row>
    <row r="44" spans="1:6">
      <c r="A44" s="4" t="s">
        <v>615</v>
      </c>
    </row>
    <row r="45" spans="1:6">
      <c r="A45" s="3" t="s">
        <v>332</v>
      </c>
    </row>
    <row r="46" spans="1:6">
      <c r="A46" s="4" t="s">
        <v>580</v>
      </c>
      <c r="C46" s="6" t="n">
        <v>7320</v>
      </c>
    </row>
    <row r="47" spans="1:6">
      <c r="A47" s="4" t="s">
        <v>607</v>
      </c>
      <c r="C47" s="4" t="s">
        <v>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16</v>
      </c>
      <c r="B1" s="2" t="s">
        <v>1</v>
      </c>
    </row>
    <row r="2" spans="1:2">
      <c r="B2" s="2" t="s">
        <v>617</v>
      </c>
    </row>
    <row r="3" spans="1:2">
      <c r="A3" s="3" t="s">
        <v>332</v>
      </c>
    </row>
    <row r="4" spans="1:2">
      <c r="A4" s="4" t="s">
        <v>618</v>
      </c>
      <c r="B4" s="6" t="n">
        <v>367811</v>
      </c>
    </row>
    <row r="5" spans="1:2">
      <c r="A5" s="4" t="s">
        <v>619</v>
      </c>
      <c r="B5" s="6" t="n">
        <v>-30007</v>
      </c>
    </row>
    <row r="6" spans="1:2">
      <c r="A6" s="4" t="s">
        <v>620</v>
      </c>
      <c r="B6" s="7" t="n">
        <v>-0.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21</v>
      </c>
      <c r="B1" s="2" t="s">
        <v>1</v>
      </c>
    </row>
    <row r="2" spans="1:5">
      <c r="B2" s="2" t="s">
        <v>2</v>
      </c>
      <c r="C2" s="2" t="s">
        <v>30</v>
      </c>
      <c r="D2" s="2" t="s">
        <v>78</v>
      </c>
      <c r="E2" s="2" t="s">
        <v>575</v>
      </c>
    </row>
    <row r="3" spans="1:5">
      <c r="A3" s="3" t="s">
        <v>622</v>
      </c>
    </row>
    <row r="4" spans="1:5">
      <c r="A4" s="4" t="s">
        <v>623</v>
      </c>
      <c r="B4" s="6" t="n">
        <v>135000000</v>
      </c>
    </row>
    <row r="5" spans="1:5">
      <c r="A5" s="4" t="s">
        <v>45</v>
      </c>
      <c r="B5" s="5" t="n">
        <v>15000000</v>
      </c>
      <c r="C5" s="6" t="n">
        <v>9375000</v>
      </c>
    </row>
    <row r="6" spans="1:5">
      <c r="A6" s="4" t="s">
        <v>602</v>
      </c>
    </row>
    <row r="7" spans="1:5">
      <c r="A7" s="3" t="s">
        <v>622</v>
      </c>
    </row>
    <row r="8" spans="1:5">
      <c r="A8" s="4" t="s">
        <v>624</v>
      </c>
      <c r="E8" s="6" t="n">
        <v>150000000</v>
      </c>
    </row>
    <row r="9" spans="1:5">
      <c r="A9" s="4" t="s">
        <v>625</v>
      </c>
      <c r="E9" s="5" t="n">
        <v>150000000</v>
      </c>
    </row>
    <row r="10" spans="1:5">
      <c r="A10" s="4" t="s">
        <v>626</v>
      </c>
      <c r="E10" s="5" t="n">
        <v>75000000</v>
      </c>
    </row>
    <row r="11" spans="1:5">
      <c r="A11" s="4" t="s">
        <v>627</v>
      </c>
      <c r="B11" s="5" t="n">
        <v>1900000</v>
      </c>
    </row>
    <row r="12" spans="1:5">
      <c r="A12" s="4" t="s">
        <v>628</v>
      </c>
      <c r="B12" s="5" t="n">
        <v>3800000</v>
      </c>
    </row>
    <row r="13" spans="1:5">
      <c r="A13" s="4" t="s">
        <v>629</v>
      </c>
      <c r="B13" s="6" t="n">
        <v>5600000</v>
      </c>
    </row>
    <row r="14" spans="1:5">
      <c r="A14" s="4" t="s">
        <v>630</v>
      </c>
      <c r="B14" s="4" t="s">
        <v>631</v>
      </c>
    </row>
    <row r="15" spans="1:5">
      <c r="A15" s="4" t="s">
        <v>632</v>
      </c>
      <c r="B15" s="4" t="s">
        <v>633</v>
      </c>
    </row>
    <row r="16" spans="1:5">
      <c r="A16" s="4" t="s">
        <v>634</v>
      </c>
      <c r="B16" s="6" t="n">
        <v>1800000</v>
      </c>
    </row>
    <row r="17" spans="1:5">
      <c r="A17" s="4" t="s">
        <v>635</v>
      </c>
      <c r="B17" s="5" t="n">
        <v>400000</v>
      </c>
      <c r="C17" s="6" t="n">
        <v>400000</v>
      </c>
      <c r="D17" s="6" t="n">
        <v>100000</v>
      </c>
    </row>
    <row r="18" spans="1:5">
      <c r="A18" s="4" t="s">
        <v>636</v>
      </c>
    </row>
    <row r="19" spans="1:5">
      <c r="A19" s="3" t="s">
        <v>622</v>
      </c>
    </row>
    <row r="20" spans="1:5">
      <c r="A20" s="4" t="s">
        <v>625</v>
      </c>
      <c r="E20" s="5" t="n">
        <v>25000000</v>
      </c>
    </row>
    <row r="21" spans="1:5">
      <c r="A21" s="4" t="s">
        <v>637</v>
      </c>
    </row>
    <row r="22" spans="1:5">
      <c r="A22" s="3" t="s">
        <v>622</v>
      </c>
    </row>
    <row r="23" spans="1:5">
      <c r="A23" s="4" t="s">
        <v>625</v>
      </c>
      <c r="E23" s="5" t="n">
        <v>25000000</v>
      </c>
    </row>
    <row r="24" spans="1:5">
      <c r="A24" s="4" t="s">
        <v>638</v>
      </c>
      <c r="B24" s="5" t="n">
        <v>500000</v>
      </c>
    </row>
    <row r="25" spans="1:5">
      <c r="A25" s="4" t="s">
        <v>639</v>
      </c>
    </row>
    <row r="26" spans="1:5">
      <c r="A26" s="3" t="s">
        <v>622</v>
      </c>
    </row>
    <row r="27" spans="1:5">
      <c r="A27" s="4" t="s">
        <v>638</v>
      </c>
      <c r="B27" s="5" t="n">
        <v>0</v>
      </c>
    </row>
    <row r="28" spans="1:5">
      <c r="A28" s="4" t="s">
        <v>640</v>
      </c>
    </row>
    <row r="29" spans="1:5">
      <c r="A29" s="3" t="s">
        <v>622</v>
      </c>
    </row>
    <row r="30" spans="1:5">
      <c r="A30" s="4" t="s">
        <v>624</v>
      </c>
      <c r="E30" s="6" t="n">
        <v>150000000</v>
      </c>
    </row>
    <row r="31" spans="1:5">
      <c r="A31" s="4" t="s">
        <v>623</v>
      </c>
      <c r="B31" s="5" t="n">
        <v>135000000</v>
      </c>
    </row>
    <row r="32" spans="1:5">
      <c r="A32" s="4" t="s">
        <v>45</v>
      </c>
      <c r="B32" s="6" t="n">
        <v>15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1</v>
      </c>
      <c r="B1" s="2" t="s">
        <v>543</v>
      </c>
    </row>
    <row r="2" spans="1:2">
      <c r="A2" s="3" t="s">
        <v>223</v>
      </c>
    </row>
    <row r="3" spans="1:2">
      <c r="A3" s="5" t="n">
        <v>2017</v>
      </c>
      <c r="B3" s="6" t="n">
        <v>15000</v>
      </c>
    </row>
    <row r="4" spans="1:2">
      <c r="A4" s="5" t="n">
        <v>2018</v>
      </c>
      <c r="B4" s="5" t="n">
        <v>15000</v>
      </c>
    </row>
    <row r="5" spans="1:2">
      <c r="A5" s="5" t="n">
        <v>2019</v>
      </c>
      <c r="B5" s="5" t="n">
        <v>16875</v>
      </c>
    </row>
    <row r="6" spans="1:2">
      <c r="A6" s="5" t="n">
        <v>2020</v>
      </c>
      <c r="B6" s="5" t="n">
        <v>88125</v>
      </c>
    </row>
    <row r="7" spans="1:2">
      <c r="A7" s="4" t="s">
        <v>124</v>
      </c>
      <c r="B7" s="6" t="n">
        <v>13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43</v>
      </c>
    </row>
    <row r="2" spans="1:2">
      <c r="A2" s="3" t="s">
        <v>226</v>
      </c>
    </row>
    <row r="3" spans="1:2">
      <c r="A3" s="5" t="n">
        <v>2017</v>
      </c>
      <c r="B3" s="6" t="n">
        <v>5475</v>
      </c>
    </row>
    <row r="4" spans="1:2">
      <c r="A4" s="5" t="n">
        <v>2018</v>
      </c>
      <c r="B4" s="5" t="n">
        <v>4147</v>
      </c>
    </row>
    <row r="5" spans="1:2">
      <c r="A5" s="5" t="n">
        <v>2019</v>
      </c>
      <c r="B5" s="5" t="n">
        <v>3188</v>
      </c>
    </row>
    <row r="6" spans="1:2">
      <c r="A6" s="5" t="n">
        <v>2020</v>
      </c>
      <c r="B6" s="5" t="n">
        <v>2853</v>
      </c>
    </row>
    <row r="7" spans="1:2">
      <c r="A7" s="5" t="n">
        <v>2021</v>
      </c>
      <c r="B7" s="5" t="n">
        <v>1020</v>
      </c>
    </row>
    <row r="8" spans="1:2">
      <c r="A8" s="4" t="s">
        <v>643</v>
      </c>
      <c r="B8" s="5" t="n">
        <v>891</v>
      </c>
    </row>
    <row r="9" spans="1:2">
      <c r="A9" s="4" t="s">
        <v>124</v>
      </c>
      <c r="B9" s="6" t="n">
        <v>17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2</v>
      </c>
      <c r="C2" s="2" t="s">
        <v>30</v>
      </c>
      <c r="D2" s="2" t="s">
        <v>78</v>
      </c>
    </row>
    <row r="3" spans="1:4">
      <c r="A3" s="3" t="s">
        <v>226</v>
      </c>
    </row>
    <row r="4" spans="1:4">
      <c r="A4" s="4" t="s">
        <v>645</v>
      </c>
      <c r="B4" s="6" t="n">
        <v>8</v>
      </c>
      <c r="C4" s="9" t="n">
        <v>8.6</v>
      </c>
      <c r="D4" s="9"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s>
  <sheetData>
    <row r="1" spans="1:6">
      <c r="A1" s="1" t="s">
        <v>123</v>
      </c>
      <c r="B1" s="2" t="s">
        <v>124</v>
      </c>
      <c r="C1" s="2" t="s">
        <v>125</v>
      </c>
      <c r="D1" s="2" t="s">
        <v>126</v>
      </c>
      <c r="E1" s="2" t="s">
        <v>127</v>
      </c>
      <c r="F1" s="2" t="s">
        <v>128</v>
      </c>
    </row>
    <row r="2" spans="1:6">
      <c r="A2" s="4" t="s">
        <v>129</v>
      </c>
      <c r="C2" s="5" t="n">
        <v>51513000</v>
      </c>
    </row>
    <row r="3" spans="1:6">
      <c r="A3" s="4" t="s">
        <v>130</v>
      </c>
      <c r="B3" s="6" t="n">
        <v>513654</v>
      </c>
      <c r="C3" s="6" t="n">
        <v>515</v>
      </c>
      <c r="D3" s="6" t="n">
        <v>204792</v>
      </c>
      <c r="E3" s="6" t="n">
        <v>320006</v>
      </c>
      <c r="F3" s="6" t="n">
        <v>-11659</v>
      </c>
    </row>
    <row r="4" spans="1:6">
      <c r="A4" s="3" t="s">
        <v>131</v>
      </c>
    </row>
    <row r="5" spans="1:6">
      <c r="A5" s="4" t="s">
        <v>132</v>
      </c>
      <c r="C5" s="5" t="n">
        <v>203000</v>
      </c>
    </row>
    <row r="6" spans="1:6">
      <c r="A6" s="4" t="s">
        <v>133</v>
      </c>
      <c r="B6" s="5" t="n">
        <v>3613</v>
      </c>
      <c r="C6" s="6" t="n">
        <v>2</v>
      </c>
      <c r="D6" s="5" t="n">
        <v>3611</v>
      </c>
    </row>
    <row r="7" spans="1:6">
      <c r="A7" s="4" t="s">
        <v>134</v>
      </c>
      <c r="C7" s="5" t="n">
        <v>690000</v>
      </c>
    </row>
    <row r="8" spans="1:6">
      <c r="A8" s="4" t="s">
        <v>135</v>
      </c>
      <c r="B8" s="5" t="n">
        <v>12820</v>
      </c>
      <c r="C8" s="6" t="n">
        <v>7</v>
      </c>
      <c r="D8" s="5" t="n">
        <v>12813</v>
      </c>
    </row>
    <row r="9" spans="1:6">
      <c r="A9" s="4" t="s">
        <v>136</v>
      </c>
      <c r="C9" s="5" t="n">
        <v>866000</v>
      </c>
    </row>
    <row r="10" spans="1:6">
      <c r="A10" s="4" t="s">
        <v>137</v>
      </c>
      <c r="B10" s="5" t="n">
        <v>9</v>
      </c>
      <c r="C10" s="6" t="n">
        <v>9</v>
      </c>
    </row>
    <row r="11" spans="1:6">
      <c r="A11" s="4" t="s">
        <v>138</v>
      </c>
      <c r="C11" s="5" t="n">
        <v>-289000</v>
      </c>
    </row>
    <row r="12" spans="1:6">
      <c r="A12" s="4" t="s">
        <v>139</v>
      </c>
      <c r="B12" s="5" t="n">
        <v>-6607</v>
      </c>
      <c r="C12" s="6" t="n">
        <v>-3</v>
      </c>
      <c r="D12" s="5" t="n">
        <v>-6604</v>
      </c>
    </row>
    <row r="13" spans="1:6">
      <c r="A13" s="4" t="s">
        <v>140</v>
      </c>
      <c r="B13" s="5" t="n">
        <v>96</v>
      </c>
      <c r="C13" s="6" t="n">
        <v>0</v>
      </c>
      <c r="D13" s="5" t="n">
        <v>96</v>
      </c>
    </row>
    <row r="14" spans="1:6">
      <c r="A14" s="4" t="s">
        <v>141</v>
      </c>
      <c r="B14" s="5" t="n">
        <v>24873</v>
      </c>
      <c r="D14" s="5" t="n">
        <v>24873</v>
      </c>
    </row>
    <row r="15" spans="1:6">
      <c r="A15" s="4" t="s">
        <v>142</v>
      </c>
      <c r="B15" s="5" t="n">
        <v>0</v>
      </c>
    </row>
    <row r="16" spans="1:6">
      <c r="A16" s="4" t="s">
        <v>143</v>
      </c>
      <c r="C16" s="5" t="n">
        <v>-2306000</v>
      </c>
    </row>
    <row r="17" spans="1:6">
      <c r="A17" s="4" t="s">
        <v>144</v>
      </c>
      <c r="B17" s="5" t="n">
        <v>-52604</v>
      </c>
      <c r="C17" s="6" t="n">
        <v>-23</v>
      </c>
      <c r="D17" s="5" t="n">
        <v>-30310</v>
      </c>
      <c r="E17" s="5" t="n">
        <v>-22271</v>
      </c>
    </row>
    <row r="18" spans="1:6">
      <c r="A18" s="4" t="s">
        <v>145</v>
      </c>
      <c r="B18" s="5" t="n">
        <v>49458</v>
      </c>
      <c r="E18" s="5" t="n">
        <v>49458</v>
      </c>
    </row>
    <row r="19" spans="1:6">
      <c r="A19" s="4" t="s">
        <v>146</v>
      </c>
      <c r="B19" s="5" t="n">
        <v>-2067</v>
      </c>
      <c r="F19" s="5" t="n">
        <v>-2067</v>
      </c>
    </row>
    <row r="20" spans="1:6">
      <c r="A20" s="4" t="s">
        <v>147</v>
      </c>
      <c r="C20" s="5" t="n">
        <v>50677000</v>
      </c>
    </row>
    <row r="21" spans="1:6">
      <c r="A21" s="4" t="s">
        <v>148</v>
      </c>
      <c r="B21" s="5" t="n">
        <v>543245</v>
      </c>
      <c r="C21" s="6" t="n">
        <v>507</v>
      </c>
      <c r="D21" s="5" t="n">
        <v>209271</v>
      </c>
      <c r="E21" s="5" t="n">
        <v>347193</v>
      </c>
      <c r="F21" s="5" t="n">
        <v>-13726</v>
      </c>
    </row>
    <row r="22" spans="1:6">
      <c r="A22" s="3" t="s">
        <v>131</v>
      </c>
    </row>
    <row r="23" spans="1:6">
      <c r="A23" s="4" t="s">
        <v>132</v>
      </c>
      <c r="C23" s="5" t="n">
        <v>226000</v>
      </c>
    </row>
    <row r="24" spans="1:6">
      <c r="A24" s="4" t="s">
        <v>133</v>
      </c>
      <c r="B24" s="5" t="n">
        <v>4431</v>
      </c>
      <c r="C24" s="6" t="n">
        <v>2</v>
      </c>
      <c r="D24" s="5" t="n">
        <v>4429</v>
      </c>
    </row>
    <row r="25" spans="1:6">
      <c r="A25" s="4" t="s">
        <v>134</v>
      </c>
      <c r="C25" s="5" t="n">
        <v>449000</v>
      </c>
    </row>
    <row r="26" spans="1:6">
      <c r="A26" s="4" t="s">
        <v>135</v>
      </c>
      <c r="B26" s="5" t="n">
        <v>8369</v>
      </c>
      <c r="C26" s="6" t="n">
        <v>4</v>
      </c>
      <c r="D26" s="5" t="n">
        <v>8365</v>
      </c>
    </row>
    <row r="27" spans="1:6">
      <c r="A27" s="4" t="s">
        <v>136</v>
      </c>
      <c r="C27" s="5" t="n">
        <v>714000</v>
      </c>
    </row>
    <row r="28" spans="1:6">
      <c r="A28" s="4" t="s">
        <v>137</v>
      </c>
      <c r="B28" s="5" t="n">
        <v>7</v>
      </c>
      <c r="C28" s="6" t="n">
        <v>7</v>
      </c>
    </row>
    <row r="29" spans="1:6">
      <c r="A29" s="4" t="s">
        <v>138</v>
      </c>
      <c r="C29" s="5" t="n">
        <v>-215000</v>
      </c>
    </row>
    <row r="30" spans="1:6">
      <c r="A30" s="4" t="s">
        <v>139</v>
      </c>
      <c r="B30" s="5" t="n">
        <v>-5631</v>
      </c>
      <c r="C30" s="6" t="n">
        <v>-3</v>
      </c>
      <c r="D30" s="5" t="n">
        <v>-5628</v>
      </c>
    </row>
    <row r="31" spans="1:6">
      <c r="A31" s="4" t="s">
        <v>140</v>
      </c>
      <c r="B31" s="5" t="n">
        <v>610</v>
      </c>
      <c r="C31" s="6" t="n">
        <v>2</v>
      </c>
      <c r="D31" s="5" t="n">
        <v>608</v>
      </c>
    </row>
    <row r="32" spans="1:6">
      <c r="A32" s="4" t="s">
        <v>141</v>
      </c>
      <c r="B32" s="5" t="n">
        <v>24004</v>
      </c>
      <c r="D32" s="5" t="n">
        <v>24004</v>
      </c>
    </row>
    <row r="33" spans="1:6">
      <c r="A33" s="4" t="s">
        <v>142</v>
      </c>
      <c r="B33" s="5" t="n">
        <v>0</v>
      </c>
    </row>
    <row r="34" spans="1:6">
      <c r="A34" s="4" t="s">
        <v>143</v>
      </c>
      <c r="C34" s="5" t="n">
        <v>-1271000</v>
      </c>
    </row>
    <row r="35" spans="1:6">
      <c r="A35" s="4" t="s">
        <v>144</v>
      </c>
      <c r="B35" s="5" t="n">
        <v>-32868</v>
      </c>
      <c r="C35" s="6" t="n">
        <v>-13</v>
      </c>
      <c r="D35" s="5" t="n">
        <v>-13625</v>
      </c>
      <c r="E35" s="5" t="n">
        <v>-19230</v>
      </c>
    </row>
    <row r="36" spans="1:6">
      <c r="A36" s="4" t="s">
        <v>145</v>
      </c>
      <c r="B36" s="5" t="n">
        <v>-8801</v>
      </c>
      <c r="E36" s="5" t="n">
        <v>-8801</v>
      </c>
    </row>
    <row r="37" spans="1:6">
      <c r="A37" s="4" t="s">
        <v>146</v>
      </c>
      <c r="B37" s="6" t="n">
        <v>-10902</v>
      </c>
      <c r="F37" s="5" t="n">
        <v>-10902</v>
      </c>
    </row>
    <row r="38" spans="1:6">
      <c r="A38" s="4" t="s">
        <v>149</v>
      </c>
      <c r="B38" s="5" t="n">
        <v>50579539</v>
      </c>
      <c r="C38" s="5" t="n">
        <v>50580000</v>
      </c>
    </row>
    <row r="39" spans="1:6">
      <c r="A39" s="4" t="s">
        <v>150</v>
      </c>
      <c r="B39" s="6" t="n">
        <v>522464</v>
      </c>
      <c r="C39" s="6" t="n">
        <v>506</v>
      </c>
      <c r="D39" s="5" t="n">
        <v>227424</v>
      </c>
      <c r="E39" s="5" t="n">
        <v>319162</v>
      </c>
      <c r="F39" s="5" t="n">
        <v>-24628</v>
      </c>
    </row>
    <row r="40" spans="1:6">
      <c r="A40" s="3" t="s">
        <v>131</v>
      </c>
    </row>
    <row r="41" spans="1:6">
      <c r="A41" s="4" t="s">
        <v>132</v>
      </c>
      <c r="C41" s="5" t="n">
        <v>266000</v>
      </c>
    </row>
    <row r="42" spans="1:6">
      <c r="A42" s="4" t="s">
        <v>133</v>
      </c>
      <c r="B42" s="5" t="n">
        <v>5328</v>
      </c>
      <c r="C42" s="6" t="n">
        <v>3</v>
      </c>
      <c r="D42" s="5" t="n">
        <v>5325</v>
      </c>
    </row>
    <row r="43" spans="1:6">
      <c r="A43" s="4" t="s">
        <v>134</v>
      </c>
      <c r="C43" s="5" t="n">
        <v>260000</v>
      </c>
    </row>
    <row r="44" spans="1:6">
      <c r="A44" s="4" t="s">
        <v>135</v>
      </c>
      <c r="B44" s="5" t="n">
        <v>4698</v>
      </c>
      <c r="C44" s="6" t="n">
        <v>2</v>
      </c>
      <c r="D44" s="5" t="n">
        <v>4696</v>
      </c>
    </row>
    <row r="45" spans="1:6">
      <c r="A45" s="4" t="s">
        <v>136</v>
      </c>
      <c r="C45" s="5" t="n">
        <v>700000</v>
      </c>
    </row>
    <row r="46" spans="1:6">
      <c r="A46" s="4" t="s">
        <v>137</v>
      </c>
      <c r="B46" s="5" t="n">
        <v>7</v>
      </c>
      <c r="C46" s="6" t="n">
        <v>7</v>
      </c>
    </row>
    <row r="47" spans="1:6">
      <c r="A47" s="4" t="s">
        <v>138</v>
      </c>
      <c r="C47" s="5" t="n">
        <v>-156000</v>
      </c>
    </row>
    <row r="48" spans="1:6">
      <c r="A48" s="4" t="s">
        <v>139</v>
      </c>
      <c r="B48" s="5" t="n">
        <v>-3984</v>
      </c>
      <c r="C48" s="6" t="n">
        <v>-2</v>
      </c>
      <c r="D48" s="5" t="n">
        <v>-3982</v>
      </c>
    </row>
    <row r="49" spans="1:6">
      <c r="A49" s="4" t="s">
        <v>140</v>
      </c>
      <c r="B49" s="5" t="n">
        <v>489</v>
      </c>
      <c r="C49" s="6" t="n">
        <v>0</v>
      </c>
      <c r="D49" s="5" t="n">
        <v>489</v>
      </c>
    </row>
    <row r="50" spans="1:6">
      <c r="A50" s="4" t="s">
        <v>141</v>
      </c>
      <c r="B50" s="5" t="n">
        <v>22541</v>
      </c>
      <c r="D50" s="5" t="n">
        <v>22541</v>
      </c>
    </row>
    <row r="51" spans="1:6">
      <c r="A51" s="4" t="s">
        <v>142</v>
      </c>
      <c r="B51" s="5" t="n">
        <v>-6067</v>
      </c>
      <c r="E51" s="5" t="n">
        <v>-6067</v>
      </c>
    </row>
    <row r="52" spans="1:6">
      <c r="A52" s="4" t="s">
        <v>143</v>
      </c>
      <c r="C52" s="5" t="n">
        <v>-3113000</v>
      </c>
    </row>
    <row r="53" spans="1:6">
      <c r="A53" s="4" t="s">
        <v>144</v>
      </c>
      <c r="B53" s="5" t="n">
        <v>-79188</v>
      </c>
      <c r="C53" s="6" t="n">
        <v>-31</v>
      </c>
      <c r="D53" s="5" t="n">
        <v>-17482</v>
      </c>
      <c r="E53" s="5" t="n">
        <v>-61675</v>
      </c>
    </row>
    <row r="54" spans="1:6">
      <c r="A54" s="4" t="s">
        <v>145</v>
      </c>
      <c r="B54" s="5" t="n">
        <v>-55726</v>
      </c>
      <c r="E54" s="5" t="n">
        <v>-55726</v>
      </c>
    </row>
    <row r="55" spans="1:6">
      <c r="A55" s="4" t="s">
        <v>146</v>
      </c>
      <c r="B55" s="6" t="n">
        <v>-3933</v>
      </c>
      <c r="F55" s="5" t="n">
        <v>-3933</v>
      </c>
    </row>
    <row r="56" spans="1:6">
      <c r="A56" s="4" t="s">
        <v>151</v>
      </c>
      <c r="B56" s="5" t="n">
        <v>48536516</v>
      </c>
      <c r="C56" s="5" t="n">
        <v>48537000</v>
      </c>
    </row>
    <row r="57" spans="1:6">
      <c r="A57" s="4" t="s">
        <v>152</v>
      </c>
      <c r="B57" s="6" t="n">
        <v>406629</v>
      </c>
      <c r="C57" s="6" t="n">
        <v>485</v>
      </c>
      <c r="D57" s="6" t="n">
        <v>239011</v>
      </c>
      <c r="E57" s="6" t="n">
        <v>195694</v>
      </c>
      <c r="F57" s="6" t="n">
        <v>-285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s>
  <sheetData>
    <row r="1" spans="1:9">
      <c r="A1" s="1" t="s">
        <v>646</v>
      </c>
      <c r="B1" s="2" t="s">
        <v>647</v>
      </c>
      <c r="C1" s="2" t="s">
        <v>648</v>
      </c>
      <c r="D1" s="2" t="s">
        <v>2</v>
      </c>
      <c r="E1" s="2" t="s">
        <v>30</v>
      </c>
      <c r="F1" s="2" t="s">
        <v>78</v>
      </c>
      <c r="G1" s="2" t="s">
        <v>649</v>
      </c>
      <c r="H1" s="2" t="s">
        <v>650</v>
      </c>
      <c r="I1" s="2" t="s">
        <v>651</v>
      </c>
    </row>
    <row r="2" spans="1:9">
      <c r="A2" s="3" t="s">
        <v>652</v>
      </c>
    </row>
    <row r="3" spans="1:9">
      <c r="A3" s="4" t="s">
        <v>72</v>
      </c>
      <c r="D3" s="5" t="n">
        <v>0</v>
      </c>
      <c r="E3" s="5" t="n">
        <v>0</v>
      </c>
    </row>
    <row r="4" spans="1:9">
      <c r="A4" s="4" t="s">
        <v>653</v>
      </c>
      <c r="D4" s="5" t="n">
        <v>0</v>
      </c>
    </row>
    <row r="5" spans="1:9">
      <c r="A5" s="4" t="s">
        <v>74</v>
      </c>
      <c r="D5" s="5" t="n">
        <v>200000000</v>
      </c>
      <c r="E5" s="5" t="n">
        <v>200000000</v>
      </c>
    </row>
    <row r="6" spans="1:9">
      <c r="A6" s="4" t="s">
        <v>73</v>
      </c>
      <c r="D6" s="7" t="n">
        <v>0.01</v>
      </c>
      <c r="E6" s="7" t="n">
        <v>0.01</v>
      </c>
    </row>
    <row r="7" spans="1:9">
      <c r="A7" s="4" t="s">
        <v>75</v>
      </c>
      <c r="D7" s="5" t="n">
        <v>48536516</v>
      </c>
      <c r="E7" s="5" t="n">
        <v>50579539</v>
      </c>
    </row>
    <row r="8" spans="1:9">
      <c r="A8" s="4" t="s">
        <v>76</v>
      </c>
      <c r="D8" s="5" t="n">
        <v>48536516</v>
      </c>
      <c r="E8" s="5" t="n">
        <v>50579539</v>
      </c>
    </row>
    <row r="9" spans="1:9">
      <c r="A9" s="4" t="s">
        <v>654</v>
      </c>
      <c r="D9" s="6" t="n">
        <v>79188000</v>
      </c>
      <c r="E9" s="6" t="n">
        <v>32868000</v>
      </c>
      <c r="F9" s="6" t="n">
        <v>52604000</v>
      </c>
    </row>
    <row r="10" spans="1:9">
      <c r="A10" s="4" t="s">
        <v>655</v>
      </c>
      <c r="D10" s="6" t="n">
        <v>135300000</v>
      </c>
      <c r="H10" s="6" t="n">
        <v>114500000</v>
      </c>
    </row>
    <row r="11" spans="1:9">
      <c r="A11" s="4" t="s">
        <v>113</v>
      </c>
      <c r="C11" s="8" t="n">
        <v>0.125</v>
      </c>
      <c r="D11" s="8" t="n">
        <v>0.125</v>
      </c>
      <c r="E11" s="6" t="n">
        <v>0</v>
      </c>
      <c r="F11" s="6" t="n">
        <v>0</v>
      </c>
    </row>
    <row r="12" spans="1:9">
      <c r="A12" s="4" t="s">
        <v>656</v>
      </c>
    </row>
    <row r="13" spans="1:9">
      <c r="A13" s="3" t="s">
        <v>652</v>
      </c>
    </row>
    <row r="14" spans="1:9">
      <c r="A14" s="4" t="s">
        <v>657</v>
      </c>
      <c r="D14" s="5" t="n">
        <v>58479</v>
      </c>
    </row>
    <row r="15" spans="1:9">
      <c r="A15" s="4" t="s">
        <v>658</v>
      </c>
      <c r="D15" s="5" t="n">
        <v>1</v>
      </c>
    </row>
    <row r="16" spans="1:9">
      <c r="A16" s="4" t="s">
        <v>659</v>
      </c>
    </row>
    <row r="17" spans="1:9">
      <c r="A17" s="3" t="s">
        <v>652</v>
      </c>
    </row>
    <row r="18" spans="1:9">
      <c r="A18" s="4" t="s">
        <v>660</v>
      </c>
      <c r="I18" s="6" t="n">
        <v>100000000</v>
      </c>
    </row>
    <row r="19" spans="1:9">
      <c r="A19" s="4" t="s">
        <v>661</v>
      </c>
      <c r="D19" s="5" t="n">
        <v>1300000</v>
      </c>
      <c r="E19" s="5" t="n">
        <v>2300000</v>
      </c>
    </row>
    <row r="20" spans="1:9">
      <c r="A20" s="4" t="s">
        <v>654</v>
      </c>
      <c r="D20" s="6" t="n">
        <v>32900000</v>
      </c>
      <c r="E20" s="6" t="n">
        <v>52600000</v>
      </c>
    </row>
    <row r="21" spans="1:9">
      <c r="A21" s="4" t="s">
        <v>662</v>
      </c>
    </row>
    <row r="22" spans="1:9">
      <c r="A22" s="3" t="s">
        <v>652</v>
      </c>
    </row>
    <row r="23" spans="1:9">
      <c r="A23" s="4" t="s">
        <v>660</v>
      </c>
      <c r="H23" s="6" t="n">
        <v>100000000</v>
      </c>
    </row>
    <row r="24" spans="1:9">
      <c r="A24" s="4" t="s">
        <v>663</v>
      </c>
    </row>
    <row r="25" spans="1:9">
      <c r="A25" s="3" t="s">
        <v>652</v>
      </c>
    </row>
    <row r="26" spans="1:9">
      <c r="A26" s="4" t="s">
        <v>660</v>
      </c>
      <c r="G26" s="6" t="n">
        <v>100000000</v>
      </c>
    </row>
    <row r="27" spans="1:9">
      <c r="A27" s="4" t="s">
        <v>661</v>
      </c>
      <c r="D27" s="5" t="n">
        <v>3100000</v>
      </c>
    </row>
    <row r="28" spans="1:9">
      <c r="A28" s="4" t="s">
        <v>654</v>
      </c>
      <c r="D28" s="6" t="n">
        <v>79200000</v>
      </c>
    </row>
    <row r="29" spans="1:9">
      <c r="A29" s="4" t="s">
        <v>664</v>
      </c>
    </row>
    <row r="30" spans="1:9">
      <c r="A30" s="3" t="s">
        <v>652</v>
      </c>
    </row>
    <row r="31" spans="1:9">
      <c r="A31" s="4" t="s">
        <v>113</v>
      </c>
      <c r="B31" s="8" t="n">
        <v>0.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7"/>
    <col customWidth="1" max="3" min="3" width="47"/>
    <col customWidth="1" max="4" min="4" width="47"/>
  </cols>
  <sheetData>
    <row r="1" spans="1:4">
      <c r="A1" s="1" t="s">
        <v>665</v>
      </c>
      <c r="B1" s="2" t="s">
        <v>1</v>
      </c>
    </row>
    <row r="2" spans="1:4">
      <c r="B2" s="2" t="s">
        <v>666</v>
      </c>
      <c r="C2" s="2" t="s">
        <v>667</v>
      </c>
      <c r="D2" s="2" t="s">
        <v>668</v>
      </c>
    </row>
    <row r="3" spans="1:4">
      <c r="A3" s="3" t="s">
        <v>652</v>
      </c>
    </row>
    <row r="4" spans="1:4">
      <c r="A4" s="4" t="s">
        <v>669</v>
      </c>
      <c r="B4" s="5" t="n">
        <v>1</v>
      </c>
    </row>
    <row r="5" spans="1:4">
      <c r="A5" s="4" t="s">
        <v>670</v>
      </c>
      <c r="B5" s="5" t="n">
        <v>2</v>
      </c>
    </row>
    <row r="6" spans="1:4">
      <c r="A6" s="4" t="s">
        <v>671</v>
      </c>
      <c r="B6" s="7" t="n">
        <v>29.57</v>
      </c>
    </row>
    <row r="7" spans="1:4">
      <c r="A7" s="4" t="s">
        <v>672</v>
      </c>
      <c r="B7" s="6" t="n">
        <v>19500</v>
      </c>
    </row>
    <row r="8" spans="1:4">
      <c r="A8" s="4" t="s">
        <v>673</v>
      </c>
      <c r="B8" s="4" t="s">
        <v>674</v>
      </c>
    </row>
    <row r="9" spans="1:4">
      <c r="A9" s="4" t="s">
        <v>675</v>
      </c>
      <c r="B9" s="5" t="n">
        <v>2</v>
      </c>
      <c r="C9" s="5" t="n">
        <v>3</v>
      </c>
      <c r="D9" s="5" t="n">
        <v>2</v>
      </c>
    </row>
    <row r="10" spans="1:4">
      <c r="A10" s="4" t="s">
        <v>676</v>
      </c>
      <c r="B10" s="6" t="n">
        <v>22541</v>
      </c>
      <c r="C10" s="6" t="n">
        <v>24004</v>
      </c>
      <c r="D10" s="6" t="n">
        <v>24873</v>
      </c>
    </row>
    <row r="11" spans="1:4">
      <c r="A11" s="4" t="s">
        <v>677</v>
      </c>
      <c r="B11" s="6" t="n">
        <v>300</v>
      </c>
      <c r="C11" s="6" t="n">
        <v>300</v>
      </c>
      <c r="D11" s="6" t="n">
        <v>1200</v>
      </c>
    </row>
    <row r="12" spans="1:4">
      <c r="A12" s="4" t="s">
        <v>678</v>
      </c>
    </row>
    <row r="13" spans="1:4">
      <c r="A13" s="3" t="s">
        <v>652</v>
      </c>
    </row>
    <row r="14" spans="1:4">
      <c r="A14" s="4" t="s">
        <v>679</v>
      </c>
      <c r="B14" s="5" t="n">
        <v>54510000</v>
      </c>
    </row>
    <row r="15" spans="1:4">
      <c r="A15" s="4" t="s">
        <v>680</v>
      </c>
      <c r="B15" s="5" t="n">
        <v>4521032</v>
      </c>
    </row>
    <row r="16" spans="1:4">
      <c r="A16" s="4" t="s">
        <v>681</v>
      </c>
    </row>
    <row r="17" spans="1:4">
      <c r="A17" s="3" t="s">
        <v>652</v>
      </c>
    </row>
    <row r="18" spans="1:4">
      <c r="A18" s="4" t="s">
        <v>679</v>
      </c>
      <c r="B18" s="5" t="n">
        <v>9750000</v>
      </c>
    </row>
    <row r="19" spans="1:4">
      <c r="A19" s="4" t="s">
        <v>680</v>
      </c>
      <c r="B19" s="5" t="n">
        <v>888368</v>
      </c>
    </row>
    <row r="20" spans="1:4">
      <c r="A20" s="4" t="s">
        <v>682</v>
      </c>
    </row>
    <row r="21" spans="1:4">
      <c r="A21" s="3" t="s">
        <v>652</v>
      </c>
    </row>
    <row r="22" spans="1:4">
      <c r="A22" s="4" t="s">
        <v>679</v>
      </c>
      <c r="B22" s="5" t="n">
        <v>1500000</v>
      </c>
    </row>
    <row r="23" spans="1:4">
      <c r="A23" s="4" t="s">
        <v>680</v>
      </c>
      <c r="B23" s="5" t="n">
        <v>583021</v>
      </c>
    </row>
    <row r="24" spans="1:4">
      <c r="A24" s="4" t="s">
        <v>683</v>
      </c>
    </row>
    <row r="25" spans="1:4">
      <c r="A25" s="3" t="s">
        <v>652</v>
      </c>
    </row>
    <row r="26" spans="1:4">
      <c r="A26" s="4" t="s">
        <v>679</v>
      </c>
      <c r="B26" s="5" t="n">
        <v>9450000</v>
      </c>
    </row>
    <row r="27" spans="1:4">
      <c r="A27" s="4" t="s">
        <v>684</v>
      </c>
      <c r="B27" s="4" t="s">
        <v>685</v>
      </c>
    </row>
    <row r="28" spans="1:4">
      <c r="A28" s="4" t="s">
        <v>686</v>
      </c>
      <c r="B28" s="5" t="n">
        <v>9</v>
      </c>
    </row>
    <row r="29" spans="1:4">
      <c r="A29" s="4" t="s">
        <v>687</v>
      </c>
      <c r="B29" s="4" t="s">
        <v>688</v>
      </c>
    </row>
    <row r="30" spans="1:4">
      <c r="A30" s="4" t="s">
        <v>689</v>
      </c>
      <c r="B30" s="5" t="n">
        <v>266000</v>
      </c>
      <c r="C30" s="5" t="n">
        <v>226000</v>
      </c>
      <c r="D30" s="5" t="n">
        <v>203000</v>
      </c>
    </row>
    <row r="31" spans="1:4">
      <c r="A31" s="4" t="s">
        <v>690</v>
      </c>
      <c r="B31" s="7" t="n">
        <v>20.01</v>
      </c>
      <c r="C31" s="7" t="n">
        <v>19.58</v>
      </c>
      <c r="D31" s="7" t="n">
        <v>17.84</v>
      </c>
    </row>
    <row r="32" spans="1:4">
      <c r="A32" s="4" t="s">
        <v>691</v>
      </c>
      <c r="B32" s="5" t="n">
        <v>1035000</v>
      </c>
    </row>
    <row r="33" spans="1:4">
      <c r="A33" s="4" t="s">
        <v>692</v>
      </c>
      <c r="B33" s="7" t="n">
        <v>7.43</v>
      </c>
      <c r="C33" s="7" t="n">
        <v>6.89</v>
      </c>
      <c r="D33" s="7" t="n">
        <v>6.93</v>
      </c>
    </row>
    <row r="34" spans="1:4">
      <c r="A34" s="4" t="s">
        <v>693</v>
      </c>
    </row>
    <row r="35" spans="1:4">
      <c r="A35" s="3" t="s">
        <v>652</v>
      </c>
    </row>
    <row r="36" spans="1:4">
      <c r="A36" s="4" t="s">
        <v>676</v>
      </c>
      <c r="B36" s="6" t="n">
        <v>7584</v>
      </c>
      <c r="C36" s="6" t="n">
        <v>13149</v>
      </c>
      <c r="D36" s="6" t="n">
        <v>14330</v>
      </c>
    </row>
    <row r="37" spans="1:4">
      <c r="A37" s="4" t="s">
        <v>677</v>
      </c>
      <c r="C37" s="5" t="n">
        <v>200</v>
      </c>
      <c r="D37" s="5" t="n">
        <v>500</v>
      </c>
    </row>
    <row r="38" spans="1:4">
      <c r="A38" s="4" t="s">
        <v>694</v>
      </c>
    </row>
    <row r="39" spans="1:4">
      <c r="A39" s="3" t="s">
        <v>652</v>
      </c>
    </row>
    <row r="40" spans="1:4">
      <c r="A40" s="4" t="s">
        <v>676</v>
      </c>
      <c r="B40" s="5" t="n">
        <v>4093</v>
      </c>
      <c r="C40" s="5" t="n">
        <v>4805</v>
      </c>
      <c r="D40" s="5" t="n">
        <v>4642</v>
      </c>
    </row>
    <row r="41" spans="1:4">
      <c r="A41" s="4" t="s">
        <v>677</v>
      </c>
      <c r="B41" s="5" t="n">
        <v>200</v>
      </c>
      <c r="C41" s="6" t="n">
        <v>100</v>
      </c>
      <c r="D41" s="6" t="n">
        <v>700</v>
      </c>
    </row>
    <row r="42" spans="1:4">
      <c r="A42" s="4" t="s">
        <v>695</v>
      </c>
    </row>
    <row r="43" spans="1:4">
      <c r="A43" s="3" t="s">
        <v>652</v>
      </c>
    </row>
    <row r="44" spans="1:4">
      <c r="A44" s="4" t="s">
        <v>677</v>
      </c>
      <c r="B44" s="6" t="n">
        <v>100</v>
      </c>
    </row>
    <row r="45" spans="1:4">
      <c r="A45" s="4" t="s">
        <v>696</v>
      </c>
    </row>
    <row r="46" spans="1:4">
      <c r="A46" s="3" t="s">
        <v>652</v>
      </c>
    </row>
    <row r="47" spans="1:4">
      <c r="A47" s="4" t="s">
        <v>697</v>
      </c>
      <c r="B47" s="4" t="s">
        <v>582</v>
      </c>
    </row>
    <row r="48" spans="1:4">
      <c r="A48" s="4" t="s">
        <v>692</v>
      </c>
      <c r="C48" s="7" t="n">
        <v>6.79</v>
      </c>
      <c r="D48" s="7" t="n">
        <v>5.95</v>
      </c>
    </row>
    <row r="49" spans="1:4">
      <c r="A49" s="4" t="s">
        <v>405</v>
      </c>
    </row>
    <row r="50" spans="1:4">
      <c r="A50" s="3" t="s">
        <v>652</v>
      </c>
    </row>
    <row r="51" spans="1:4">
      <c r="A51" s="4" t="s">
        <v>697</v>
      </c>
      <c r="B51" s="4" t="s">
        <v>404</v>
      </c>
    </row>
    <row r="52" spans="1:4">
      <c r="A52" s="4" t="s">
        <v>698</v>
      </c>
      <c r="B52" s="5" t="n">
        <v>1</v>
      </c>
    </row>
    <row r="53" spans="1:4">
      <c r="A53" s="4" t="s">
        <v>406</v>
      </c>
      <c r="B53" s="4" t="s">
        <v>404</v>
      </c>
      <c r="C53" s="4" t="s">
        <v>4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700</v>
      </c>
    </row>
    <row r="3" spans="1:2">
      <c r="A3" s="3" t="s">
        <v>701</v>
      </c>
    </row>
    <row r="4" spans="1:2">
      <c r="A4" s="4" t="s">
        <v>702</v>
      </c>
      <c r="B4" s="5" t="n">
        <v>734</v>
      </c>
    </row>
    <row r="5" spans="1:2">
      <c r="A5" s="4" t="s">
        <v>703</v>
      </c>
      <c r="B5" s="5" t="n">
        <v>0</v>
      </c>
    </row>
    <row r="6" spans="1:2">
      <c r="A6" s="4" t="s">
        <v>704</v>
      </c>
      <c r="B6" s="5" t="n">
        <v>-260</v>
      </c>
    </row>
    <row r="7" spans="1:2">
      <c r="A7" s="4" t="s">
        <v>705</v>
      </c>
      <c r="B7" s="5" t="n">
        <v>-57</v>
      </c>
    </row>
    <row r="8" spans="1:2">
      <c r="A8" s="4" t="s">
        <v>706</v>
      </c>
      <c r="B8" s="5" t="n">
        <v>417</v>
      </c>
    </row>
    <row r="9" spans="1:2">
      <c r="A9" s="4" t="s">
        <v>707</v>
      </c>
      <c r="B9" s="5" t="n">
        <v>417</v>
      </c>
    </row>
    <row r="10" spans="1:2">
      <c r="A10" s="4" t="s">
        <v>708</v>
      </c>
      <c r="B10" s="5" t="n">
        <v>417</v>
      </c>
    </row>
    <row r="11" spans="1:2">
      <c r="A11" s="3" t="s">
        <v>709</v>
      </c>
    </row>
    <row r="12" spans="1:2">
      <c r="A12" s="4" t="s">
        <v>710</v>
      </c>
      <c r="B12" s="7" t="n">
        <v>22.35</v>
      </c>
    </row>
    <row r="13" spans="1:2">
      <c r="A13" s="4" t="s">
        <v>711</v>
      </c>
      <c r="B13" s="5" t="n">
        <v>0</v>
      </c>
    </row>
    <row r="14" spans="1:2">
      <c r="A14" s="4" t="s">
        <v>712</v>
      </c>
      <c r="B14" s="10" t="n">
        <v>18.27</v>
      </c>
    </row>
    <row r="15" spans="1:2">
      <c r="A15" s="4" t="s">
        <v>713</v>
      </c>
      <c r="B15" s="10" t="n">
        <v>29.44</v>
      </c>
    </row>
    <row r="16" spans="1:2">
      <c r="A16" s="4" t="s">
        <v>714</v>
      </c>
      <c r="B16" s="10" t="n">
        <v>24.1</v>
      </c>
    </row>
    <row r="17" spans="1:2">
      <c r="A17" s="4" t="s">
        <v>715</v>
      </c>
      <c r="B17" s="10" t="n">
        <v>24.1</v>
      </c>
    </row>
    <row r="18" spans="1:2">
      <c r="A18" s="4" t="s">
        <v>716</v>
      </c>
      <c r="B18" s="7" t="n">
        <v>24.1</v>
      </c>
    </row>
    <row r="19" spans="1:2">
      <c r="A19" s="4" t="s">
        <v>717</v>
      </c>
      <c r="B19" s="4" t="s">
        <v>718</v>
      </c>
    </row>
    <row r="20" spans="1:2">
      <c r="A20" s="4" t="s">
        <v>719</v>
      </c>
      <c r="B20" s="4" t="s">
        <v>718</v>
      </c>
    </row>
    <row r="21" spans="1:2">
      <c r="A21" s="4" t="s">
        <v>720</v>
      </c>
      <c r="B21" s="4" t="s">
        <v>718</v>
      </c>
    </row>
    <row r="22" spans="1:2">
      <c r="A22" s="4" t="s">
        <v>721</v>
      </c>
      <c r="B22" s="6" t="n">
        <v>2291</v>
      </c>
    </row>
    <row r="23" spans="1:2">
      <c r="A23" s="4" t="s">
        <v>722</v>
      </c>
      <c r="B23" s="5" t="n">
        <v>2291</v>
      </c>
    </row>
    <row r="24" spans="1:2">
      <c r="A24" s="4" t="s">
        <v>723</v>
      </c>
      <c r="B24" s="6" t="n">
        <v>22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1743</v>
      </c>
    </row>
    <row r="5" spans="1:2">
      <c r="A5" s="4" t="s">
        <v>703</v>
      </c>
      <c r="B5" s="5" t="n">
        <v>1257</v>
      </c>
    </row>
    <row r="6" spans="1:2">
      <c r="A6" s="4" t="s">
        <v>728</v>
      </c>
      <c r="B6" s="5" t="n">
        <v>-684</v>
      </c>
    </row>
    <row r="7" spans="1:2">
      <c r="A7" s="4" t="s">
        <v>705</v>
      </c>
      <c r="B7" s="5" t="n">
        <v>-733</v>
      </c>
    </row>
    <row r="8" spans="1:2">
      <c r="A8" s="4" t="s">
        <v>729</v>
      </c>
      <c r="B8" s="5" t="n">
        <v>1583</v>
      </c>
    </row>
    <row r="9" spans="1:2">
      <c r="A9" s="3" t="s">
        <v>730</v>
      </c>
    </row>
    <row r="10" spans="1:2">
      <c r="A10" s="4" t="s">
        <v>731</v>
      </c>
      <c r="B10" s="7" t="n">
        <v>24.42</v>
      </c>
    </row>
    <row r="11" spans="1:2">
      <c r="A11" s="4" t="s">
        <v>732</v>
      </c>
      <c r="B11" s="10" t="n">
        <v>26.39</v>
      </c>
    </row>
    <row r="12" spans="1:2">
      <c r="A12" s="4" t="s">
        <v>733</v>
      </c>
      <c r="B12" s="10" t="n">
        <v>25.17</v>
      </c>
    </row>
    <row r="13" spans="1:2">
      <c r="A13" s="4" t="s">
        <v>734</v>
      </c>
      <c r="B13" s="10" t="n">
        <v>26.08</v>
      </c>
    </row>
    <row r="14" spans="1:2">
      <c r="A14" s="4" t="s">
        <v>735</v>
      </c>
      <c r="B14" s="7" t="n">
        <v>26.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36</v>
      </c>
      <c r="B1" s="2" t="s">
        <v>1</v>
      </c>
    </row>
    <row r="2" spans="1:4">
      <c r="B2" s="2" t="s">
        <v>2</v>
      </c>
      <c r="C2" s="2" t="s">
        <v>30</v>
      </c>
      <c r="D2" s="2" t="s">
        <v>78</v>
      </c>
    </row>
    <row r="3" spans="1:4">
      <c r="A3" s="4" t="s">
        <v>696</v>
      </c>
    </row>
    <row r="4" spans="1:4">
      <c r="A4" s="3" t="s">
        <v>652</v>
      </c>
    </row>
    <row r="5" spans="1:4">
      <c r="A5" s="4" t="s">
        <v>737</v>
      </c>
      <c r="B5" s="4" t="s">
        <v>509</v>
      </c>
      <c r="C5" s="4" t="s">
        <v>738</v>
      </c>
      <c r="D5" s="4" t="s">
        <v>739</v>
      </c>
    </row>
    <row r="6" spans="1:4">
      <c r="A6" s="4" t="s">
        <v>740</v>
      </c>
      <c r="B6" s="4" t="s">
        <v>509</v>
      </c>
      <c r="C6" s="4" t="s">
        <v>741</v>
      </c>
      <c r="D6" s="4" t="s">
        <v>742</v>
      </c>
    </row>
    <row r="7" spans="1:4">
      <c r="A7" s="4" t="s">
        <v>743</v>
      </c>
      <c r="B7" s="4" t="s">
        <v>744</v>
      </c>
      <c r="C7" s="4" t="s">
        <v>745</v>
      </c>
      <c r="D7" s="4" t="s">
        <v>745</v>
      </c>
    </row>
    <row r="8" spans="1:4">
      <c r="A8" s="4" t="s">
        <v>746</v>
      </c>
      <c r="B8" s="4" t="s">
        <v>509</v>
      </c>
      <c r="C8" s="4" t="s">
        <v>509</v>
      </c>
      <c r="D8" s="4" t="s">
        <v>509</v>
      </c>
    </row>
    <row r="9" spans="1:4">
      <c r="A9" s="4" t="s">
        <v>683</v>
      </c>
    </row>
    <row r="10" spans="1:4">
      <c r="A10" s="3" t="s">
        <v>652</v>
      </c>
    </row>
    <row r="11" spans="1:4">
      <c r="A11" s="4" t="s">
        <v>737</v>
      </c>
      <c r="B11" s="4" t="s">
        <v>747</v>
      </c>
      <c r="C11" s="4" t="s">
        <v>748</v>
      </c>
      <c r="D11" s="4" t="s">
        <v>749</v>
      </c>
    </row>
    <row r="12" spans="1:4">
      <c r="A12" s="4" t="s">
        <v>740</v>
      </c>
      <c r="B12" s="4" t="s">
        <v>750</v>
      </c>
      <c r="C12" s="4" t="s">
        <v>751</v>
      </c>
      <c r="D12" s="4" t="s">
        <v>752</v>
      </c>
    </row>
    <row r="13" spans="1:4">
      <c r="A13" s="4" t="s">
        <v>743</v>
      </c>
      <c r="B13" s="4" t="s">
        <v>753</v>
      </c>
      <c r="C13" s="4" t="s">
        <v>753</v>
      </c>
      <c r="D13" s="4" t="s">
        <v>753</v>
      </c>
    </row>
    <row r="14" spans="1:4">
      <c r="A14" s="4" t="s">
        <v>746</v>
      </c>
      <c r="B14" s="4" t="s">
        <v>509</v>
      </c>
      <c r="C14" s="4" t="s">
        <v>509</v>
      </c>
      <c r="D14" s="4" t="s">
        <v>509</v>
      </c>
    </row>
    <row r="15" spans="1:4">
      <c r="A15" s="4" t="s">
        <v>754</v>
      </c>
    </row>
    <row r="16" spans="1:4">
      <c r="A16" s="3" t="s">
        <v>652</v>
      </c>
    </row>
    <row r="17" spans="1:4">
      <c r="A17" s="4" t="s">
        <v>737</v>
      </c>
      <c r="B17" s="4" t="s">
        <v>755</v>
      </c>
      <c r="C17" s="4" t="s">
        <v>756</v>
      </c>
      <c r="D17" s="4" t="s">
        <v>757</v>
      </c>
    </row>
    <row r="18" spans="1:4">
      <c r="A18" s="4" t="s">
        <v>740</v>
      </c>
      <c r="B18" s="4" t="s">
        <v>758</v>
      </c>
      <c r="C18" s="4" t="s">
        <v>759</v>
      </c>
      <c r="D18" s="4" t="s">
        <v>760</v>
      </c>
    </row>
    <row r="19" spans="1:4">
      <c r="A19" s="4" t="s">
        <v>743</v>
      </c>
      <c r="B19" s="4" t="s">
        <v>761</v>
      </c>
      <c r="C19" s="4" t="s">
        <v>761</v>
      </c>
      <c r="D19" s="4" t="s">
        <v>762</v>
      </c>
    </row>
    <row r="20" spans="1:4">
      <c r="A20" s="4" t="s">
        <v>746</v>
      </c>
      <c r="B20" s="4" t="s">
        <v>509</v>
      </c>
      <c r="C20" s="4" t="s">
        <v>509</v>
      </c>
      <c r="D20" s="4" t="s">
        <v>5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8</v>
      </c>
    </row>
    <row r="3" spans="1:4">
      <c r="A3" s="3" t="s">
        <v>652</v>
      </c>
    </row>
    <row r="4" spans="1:4">
      <c r="A4" s="4" t="s">
        <v>764</v>
      </c>
      <c r="B4" s="6" t="n">
        <v>2017</v>
      </c>
      <c r="C4" s="6" t="n">
        <v>3895</v>
      </c>
      <c r="D4" s="6" t="n">
        <v>4078</v>
      </c>
    </row>
    <row r="5" spans="1:4">
      <c r="A5" s="4" t="s">
        <v>765</v>
      </c>
      <c r="B5" s="5" t="n">
        <v>17213</v>
      </c>
      <c r="C5" s="5" t="n">
        <v>18714</v>
      </c>
      <c r="D5" s="5" t="n">
        <v>20093</v>
      </c>
    </row>
    <row r="6" spans="1:4">
      <c r="A6" s="4" t="s">
        <v>656</v>
      </c>
    </row>
    <row r="7" spans="1:4">
      <c r="A7" s="3" t="s">
        <v>652</v>
      </c>
    </row>
    <row r="8" spans="1:4">
      <c r="A8" s="4" t="s">
        <v>765</v>
      </c>
      <c r="B8" s="5" t="n">
        <v>0</v>
      </c>
      <c r="C8" s="5" t="n">
        <v>93</v>
      </c>
      <c r="D8" s="5" t="n">
        <v>130</v>
      </c>
    </row>
    <row r="9" spans="1:4">
      <c r="A9" s="4" t="s">
        <v>405</v>
      </c>
    </row>
    <row r="10" spans="1:4">
      <c r="A10" s="3" t="s">
        <v>652</v>
      </c>
    </row>
    <row r="11" spans="1:4">
      <c r="A11" s="4" t="s">
        <v>765</v>
      </c>
      <c r="B11" s="6" t="n">
        <v>17213</v>
      </c>
      <c r="C11" s="6" t="n">
        <v>18621</v>
      </c>
      <c r="D11" s="6" t="n">
        <v>199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8</v>
      </c>
    </row>
    <row r="3" spans="1:4">
      <c r="A3" s="3" t="s">
        <v>767</v>
      </c>
    </row>
    <row r="4" spans="1:4">
      <c r="A4" s="4" t="s">
        <v>768</v>
      </c>
      <c r="B4" s="6" t="n">
        <v>22541</v>
      </c>
      <c r="C4" s="6" t="n">
        <v>24004</v>
      </c>
      <c r="D4" s="6" t="n">
        <v>24873</v>
      </c>
    </row>
    <row r="5" spans="1:4">
      <c r="A5" s="4" t="s">
        <v>769</v>
      </c>
      <c r="B5" s="5" t="n">
        <v>5208</v>
      </c>
      <c r="C5" s="5" t="n">
        <v>5225</v>
      </c>
      <c r="D5" s="5" t="n">
        <v>6318</v>
      </c>
    </row>
    <row r="6" spans="1:4">
      <c r="A6" s="4" t="s">
        <v>770</v>
      </c>
    </row>
    <row r="7" spans="1:4">
      <c r="A7" s="3" t="s">
        <v>767</v>
      </c>
    </row>
    <row r="8" spans="1:4">
      <c r="A8" s="4" t="s">
        <v>768</v>
      </c>
      <c r="B8" s="5" t="n">
        <v>899</v>
      </c>
      <c r="C8" s="5" t="n">
        <v>617</v>
      </c>
      <c r="D8" s="5" t="n">
        <v>612</v>
      </c>
    </row>
    <row r="9" spans="1:4">
      <c r="A9" s="4" t="s">
        <v>694</v>
      </c>
    </row>
    <row r="10" spans="1:4">
      <c r="A10" s="3" t="s">
        <v>767</v>
      </c>
    </row>
    <row r="11" spans="1:4">
      <c r="A11" s="4" t="s">
        <v>768</v>
      </c>
      <c r="B11" s="5" t="n">
        <v>4093</v>
      </c>
      <c r="C11" s="5" t="n">
        <v>4805</v>
      </c>
      <c r="D11" s="5" t="n">
        <v>4642</v>
      </c>
    </row>
    <row r="12" spans="1:4">
      <c r="A12" s="4" t="s">
        <v>695</v>
      </c>
    </row>
    <row r="13" spans="1:4">
      <c r="A13" s="3" t="s">
        <v>767</v>
      </c>
    </row>
    <row r="14" spans="1:4">
      <c r="A14" s="4" t="s">
        <v>768</v>
      </c>
      <c r="B14" s="5" t="n">
        <v>9965</v>
      </c>
      <c r="C14" s="5" t="n">
        <v>5433</v>
      </c>
      <c r="D14" s="5" t="n">
        <v>5289</v>
      </c>
    </row>
    <row r="15" spans="1:4">
      <c r="A15" s="4" t="s">
        <v>693</v>
      </c>
    </row>
    <row r="16" spans="1:4">
      <c r="A16" s="3" t="s">
        <v>767</v>
      </c>
    </row>
    <row r="17" spans="1:4">
      <c r="A17" s="4" t="s">
        <v>768</v>
      </c>
      <c r="B17" s="6" t="n">
        <v>7584</v>
      </c>
      <c r="C17" s="6" t="n">
        <v>13149</v>
      </c>
      <c r="D17" s="6" t="n">
        <v>143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1</v>
      </c>
      <c r="B1" s="2" t="s">
        <v>1</v>
      </c>
    </row>
    <row r="2" spans="1:4">
      <c r="B2" s="2" t="s">
        <v>2</v>
      </c>
      <c r="C2" s="2" t="s">
        <v>30</v>
      </c>
      <c r="D2" s="2" t="s">
        <v>78</v>
      </c>
    </row>
    <row r="3" spans="1:4">
      <c r="A3" s="3" t="s">
        <v>235</v>
      </c>
    </row>
    <row r="4" spans="1:4">
      <c r="A4" s="4" t="s">
        <v>772</v>
      </c>
      <c r="B4" s="9" t="n">
        <v>2.5</v>
      </c>
      <c r="C4" s="9" t="n">
        <v>2.4</v>
      </c>
      <c r="D4" s="9"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2"/>
    <col customWidth="1" max="5" min="5" width="21"/>
    <col customWidth="1" max="6" min="6" width="21"/>
    <col customWidth="1" max="7" min="7" width="21"/>
    <col customWidth="1" max="8" min="8" width="21"/>
  </cols>
  <sheetData>
    <row r="1" spans="1:8">
      <c r="A1" s="1" t="s">
        <v>773</v>
      </c>
      <c r="B1" s="2" t="s">
        <v>394</v>
      </c>
      <c r="E1" s="2" t="s">
        <v>1</v>
      </c>
    </row>
    <row r="2" spans="1:8">
      <c r="B2" s="2" t="s">
        <v>774</v>
      </c>
      <c r="C2" s="2" t="s">
        <v>775</v>
      </c>
      <c r="D2" s="2" t="s">
        <v>776</v>
      </c>
      <c r="E2" s="2" t="s">
        <v>543</v>
      </c>
      <c r="F2" s="2" t="s">
        <v>546</v>
      </c>
      <c r="G2" s="2" t="s">
        <v>547</v>
      </c>
      <c r="H2" s="2" t="s">
        <v>777</v>
      </c>
    </row>
    <row r="3" spans="1:8">
      <c r="A3" s="3" t="s">
        <v>360</v>
      </c>
    </row>
    <row r="4" spans="1:8">
      <c r="A4" s="4" t="s">
        <v>95</v>
      </c>
      <c r="E4" s="6" t="n">
        <v>1692</v>
      </c>
      <c r="F4" s="6" t="n">
        <v>12989</v>
      </c>
      <c r="G4" s="6" t="n">
        <v>2294</v>
      </c>
    </row>
    <row r="5" spans="1:8">
      <c r="A5" s="4" t="s">
        <v>778</v>
      </c>
      <c r="E5" s="5" t="n">
        <v>1550</v>
      </c>
      <c r="F5" s="5" t="n">
        <v>3361</v>
      </c>
      <c r="G5" s="5" t="n">
        <v>1643</v>
      </c>
      <c r="H5" s="6" t="n">
        <v>2552</v>
      </c>
    </row>
    <row r="6" spans="1:8">
      <c r="A6" s="4" t="s">
        <v>363</v>
      </c>
    </row>
    <row r="7" spans="1:8">
      <c r="A7" s="3" t="s">
        <v>360</v>
      </c>
    </row>
    <row r="8" spans="1:8">
      <c r="A8" s="4" t="s">
        <v>95</v>
      </c>
      <c r="E8" s="5" t="n">
        <v>1482</v>
      </c>
    </row>
    <row r="9" spans="1:8">
      <c r="A9" s="4" t="s">
        <v>778</v>
      </c>
      <c r="E9" s="5" t="n">
        <v>1415</v>
      </c>
      <c r="F9" s="5" t="n">
        <v>0</v>
      </c>
    </row>
    <row r="10" spans="1:8">
      <c r="A10" s="4" t="s">
        <v>365</v>
      </c>
    </row>
    <row r="11" spans="1:8">
      <c r="A11" s="3" t="s">
        <v>360</v>
      </c>
    </row>
    <row r="12" spans="1:8">
      <c r="A12" s="4" t="s">
        <v>95</v>
      </c>
      <c r="E12" s="5" t="n">
        <v>-42</v>
      </c>
      <c r="F12" s="5" t="n">
        <v>4071</v>
      </c>
    </row>
    <row r="13" spans="1:8">
      <c r="A13" s="4" t="s">
        <v>778</v>
      </c>
      <c r="E13" s="5" t="n">
        <v>28</v>
      </c>
      <c r="F13" s="5" t="n">
        <v>2617</v>
      </c>
      <c r="G13" s="5" t="n">
        <v>0</v>
      </c>
    </row>
    <row r="14" spans="1:8">
      <c r="A14" s="4" t="s">
        <v>367</v>
      </c>
    </row>
    <row r="15" spans="1:8">
      <c r="A15" s="3" t="s">
        <v>360</v>
      </c>
    </row>
    <row r="16" spans="1:8">
      <c r="A16" s="4" t="s">
        <v>95</v>
      </c>
      <c r="E16" s="5" t="n">
        <v>-31</v>
      </c>
      <c r="F16" s="5" t="n">
        <v>1404</v>
      </c>
      <c r="G16" s="5" t="n">
        <v>2294</v>
      </c>
    </row>
    <row r="17" spans="1:8">
      <c r="A17" s="4" t="s">
        <v>778</v>
      </c>
      <c r="E17" s="5" t="n">
        <v>50</v>
      </c>
      <c r="F17" s="5" t="n">
        <v>227</v>
      </c>
      <c r="G17" s="5" t="n">
        <v>1643</v>
      </c>
      <c r="H17" s="6" t="n">
        <v>2552</v>
      </c>
    </row>
    <row r="18" spans="1:8">
      <c r="A18" s="4" t="s">
        <v>779</v>
      </c>
    </row>
    <row r="19" spans="1:8">
      <c r="A19" s="3" t="s">
        <v>360</v>
      </c>
    </row>
    <row r="20" spans="1:8">
      <c r="A20" s="4" t="s">
        <v>778</v>
      </c>
      <c r="E20" s="5" t="n">
        <v>1400</v>
      </c>
    </row>
    <row r="21" spans="1:8">
      <c r="A21" s="4" t="s">
        <v>780</v>
      </c>
    </row>
    <row r="22" spans="1:8">
      <c r="A22" s="3" t="s">
        <v>360</v>
      </c>
    </row>
    <row r="23" spans="1:8">
      <c r="A23" s="4" t="s">
        <v>778</v>
      </c>
      <c r="E23" s="5" t="n">
        <v>100</v>
      </c>
    </row>
    <row r="24" spans="1:8">
      <c r="A24" s="4" t="s">
        <v>335</v>
      </c>
    </row>
    <row r="25" spans="1:8">
      <c r="A25" s="3" t="s">
        <v>360</v>
      </c>
    </row>
    <row r="26" spans="1:8">
      <c r="A26" s="4" t="s">
        <v>781</v>
      </c>
      <c r="D26" s="5" t="n">
        <v>2</v>
      </c>
    </row>
    <row r="27" spans="1:8">
      <c r="A27" s="4" t="s">
        <v>782</v>
      </c>
      <c r="C27" s="6" t="n">
        <v>4000</v>
      </c>
    </row>
    <row r="28" spans="1:8">
      <c r="A28" s="4" t="s">
        <v>783</v>
      </c>
    </row>
    <row r="29" spans="1:8">
      <c r="A29" s="3" t="s">
        <v>360</v>
      </c>
    </row>
    <row r="30" spans="1:8">
      <c r="A30" s="4" t="s">
        <v>95</v>
      </c>
      <c r="B30" s="6" t="n">
        <v>300</v>
      </c>
      <c r="E30" s="5" t="n">
        <v>283</v>
      </c>
      <c r="F30" s="5" t="n">
        <v>7514</v>
      </c>
    </row>
    <row r="31" spans="1:8">
      <c r="A31" s="4" t="s">
        <v>778</v>
      </c>
      <c r="E31" s="5" t="n">
        <v>57</v>
      </c>
      <c r="F31" s="5" t="n">
        <v>518</v>
      </c>
      <c r="G31" s="6" t="n">
        <v>0</v>
      </c>
    </row>
    <row r="32" spans="1:8">
      <c r="A32" s="4" t="s">
        <v>784</v>
      </c>
    </row>
    <row r="33" spans="1:8">
      <c r="A33" s="3" t="s">
        <v>360</v>
      </c>
    </row>
    <row r="34" spans="1:8">
      <c r="A34" s="4" t="s">
        <v>785</v>
      </c>
      <c r="E34" s="6" t="n">
        <v>100</v>
      </c>
    </row>
    <row r="35" spans="1:8">
      <c r="A35" s="4" t="s">
        <v>786</v>
      </c>
    </row>
    <row r="36" spans="1:8">
      <c r="A36" s="3" t="s">
        <v>360</v>
      </c>
    </row>
    <row r="37" spans="1:8">
      <c r="A37" s="4" t="s">
        <v>787</v>
      </c>
      <c r="F37" s="6" t="n">
        <v>60</v>
      </c>
    </row>
    <row r="38" spans="1:8">
      <c r="A38" s="4" t="s">
        <v>788</v>
      </c>
    </row>
    <row r="39" spans="1:8">
      <c r="A39" s="3" t="s">
        <v>360</v>
      </c>
    </row>
    <row r="40" spans="1:8">
      <c r="A40" s="4" t="s">
        <v>787</v>
      </c>
      <c r="C40" s="6" t="n">
        <v>1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394</v>
      </c>
      <c r="C1" s="2" t="s">
        <v>1</v>
      </c>
    </row>
    <row r="2" spans="1:5">
      <c r="B2" s="2" t="s">
        <v>790</v>
      </c>
      <c r="C2" s="2" t="s">
        <v>2</v>
      </c>
      <c r="D2" s="2" t="s">
        <v>30</v>
      </c>
      <c r="E2" s="2" t="s">
        <v>78</v>
      </c>
    </row>
    <row r="3" spans="1:5">
      <c r="A3" s="3" t="s">
        <v>791</v>
      </c>
    </row>
    <row r="4" spans="1:5">
      <c r="A4" s="4" t="s">
        <v>792</v>
      </c>
      <c r="B4" s="6" t="n">
        <v>3361000</v>
      </c>
      <c r="C4" s="6" t="n">
        <v>3361000</v>
      </c>
      <c r="D4" s="6" t="n">
        <v>1643000</v>
      </c>
      <c r="E4" s="6" t="n">
        <v>2552000</v>
      </c>
    </row>
    <row r="5" spans="1:5">
      <c r="A5" s="4" t="s">
        <v>793</v>
      </c>
      <c r="C5" s="5" t="n">
        <v>1692000</v>
      </c>
      <c r="D5" s="5" t="n">
        <v>12989000</v>
      </c>
      <c r="E5" s="5" t="n">
        <v>2294000</v>
      </c>
    </row>
    <row r="6" spans="1:5">
      <c r="A6" s="4" t="s">
        <v>794</v>
      </c>
      <c r="C6" s="5" t="n">
        <v>-3539000</v>
      </c>
      <c r="D6" s="5" t="n">
        <v>-6343000</v>
      </c>
      <c r="E6" s="5" t="n">
        <v>-3175000</v>
      </c>
    </row>
    <row r="7" spans="1:5">
      <c r="A7" s="4" t="s">
        <v>795</v>
      </c>
      <c r="C7" s="5" t="n">
        <v>-97051000</v>
      </c>
      <c r="D7" s="5" t="n">
        <v>-4962000</v>
      </c>
      <c r="E7" s="5" t="n">
        <v>0</v>
      </c>
    </row>
    <row r="8" spans="1:5">
      <c r="A8" s="4" t="s">
        <v>796</v>
      </c>
      <c r="C8" s="5" t="n">
        <v>36000</v>
      </c>
      <c r="D8" s="5" t="n">
        <v>34000</v>
      </c>
      <c r="E8" s="5" t="n">
        <v>-28000</v>
      </c>
    </row>
    <row r="9" spans="1:5">
      <c r="A9" s="4" t="s">
        <v>797</v>
      </c>
      <c r="C9" s="5" t="n">
        <v>1550000</v>
      </c>
      <c r="D9" s="5" t="n">
        <v>3361000</v>
      </c>
      <c r="E9" s="5" t="n">
        <v>1643000</v>
      </c>
    </row>
    <row r="10" spans="1:5">
      <c r="A10" s="4" t="s">
        <v>798</v>
      </c>
    </row>
    <row r="11" spans="1:5">
      <c r="A11" s="3" t="s">
        <v>791</v>
      </c>
    </row>
    <row r="12" spans="1:5">
      <c r="A12" s="4" t="s">
        <v>792</v>
      </c>
      <c r="B12" s="5" t="n">
        <v>412000</v>
      </c>
      <c r="C12" s="5" t="n">
        <v>412000</v>
      </c>
      <c r="D12" s="5" t="n">
        <v>416000</v>
      </c>
      <c r="E12" s="5" t="n">
        <v>1184000</v>
      </c>
    </row>
    <row r="13" spans="1:5">
      <c r="A13" s="4" t="s">
        <v>793</v>
      </c>
      <c r="C13" s="5" t="n">
        <v>319000</v>
      </c>
      <c r="D13" s="5" t="n">
        <v>5567000</v>
      </c>
      <c r="E13" s="5" t="n">
        <v>579000</v>
      </c>
    </row>
    <row r="14" spans="1:5">
      <c r="A14" s="4" t="s">
        <v>794</v>
      </c>
      <c r="C14" s="5" t="n">
        <v>-633000</v>
      </c>
      <c r="D14" s="5" t="n">
        <v>-690000</v>
      </c>
      <c r="E14" s="5" t="n">
        <v>-1316000</v>
      </c>
    </row>
    <row r="15" spans="1:5">
      <c r="A15" s="4" t="s">
        <v>795</v>
      </c>
      <c r="D15" s="5" t="n">
        <v>-4962000</v>
      </c>
    </row>
    <row r="16" spans="1:5">
      <c r="A16" s="4" t="s">
        <v>796</v>
      </c>
      <c r="C16" s="5" t="n">
        <v>9000</v>
      </c>
      <c r="D16" s="5" t="n">
        <v>81000</v>
      </c>
      <c r="E16" s="5" t="n">
        <v>-31000</v>
      </c>
    </row>
    <row r="17" spans="1:5">
      <c r="A17" s="4" t="s">
        <v>797</v>
      </c>
      <c r="C17" s="5" t="n">
        <v>107000</v>
      </c>
      <c r="D17" s="5" t="n">
        <v>412000</v>
      </c>
      <c r="E17" s="5" t="n">
        <v>416000</v>
      </c>
    </row>
    <row r="18" spans="1:5">
      <c r="A18" s="4" t="s">
        <v>799</v>
      </c>
    </row>
    <row r="19" spans="1:5">
      <c r="A19" s="3" t="s">
        <v>791</v>
      </c>
    </row>
    <row r="20" spans="1:5">
      <c r="A20" s="4" t="s">
        <v>792</v>
      </c>
      <c r="B20" s="5" t="n">
        <v>2949000</v>
      </c>
      <c r="C20" s="5" t="n">
        <v>2949000</v>
      </c>
      <c r="D20" s="5" t="n">
        <v>1227000</v>
      </c>
      <c r="E20" s="5" t="n">
        <v>1368000</v>
      </c>
    </row>
    <row r="21" spans="1:5">
      <c r="A21" s="4" t="s">
        <v>793</v>
      </c>
      <c r="C21" s="5" t="n">
        <v>1373000</v>
      </c>
      <c r="D21" s="5" t="n">
        <v>7422000</v>
      </c>
      <c r="E21" s="5" t="n">
        <v>1715000</v>
      </c>
    </row>
    <row r="22" spans="1:5">
      <c r="A22" s="4" t="s">
        <v>794</v>
      </c>
      <c r="C22" s="5" t="n">
        <v>-2906000</v>
      </c>
      <c r="D22" s="5" t="n">
        <v>-5653000</v>
      </c>
      <c r="E22" s="5" t="n">
        <v>-1859000</v>
      </c>
    </row>
    <row r="23" spans="1:5">
      <c r="A23" s="4" t="s">
        <v>795</v>
      </c>
      <c r="D23" s="5" t="n">
        <v>0</v>
      </c>
    </row>
    <row r="24" spans="1:5">
      <c r="A24" s="4" t="s">
        <v>796</v>
      </c>
      <c r="C24" s="5" t="n">
        <v>27000</v>
      </c>
      <c r="D24" s="5" t="n">
        <v>-47000</v>
      </c>
      <c r="E24" s="5" t="n">
        <v>3000</v>
      </c>
    </row>
    <row r="25" spans="1:5">
      <c r="A25" s="4" t="s">
        <v>797</v>
      </c>
      <c r="C25" s="5" t="n">
        <v>1443000</v>
      </c>
      <c r="D25" s="5" t="n">
        <v>2949000</v>
      </c>
      <c r="E25" s="5" t="n">
        <v>1227000</v>
      </c>
    </row>
    <row r="26" spans="1:5">
      <c r="A26" s="4" t="s">
        <v>363</v>
      </c>
    </row>
    <row r="27" spans="1:5">
      <c r="A27" s="3" t="s">
        <v>791</v>
      </c>
    </row>
    <row r="28" spans="1:5">
      <c r="A28" s="4" t="s">
        <v>792</v>
      </c>
      <c r="B28" s="5" t="n">
        <v>0</v>
      </c>
      <c r="C28" s="5" t="n">
        <v>0</v>
      </c>
    </row>
    <row r="29" spans="1:5">
      <c r="A29" s="4" t="s">
        <v>793</v>
      </c>
      <c r="C29" s="5" t="n">
        <v>1482000</v>
      </c>
    </row>
    <row r="30" spans="1:5">
      <c r="A30" s="4" t="s">
        <v>794</v>
      </c>
      <c r="C30" s="5" t="n">
        <v>-67000</v>
      </c>
    </row>
    <row r="31" spans="1:5">
      <c r="A31" s="4" t="s">
        <v>797</v>
      </c>
      <c r="C31" s="5" t="n">
        <v>1415000</v>
      </c>
      <c r="D31" s="5" t="n">
        <v>0</v>
      </c>
    </row>
    <row r="32" spans="1:5">
      <c r="A32" s="4" t="s">
        <v>800</v>
      </c>
    </row>
    <row r="33" spans="1:5">
      <c r="A33" s="3" t="s">
        <v>791</v>
      </c>
    </row>
    <row r="34" spans="1:5">
      <c r="A34" s="4" t="s">
        <v>792</v>
      </c>
      <c r="B34" s="5" t="n">
        <v>0</v>
      </c>
      <c r="C34" s="5" t="n">
        <v>0</v>
      </c>
    </row>
    <row r="35" spans="1:5">
      <c r="A35" s="4" t="s">
        <v>793</v>
      </c>
      <c r="C35" s="5" t="n">
        <v>0</v>
      </c>
    </row>
    <row r="36" spans="1:5">
      <c r="A36" s="4" t="s">
        <v>794</v>
      </c>
      <c r="C36" s="5" t="n">
        <v>0</v>
      </c>
    </row>
    <row r="37" spans="1:5">
      <c r="A37" s="4" t="s">
        <v>797</v>
      </c>
      <c r="C37" s="5" t="n">
        <v>0</v>
      </c>
      <c r="D37" s="5" t="n">
        <v>0</v>
      </c>
    </row>
    <row r="38" spans="1:5">
      <c r="A38" s="4" t="s">
        <v>801</v>
      </c>
    </row>
    <row r="39" spans="1:5">
      <c r="A39" s="3" t="s">
        <v>791</v>
      </c>
    </row>
    <row r="40" spans="1:5">
      <c r="A40" s="4" t="s">
        <v>792</v>
      </c>
      <c r="B40" s="5" t="n">
        <v>0</v>
      </c>
      <c r="C40" s="5" t="n">
        <v>0</v>
      </c>
    </row>
    <row r="41" spans="1:5">
      <c r="A41" s="4" t="s">
        <v>793</v>
      </c>
      <c r="C41" s="5" t="n">
        <v>1482000</v>
      </c>
    </row>
    <row r="42" spans="1:5">
      <c r="A42" s="4" t="s">
        <v>794</v>
      </c>
      <c r="C42" s="5" t="n">
        <v>-67000</v>
      </c>
    </row>
    <row r="43" spans="1:5">
      <c r="A43" s="4" t="s">
        <v>797</v>
      </c>
      <c r="C43" s="5" t="n">
        <v>1415000</v>
      </c>
      <c r="D43" s="5" t="n">
        <v>0</v>
      </c>
    </row>
    <row r="44" spans="1:5">
      <c r="A44" s="4" t="s">
        <v>365</v>
      </c>
    </row>
    <row r="45" spans="1:5">
      <c r="A45" s="3" t="s">
        <v>791</v>
      </c>
    </row>
    <row r="46" spans="1:5">
      <c r="A46" s="4" t="s">
        <v>792</v>
      </c>
      <c r="B46" s="5" t="n">
        <v>2617000</v>
      </c>
      <c r="C46" s="5" t="n">
        <v>2617000</v>
      </c>
      <c r="D46" s="5" t="n">
        <v>0</v>
      </c>
    </row>
    <row r="47" spans="1:5">
      <c r="A47" s="4" t="s">
        <v>793</v>
      </c>
      <c r="C47" s="5" t="n">
        <v>-42000</v>
      </c>
      <c r="D47" s="5" t="n">
        <v>4071000</v>
      </c>
    </row>
    <row r="48" spans="1:5">
      <c r="A48" s="4" t="s">
        <v>794</v>
      </c>
      <c r="C48" s="5" t="n">
        <v>-2572000</v>
      </c>
      <c r="D48" s="5" t="n">
        <v>-483000</v>
      </c>
    </row>
    <row r="49" spans="1:5">
      <c r="A49" s="4" t="s">
        <v>795</v>
      </c>
      <c r="D49" s="5" t="n">
        <v>-963000</v>
      </c>
    </row>
    <row r="50" spans="1:5">
      <c r="A50" s="4" t="s">
        <v>796</v>
      </c>
      <c r="C50" s="5" t="n">
        <v>25000</v>
      </c>
      <c r="D50" s="5" t="n">
        <v>-8000</v>
      </c>
    </row>
    <row r="51" spans="1:5">
      <c r="A51" s="4" t="s">
        <v>797</v>
      </c>
      <c r="C51" s="5" t="n">
        <v>28000</v>
      </c>
      <c r="D51" s="5" t="n">
        <v>2617000</v>
      </c>
      <c r="E51" s="5" t="n">
        <v>0</v>
      </c>
    </row>
    <row r="52" spans="1:5">
      <c r="A52" s="4" t="s">
        <v>802</v>
      </c>
    </row>
    <row r="53" spans="1:5">
      <c r="A53" s="3" t="s">
        <v>791</v>
      </c>
    </row>
    <row r="54" spans="1:5">
      <c r="A54" s="4" t="s">
        <v>792</v>
      </c>
      <c r="B54" s="5" t="n">
        <v>0</v>
      </c>
      <c r="C54" s="5" t="n">
        <v>0</v>
      </c>
      <c r="D54" s="5" t="n">
        <v>0</v>
      </c>
    </row>
    <row r="55" spans="1:5">
      <c r="A55" s="4" t="s">
        <v>793</v>
      </c>
      <c r="C55" s="5" t="n">
        <v>0</v>
      </c>
      <c r="D55" s="5" t="n">
        <v>963000</v>
      </c>
    </row>
    <row r="56" spans="1:5">
      <c r="A56" s="4" t="s">
        <v>794</v>
      </c>
      <c r="C56" s="5" t="n">
        <v>0</v>
      </c>
      <c r="D56" s="5" t="n">
        <v>0</v>
      </c>
    </row>
    <row r="57" spans="1:5">
      <c r="A57" s="4" t="s">
        <v>795</v>
      </c>
      <c r="D57" s="5" t="n">
        <v>-963000</v>
      </c>
    </row>
    <row r="58" spans="1:5">
      <c r="A58" s="4" t="s">
        <v>796</v>
      </c>
      <c r="C58" s="5" t="n">
        <v>0</v>
      </c>
      <c r="D58" s="5" t="n">
        <v>0</v>
      </c>
    </row>
    <row r="59" spans="1:5">
      <c r="A59" s="4" t="s">
        <v>797</v>
      </c>
      <c r="C59" s="5" t="n">
        <v>0</v>
      </c>
      <c r="D59" s="5" t="n">
        <v>0</v>
      </c>
      <c r="E59" s="5" t="n">
        <v>0</v>
      </c>
    </row>
    <row r="60" spans="1:5">
      <c r="A60" s="4" t="s">
        <v>803</v>
      </c>
    </row>
    <row r="61" spans="1:5">
      <c r="A61" s="3" t="s">
        <v>791</v>
      </c>
    </row>
    <row r="62" spans="1:5">
      <c r="A62" s="4" t="s">
        <v>792</v>
      </c>
      <c r="B62" s="5" t="n">
        <v>2617000</v>
      </c>
      <c r="C62" s="5" t="n">
        <v>2617000</v>
      </c>
      <c r="D62" s="5" t="n">
        <v>0</v>
      </c>
    </row>
    <row r="63" spans="1:5">
      <c r="A63" s="4" t="s">
        <v>793</v>
      </c>
      <c r="C63" s="5" t="n">
        <v>-42000</v>
      </c>
      <c r="D63" s="5" t="n">
        <v>3108000</v>
      </c>
    </row>
    <row r="64" spans="1:5">
      <c r="A64" s="4" t="s">
        <v>794</v>
      </c>
      <c r="C64" s="5" t="n">
        <v>-2572000</v>
      </c>
      <c r="D64" s="5" t="n">
        <v>-483000</v>
      </c>
    </row>
    <row r="65" spans="1:5">
      <c r="A65" s="4" t="s">
        <v>795</v>
      </c>
      <c r="D65" s="5" t="n">
        <v>0</v>
      </c>
    </row>
    <row r="66" spans="1:5">
      <c r="A66" s="4" t="s">
        <v>796</v>
      </c>
      <c r="C66" s="5" t="n">
        <v>25000</v>
      </c>
      <c r="D66" s="5" t="n">
        <v>-8000</v>
      </c>
    </row>
    <row r="67" spans="1:5">
      <c r="A67" s="4" t="s">
        <v>797</v>
      </c>
      <c r="C67" s="5" t="n">
        <v>28000</v>
      </c>
      <c r="D67" s="5" t="n">
        <v>2617000</v>
      </c>
      <c r="E67" s="5" t="n">
        <v>0</v>
      </c>
    </row>
    <row r="68" spans="1:5">
      <c r="A68" s="4" t="s">
        <v>367</v>
      </c>
    </row>
    <row r="69" spans="1:5">
      <c r="A69" s="3" t="s">
        <v>791</v>
      </c>
    </row>
    <row r="70" spans="1:5">
      <c r="A70" s="4" t="s">
        <v>792</v>
      </c>
      <c r="B70" s="5" t="n">
        <v>227000</v>
      </c>
      <c r="C70" s="5" t="n">
        <v>227000</v>
      </c>
      <c r="D70" s="5" t="n">
        <v>1643000</v>
      </c>
      <c r="E70" s="5" t="n">
        <v>2552000</v>
      </c>
    </row>
    <row r="71" spans="1:5">
      <c r="A71" s="4" t="s">
        <v>793</v>
      </c>
      <c r="C71" s="5" t="n">
        <v>-31000</v>
      </c>
      <c r="D71" s="5" t="n">
        <v>1404000</v>
      </c>
      <c r="E71" s="5" t="n">
        <v>2294000</v>
      </c>
    </row>
    <row r="72" spans="1:5">
      <c r="A72" s="4" t="s">
        <v>794</v>
      </c>
      <c r="C72" s="5" t="n">
        <v>-156000</v>
      </c>
      <c r="D72" s="5" t="n">
        <v>-2759000</v>
      </c>
      <c r="E72" s="5" t="n">
        <v>-3175000</v>
      </c>
    </row>
    <row r="73" spans="1:5">
      <c r="A73" s="4" t="s">
        <v>796</v>
      </c>
      <c r="C73" s="5" t="n">
        <v>10000</v>
      </c>
      <c r="D73" s="5" t="n">
        <v>-61000</v>
      </c>
      <c r="E73" s="5" t="n">
        <v>-28000</v>
      </c>
    </row>
    <row r="74" spans="1:5">
      <c r="A74" s="4" t="s">
        <v>797</v>
      </c>
      <c r="C74" s="5" t="n">
        <v>50000</v>
      </c>
      <c r="D74" s="5" t="n">
        <v>227000</v>
      </c>
      <c r="E74" s="5" t="n">
        <v>1643000</v>
      </c>
    </row>
    <row r="75" spans="1:5">
      <c r="A75" s="4" t="s">
        <v>804</v>
      </c>
    </row>
    <row r="76" spans="1:5">
      <c r="A76" s="3" t="s">
        <v>791</v>
      </c>
    </row>
    <row r="77" spans="1:5">
      <c r="A77" s="4" t="s">
        <v>792</v>
      </c>
      <c r="B77" s="5" t="n">
        <v>203000</v>
      </c>
      <c r="C77" s="5" t="n">
        <v>203000</v>
      </c>
      <c r="D77" s="5" t="n">
        <v>416000</v>
      </c>
      <c r="E77" s="5" t="n">
        <v>1184000</v>
      </c>
    </row>
    <row r="78" spans="1:5">
      <c r="A78" s="4" t="s">
        <v>793</v>
      </c>
      <c r="C78" s="5" t="n">
        <v>-7000</v>
      </c>
      <c r="D78" s="5" t="n">
        <v>198000</v>
      </c>
      <c r="E78" s="5" t="n">
        <v>579000</v>
      </c>
    </row>
    <row r="79" spans="1:5">
      <c r="A79" s="4" t="s">
        <v>794</v>
      </c>
      <c r="C79" s="5" t="n">
        <v>-156000</v>
      </c>
      <c r="D79" s="5" t="n">
        <v>-390000</v>
      </c>
      <c r="E79" s="5" t="n">
        <v>-1316000</v>
      </c>
    </row>
    <row r="80" spans="1:5">
      <c r="A80" s="4" t="s">
        <v>796</v>
      </c>
      <c r="C80" s="5" t="n">
        <v>10000</v>
      </c>
      <c r="D80" s="5" t="n">
        <v>-21000</v>
      </c>
      <c r="E80" s="5" t="n">
        <v>-31000</v>
      </c>
    </row>
    <row r="81" spans="1:5">
      <c r="A81" s="4" t="s">
        <v>797</v>
      </c>
      <c r="C81" s="5" t="n">
        <v>50000</v>
      </c>
      <c r="D81" s="5" t="n">
        <v>203000</v>
      </c>
      <c r="E81" s="5" t="n">
        <v>416000</v>
      </c>
    </row>
    <row r="82" spans="1:5">
      <c r="A82" s="4" t="s">
        <v>805</v>
      </c>
    </row>
    <row r="83" spans="1:5">
      <c r="A83" s="3" t="s">
        <v>791</v>
      </c>
    </row>
    <row r="84" spans="1:5">
      <c r="A84" s="4" t="s">
        <v>792</v>
      </c>
      <c r="B84" s="5" t="n">
        <v>24000</v>
      </c>
      <c r="C84" s="5" t="n">
        <v>24000</v>
      </c>
      <c r="D84" s="5" t="n">
        <v>1227000</v>
      </c>
      <c r="E84" s="5" t="n">
        <v>1368000</v>
      </c>
    </row>
    <row r="85" spans="1:5">
      <c r="A85" s="4" t="s">
        <v>793</v>
      </c>
      <c r="C85" s="5" t="n">
        <v>-24000</v>
      </c>
      <c r="D85" s="5" t="n">
        <v>1206000</v>
      </c>
      <c r="E85" s="5" t="n">
        <v>1715000</v>
      </c>
    </row>
    <row r="86" spans="1:5">
      <c r="A86" s="4" t="s">
        <v>794</v>
      </c>
      <c r="C86" s="5" t="n">
        <v>0</v>
      </c>
      <c r="D86" s="5" t="n">
        <v>-2369000</v>
      </c>
      <c r="E86" s="5" t="n">
        <v>-1859000</v>
      </c>
    </row>
    <row r="87" spans="1:5">
      <c r="A87" s="4" t="s">
        <v>796</v>
      </c>
      <c r="C87" s="5" t="n">
        <v>0</v>
      </c>
      <c r="D87" s="5" t="n">
        <v>-40000</v>
      </c>
      <c r="E87" s="5" t="n">
        <v>3000</v>
      </c>
    </row>
    <row r="88" spans="1:5">
      <c r="A88" s="4" t="s">
        <v>797</v>
      </c>
      <c r="C88" s="5" t="n">
        <v>0</v>
      </c>
      <c r="D88" s="5" t="n">
        <v>24000</v>
      </c>
      <c r="E88" s="5" t="n">
        <v>1227000</v>
      </c>
    </row>
    <row r="89" spans="1:5">
      <c r="A89" s="4" t="s">
        <v>783</v>
      </c>
    </row>
    <row r="90" spans="1:5">
      <c r="A90" s="3" t="s">
        <v>791</v>
      </c>
    </row>
    <row r="91" spans="1:5">
      <c r="A91" s="4" t="s">
        <v>792</v>
      </c>
      <c r="B91" s="5" t="n">
        <v>518000</v>
      </c>
      <c r="C91" s="5" t="n">
        <v>518000</v>
      </c>
      <c r="D91" s="5" t="n">
        <v>0</v>
      </c>
    </row>
    <row r="92" spans="1:5">
      <c r="A92" s="4" t="s">
        <v>793</v>
      </c>
      <c r="B92" s="5" t="n">
        <v>300000</v>
      </c>
      <c r="C92" s="5" t="n">
        <v>283000</v>
      </c>
      <c r="D92" s="5" t="n">
        <v>7514000</v>
      </c>
    </row>
    <row r="93" spans="1:5">
      <c r="A93" s="4" t="s">
        <v>794</v>
      </c>
      <c r="C93" s="5" t="n">
        <v>-744000</v>
      </c>
      <c r="D93" s="5" t="n">
        <v>-3101000</v>
      </c>
    </row>
    <row r="94" spans="1:5">
      <c r="A94" s="4" t="s">
        <v>795</v>
      </c>
      <c r="D94" s="5" t="n">
        <v>-3999000</v>
      </c>
    </row>
    <row r="95" spans="1:5">
      <c r="A95" s="4" t="s">
        <v>796</v>
      </c>
      <c r="C95" s="5" t="n">
        <v>0</v>
      </c>
      <c r="D95" s="5" t="n">
        <v>104000</v>
      </c>
    </row>
    <row r="96" spans="1:5">
      <c r="A96" s="4" t="s">
        <v>797</v>
      </c>
      <c r="C96" s="5" t="n">
        <v>57000</v>
      </c>
      <c r="D96" s="5" t="n">
        <v>518000</v>
      </c>
      <c r="E96" s="5" t="n">
        <v>0</v>
      </c>
    </row>
    <row r="97" spans="1:5">
      <c r="A97" s="4" t="s">
        <v>806</v>
      </c>
    </row>
    <row r="98" spans="1:5">
      <c r="A98" s="3" t="s">
        <v>791</v>
      </c>
    </row>
    <row r="99" spans="1:5">
      <c r="A99" s="4" t="s">
        <v>792</v>
      </c>
      <c r="B99" s="5" t="n">
        <v>209000</v>
      </c>
      <c r="C99" s="5" t="n">
        <v>209000</v>
      </c>
      <c r="D99" s="5" t="n">
        <v>0</v>
      </c>
    </row>
    <row r="100" spans="1:5">
      <c r="A100" s="4" t="s">
        <v>793</v>
      </c>
      <c r="C100" s="5" t="n">
        <v>326000</v>
      </c>
      <c r="D100" s="5" t="n">
        <v>4406000</v>
      </c>
    </row>
    <row r="101" spans="1:5">
      <c r="A101" s="4" t="s">
        <v>794</v>
      </c>
      <c r="C101" s="5" t="n">
        <v>-477000</v>
      </c>
      <c r="D101" s="5" t="n">
        <v>-300000</v>
      </c>
    </row>
    <row r="102" spans="1:5">
      <c r="A102" s="4" t="s">
        <v>795</v>
      </c>
      <c r="D102" s="5" t="n">
        <v>-3999000</v>
      </c>
    </row>
    <row r="103" spans="1:5">
      <c r="A103" s="4" t="s">
        <v>796</v>
      </c>
      <c r="C103" s="5" t="n">
        <v>-1000</v>
      </c>
      <c r="D103" s="5" t="n">
        <v>102000</v>
      </c>
    </row>
    <row r="104" spans="1:5">
      <c r="A104" s="4" t="s">
        <v>797</v>
      </c>
      <c r="C104" s="5" t="n">
        <v>57000</v>
      </c>
      <c r="D104" s="5" t="n">
        <v>209000</v>
      </c>
      <c r="E104" s="5" t="n">
        <v>0</v>
      </c>
    </row>
    <row r="105" spans="1:5">
      <c r="A105" s="4" t="s">
        <v>807</v>
      </c>
    </row>
    <row r="106" spans="1:5">
      <c r="A106" s="3" t="s">
        <v>791</v>
      </c>
    </row>
    <row r="107" spans="1:5">
      <c r="A107" s="4" t="s">
        <v>792</v>
      </c>
      <c r="B107" s="6" t="n">
        <v>309000</v>
      </c>
      <c r="C107" s="5" t="n">
        <v>309000</v>
      </c>
      <c r="D107" s="5" t="n">
        <v>0</v>
      </c>
    </row>
    <row r="108" spans="1:5">
      <c r="A108" s="4" t="s">
        <v>793</v>
      </c>
      <c r="C108" s="5" t="n">
        <v>-43000</v>
      </c>
      <c r="D108" s="5" t="n">
        <v>3108000</v>
      </c>
    </row>
    <row r="109" spans="1:5">
      <c r="A109" s="4" t="s">
        <v>794</v>
      </c>
      <c r="C109" s="5" t="n">
        <v>-267000</v>
      </c>
      <c r="D109" s="5" t="n">
        <v>-2801000</v>
      </c>
    </row>
    <row r="110" spans="1:5">
      <c r="A110" s="4" t="s">
        <v>795</v>
      </c>
      <c r="D110" s="5" t="n">
        <v>0</v>
      </c>
    </row>
    <row r="111" spans="1:5">
      <c r="A111" s="4" t="s">
        <v>796</v>
      </c>
      <c r="C111" s="5" t="n">
        <v>1000</v>
      </c>
      <c r="D111" s="5" t="n">
        <v>2000</v>
      </c>
    </row>
    <row r="112" spans="1:5">
      <c r="A112" s="4" t="s">
        <v>797</v>
      </c>
      <c r="C112" s="6" t="n">
        <v>0</v>
      </c>
      <c r="D112" s="6" t="n">
        <v>309000</v>
      </c>
      <c r="E112" s="6"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8</v>
      </c>
    </row>
    <row r="3" spans="1:4">
      <c r="A3" s="3" t="s">
        <v>154</v>
      </c>
    </row>
    <row r="4" spans="1:4">
      <c r="A4" s="4" t="s">
        <v>106</v>
      </c>
      <c r="B4" s="6" t="n">
        <v>-55726000</v>
      </c>
      <c r="C4" s="6" t="n">
        <v>-8801000</v>
      </c>
      <c r="D4" s="6" t="n">
        <v>49458000</v>
      </c>
    </row>
    <row r="5" spans="1:4">
      <c r="A5" s="3" t="s">
        <v>155</v>
      </c>
    </row>
    <row r="6" spans="1:4">
      <c r="A6" s="4" t="s">
        <v>156</v>
      </c>
      <c r="B6" s="5" t="n">
        <v>8506000</v>
      </c>
      <c r="C6" s="5" t="n">
        <v>9394000</v>
      </c>
      <c r="D6" s="5" t="n">
        <v>9775000</v>
      </c>
    </row>
    <row r="7" spans="1:4">
      <c r="A7" s="4" t="s">
        <v>157</v>
      </c>
      <c r="B7" s="5" t="n">
        <v>30815000</v>
      </c>
      <c r="C7" s="5" t="n">
        <v>32286000</v>
      </c>
      <c r="D7" s="5" t="n">
        <v>5521000</v>
      </c>
    </row>
    <row r="8" spans="1:4">
      <c r="A8" s="4" t="s">
        <v>141</v>
      </c>
      <c r="B8" s="5" t="n">
        <v>22541000</v>
      </c>
      <c r="C8" s="5" t="n">
        <v>24004000</v>
      </c>
      <c r="D8" s="5" t="n">
        <v>24873000</v>
      </c>
    </row>
    <row r="9" spans="1:4">
      <c r="A9" s="4" t="s">
        <v>158</v>
      </c>
      <c r="B9" s="5" t="n">
        <v>0</v>
      </c>
      <c r="C9" s="5" t="n">
        <v>-1508000</v>
      </c>
      <c r="D9" s="5" t="n">
        <v>89000</v>
      </c>
    </row>
    <row r="10" spans="1:4">
      <c r="A10" s="4" t="s">
        <v>159</v>
      </c>
      <c r="B10" s="5" t="n">
        <v>0</v>
      </c>
      <c r="C10" s="5" t="n">
        <v>0</v>
      </c>
      <c r="D10" s="5" t="n">
        <v>2554000</v>
      </c>
    </row>
    <row r="11" spans="1:4">
      <c r="A11" s="4" t="s">
        <v>160</v>
      </c>
      <c r="B11" s="5" t="n">
        <v>370000</v>
      </c>
      <c r="C11" s="5" t="n">
        <v>41000</v>
      </c>
      <c r="D11" s="5" t="n">
        <v>60000</v>
      </c>
    </row>
    <row r="12" spans="1:4">
      <c r="A12" s="4" t="s">
        <v>161</v>
      </c>
      <c r="B12" s="5" t="n">
        <v>97051000</v>
      </c>
      <c r="C12" s="5" t="n">
        <v>4962000</v>
      </c>
      <c r="D12" s="5" t="n">
        <v>0</v>
      </c>
    </row>
    <row r="13" spans="1:4">
      <c r="A13" s="4" t="s">
        <v>162</v>
      </c>
      <c r="B13" s="5" t="n">
        <v>1307000</v>
      </c>
      <c r="C13" s="5" t="n">
        <v>-1845000</v>
      </c>
      <c r="D13" s="5" t="n">
        <v>15034000</v>
      </c>
    </row>
    <row r="14" spans="1:4">
      <c r="A14" s="4" t="s">
        <v>163</v>
      </c>
      <c r="B14" s="5" t="n">
        <v>-436000</v>
      </c>
      <c r="C14" s="5" t="n">
        <v>-1349000</v>
      </c>
      <c r="D14" s="5" t="n">
        <v>-701000</v>
      </c>
    </row>
    <row r="15" spans="1:4">
      <c r="A15" s="4" t="s">
        <v>164</v>
      </c>
      <c r="B15" s="5" t="n">
        <v>-479000</v>
      </c>
      <c r="C15" s="5" t="n">
        <v>453000</v>
      </c>
      <c r="D15" s="5" t="n">
        <v>416000</v>
      </c>
    </row>
    <row r="16" spans="1:4">
      <c r="A16" s="3" t="s">
        <v>165</v>
      </c>
    </row>
    <row r="17" spans="1:4">
      <c r="A17" s="4" t="s">
        <v>166</v>
      </c>
      <c r="B17" s="5" t="n">
        <v>647000</v>
      </c>
      <c r="C17" s="5" t="n">
        <v>3747000</v>
      </c>
      <c r="D17" s="5" t="n">
        <v>-703000</v>
      </c>
    </row>
    <row r="18" spans="1:4">
      <c r="A18" s="4" t="s">
        <v>42</v>
      </c>
      <c r="B18" s="5" t="n">
        <v>-3925000</v>
      </c>
      <c r="C18" s="5" t="n">
        <v>5428000</v>
      </c>
      <c r="D18" s="5" t="n">
        <v>8222000</v>
      </c>
    </row>
    <row r="19" spans="1:4">
      <c r="A19" s="4" t="s">
        <v>167</v>
      </c>
      <c r="B19" s="5" t="n">
        <v>-3094000</v>
      </c>
      <c r="C19" s="5" t="n">
        <v>-370000</v>
      </c>
      <c r="D19" s="5" t="n">
        <v>-8749000</v>
      </c>
    </row>
    <row r="20" spans="1:4">
      <c r="A20" s="4" t="s">
        <v>49</v>
      </c>
      <c r="B20" s="5" t="n">
        <v>109000</v>
      </c>
      <c r="C20" s="5" t="n">
        <v>2481000</v>
      </c>
      <c r="D20" s="5" t="n">
        <v>710000</v>
      </c>
    </row>
    <row r="21" spans="1:4">
      <c r="A21" s="4" t="s">
        <v>168</v>
      </c>
      <c r="B21" s="5" t="n">
        <v>5159000</v>
      </c>
      <c r="C21" s="5" t="n">
        <v>35617000</v>
      </c>
      <c r="D21" s="5" t="n">
        <v>1135000</v>
      </c>
    </row>
    <row r="22" spans="1:4">
      <c r="A22" s="4" t="s">
        <v>169</v>
      </c>
      <c r="B22" s="5" t="n">
        <v>102845000</v>
      </c>
      <c r="C22" s="5" t="n">
        <v>104540000</v>
      </c>
      <c r="D22" s="5" t="n">
        <v>107694000</v>
      </c>
    </row>
    <row r="23" spans="1:4">
      <c r="A23" s="3" t="s">
        <v>170</v>
      </c>
    </row>
    <row r="24" spans="1:4">
      <c r="A24" s="4" t="s">
        <v>171</v>
      </c>
      <c r="B24" s="5" t="n">
        <v>-41691000</v>
      </c>
      <c r="C24" s="5" t="n">
        <v>-24178000</v>
      </c>
      <c r="D24" s="5" t="n">
        <v>-5537000</v>
      </c>
    </row>
    <row r="25" spans="1:4">
      <c r="A25" s="4" t="s">
        <v>172</v>
      </c>
      <c r="B25" s="5" t="n">
        <v>26475000</v>
      </c>
      <c r="C25" s="5" t="n">
        <v>14626000</v>
      </c>
      <c r="D25" s="5" t="n">
        <v>17125000</v>
      </c>
    </row>
    <row r="26" spans="1:4">
      <c r="A26" s="4" t="s">
        <v>173</v>
      </c>
      <c r="B26" s="5" t="n">
        <v>0</v>
      </c>
      <c r="C26" s="5" t="n">
        <v>0</v>
      </c>
      <c r="D26" s="5" t="n">
        <v>26196000</v>
      </c>
    </row>
    <row r="27" spans="1:4">
      <c r="A27" s="4" t="s">
        <v>174</v>
      </c>
      <c r="B27" s="5" t="n">
        <v>-5786000</v>
      </c>
      <c r="C27" s="5" t="n">
        <v>-7184000</v>
      </c>
      <c r="D27" s="5" t="n">
        <v>-7985000</v>
      </c>
    </row>
    <row r="28" spans="1:4">
      <c r="A28" s="4" t="s">
        <v>175</v>
      </c>
      <c r="B28" s="5" t="n">
        <v>0</v>
      </c>
      <c r="C28" s="5" t="n">
        <v>-1661000</v>
      </c>
      <c r="D28" s="5" t="n">
        <v>-3816000</v>
      </c>
    </row>
    <row r="29" spans="1:4">
      <c r="A29" s="4" t="s">
        <v>176</v>
      </c>
      <c r="B29" s="5" t="n">
        <v>0</v>
      </c>
      <c r="C29" s="5" t="n">
        <v>-246275000</v>
      </c>
      <c r="D29" s="5" t="n">
        <v>-24493000</v>
      </c>
    </row>
    <row r="30" spans="1:4">
      <c r="A30" s="4" t="s">
        <v>177</v>
      </c>
      <c r="B30" s="5" t="n">
        <v>0</v>
      </c>
      <c r="C30" s="5" t="n">
        <v>4500000</v>
      </c>
      <c r="D30" s="5" t="n">
        <v>3300000</v>
      </c>
    </row>
    <row r="31" spans="1:4">
      <c r="A31" s="4" t="s">
        <v>178</v>
      </c>
      <c r="B31" s="5" t="n">
        <v>0</v>
      </c>
      <c r="C31" s="5" t="n">
        <v>-36000</v>
      </c>
      <c r="D31" s="5" t="n">
        <v>346000</v>
      </c>
    </row>
    <row r="32" spans="1:4">
      <c r="A32" s="4" t="s">
        <v>179</v>
      </c>
      <c r="B32" s="5" t="n">
        <v>-21002000</v>
      </c>
      <c r="C32" s="5" t="n">
        <v>-260208000</v>
      </c>
      <c r="D32" s="5" t="n">
        <v>5136000</v>
      </c>
    </row>
    <row r="33" spans="1:4">
      <c r="A33" s="3" t="s">
        <v>180</v>
      </c>
    </row>
    <row r="34" spans="1:4">
      <c r="A34" s="4" t="s">
        <v>181</v>
      </c>
      <c r="B34" s="5" t="n">
        <v>9918000</v>
      </c>
      <c r="C34" s="5" t="n">
        <v>13069000</v>
      </c>
      <c r="D34" s="5" t="n">
        <v>16488000</v>
      </c>
    </row>
    <row r="35" spans="1:4">
      <c r="A35" s="4" t="s">
        <v>182</v>
      </c>
      <c r="B35" s="5" t="n">
        <v>-3984000</v>
      </c>
      <c r="C35" s="5" t="n">
        <v>-5631000</v>
      </c>
      <c r="D35" s="5" t="n">
        <v>-6607000</v>
      </c>
    </row>
    <row r="36" spans="1:4">
      <c r="A36" s="4" t="s">
        <v>183</v>
      </c>
      <c r="B36" s="5" t="n">
        <v>-79188000</v>
      </c>
      <c r="C36" s="5" t="n">
        <v>-32868000</v>
      </c>
      <c r="D36" s="5" t="n">
        <v>-52604000</v>
      </c>
    </row>
    <row r="37" spans="1:4">
      <c r="A37" s="4" t="s">
        <v>184</v>
      </c>
      <c r="B37" s="5" t="n">
        <v>436000</v>
      </c>
      <c r="C37" s="5" t="n">
        <v>1349000</v>
      </c>
      <c r="D37" s="5" t="n">
        <v>701000</v>
      </c>
    </row>
    <row r="38" spans="1:4">
      <c r="A38" s="4" t="s">
        <v>185</v>
      </c>
      <c r="B38" s="5" t="n">
        <v>0</v>
      </c>
      <c r="C38" s="5" t="n">
        <v>150000000</v>
      </c>
      <c r="D38" s="5" t="n">
        <v>0</v>
      </c>
    </row>
    <row r="39" spans="1:4">
      <c r="A39" s="4" t="s">
        <v>186</v>
      </c>
      <c r="B39" s="5" t="n">
        <v>-9375000</v>
      </c>
      <c r="C39" s="5" t="n">
        <v>-5625000</v>
      </c>
      <c r="D39" s="5" t="n">
        <v>0</v>
      </c>
    </row>
    <row r="40" spans="1:4">
      <c r="A40" s="4" t="s">
        <v>187</v>
      </c>
      <c r="B40" s="5" t="n">
        <v>0</v>
      </c>
      <c r="C40" s="5" t="n">
        <v>-1785000</v>
      </c>
      <c r="D40" s="5" t="n">
        <v>0</v>
      </c>
    </row>
    <row r="41" spans="1:4">
      <c r="A41" s="4" t="s">
        <v>187</v>
      </c>
      <c r="B41" s="5" t="n">
        <v>0</v>
      </c>
      <c r="C41" s="5" t="n">
        <v>209000</v>
      </c>
      <c r="D41" s="5" t="n">
        <v>210000</v>
      </c>
    </row>
    <row r="42" spans="1:4">
      <c r="A42" s="4" t="s">
        <v>188</v>
      </c>
      <c r="B42" s="5" t="n">
        <v>-82193000</v>
      </c>
      <c r="C42" s="5" t="n">
        <v>118300000</v>
      </c>
      <c r="D42" s="5" t="n">
        <v>-42232000</v>
      </c>
    </row>
    <row r="43" spans="1:4">
      <c r="A43" s="4" t="s">
        <v>189</v>
      </c>
      <c r="B43" s="5" t="n">
        <v>-4993000</v>
      </c>
      <c r="C43" s="5" t="n">
        <v>-13335000</v>
      </c>
      <c r="D43" s="5" t="n">
        <v>-6334000</v>
      </c>
    </row>
    <row r="44" spans="1:4">
      <c r="A44" s="4" t="s">
        <v>190</v>
      </c>
      <c r="B44" s="5" t="n">
        <v>-5343000</v>
      </c>
      <c r="C44" s="5" t="n">
        <v>-50703000</v>
      </c>
      <c r="D44" s="5" t="n">
        <v>64264000</v>
      </c>
    </row>
    <row r="45" spans="1:4">
      <c r="A45" s="4" t="s">
        <v>191</v>
      </c>
      <c r="B45" s="5" t="n">
        <v>212379000</v>
      </c>
      <c r="C45" s="5" t="n">
        <v>263082000</v>
      </c>
      <c r="D45" s="5" t="n">
        <v>198818000</v>
      </c>
    </row>
    <row r="46" spans="1:4">
      <c r="A46" s="4" t="s">
        <v>192</v>
      </c>
      <c r="B46" s="5" t="n">
        <v>207036000</v>
      </c>
      <c r="C46" s="5" t="n">
        <v>212379000</v>
      </c>
      <c r="D46" s="5" t="n">
        <v>263082000</v>
      </c>
    </row>
    <row r="47" spans="1:4">
      <c r="A47" s="3" t="s">
        <v>193</v>
      </c>
    </row>
    <row r="48" spans="1:4">
      <c r="A48" s="4" t="s">
        <v>194</v>
      </c>
      <c r="B48" s="5" t="n">
        <v>22031000</v>
      </c>
      <c r="C48" s="5" t="n">
        <v>17036000</v>
      </c>
      <c r="D48" s="5" t="n">
        <v>7343000</v>
      </c>
    </row>
    <row r="49" spans="1:4">
      <c r="A49" s="4" t="s">
        <v>195</v>
      </c>
      <c r="B49" s="5" t="n">
        <v>3157000</v>
      </c>
      <c r="C49" s="5" t="n">
        <v>2725000</v>
      </c>
      <c r="D49" s="5" t="n">
        <v>0</v>
      </c>
    </row>
    <row r="50" spans="1:4">
      <c r="A50" s="3" t="s">
        <v>196</v>
      </c>
    </row>
    <row r="51" spans="1:4">
      <c r="A51" s="4" t="s">
        <v>197</v>
      </c>
      <c r="B51" s="5" t="n">
        <v>17213000</v>
      </c>
      <c r="C51" s="5" t="n">
        <v>18714000</v>
      </c>
      <c r="D51" s="5" t="n">
        <v>20093000</v>
      </c>
    </row>
    <row r="52" spans="1:4">
      <c r="A52" s="4" t="s">
        <v>142</v>
      </c>
      <c r="B52" s="6" t="n">
        <v>6067000</v>
      </c>
      <c r="C52" s="6" t="n">
        <v>0</v>
      </c>
      <c r="D5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8</v>
      </c>
      <c r="B1" s="2" t="s">
        <v>1</v>
      </c>
    </row>
    <row r="2" spans="1:4">
      <c r="B2" s="2" t="s">
        <v>2</v>
      </c>
      <c r="C2" s="2" t="s">
        <v>30</v>
      </c>
      <c r="D2" s="2" t="s">
        <v>78</v>
      </c>
    </row>
    <row r="3" spans="1:4">
      <c r="A3" s="3" t="s">
        <v>241</v>
      </c>
    </row>
    <row r="4" spans="1:4">
      <c r="A4" s="4" t="s">
        <v>809</v>
      </c>
      <c r="B4" s="6" t="n">
        <v>78477</v>
      </c>
      <c r="C4" s="6" t="n">
        <v>62813</v>
      </c>
      <c r="D4" s="6" t="n">
        <v>68882</v>
      </c>
    </row>
    <row r="5" spans="1:4">
      <c r="A5" s="4" t="s">
        <v>810</v>
      </c>
      <c r="B5" s="5" t="n">
        <v>-113757</v>
      </c>
      <c r="C5" s="5" t="n">
        <v>-50459</v>
      </c>
      <c r="D5" s="5" t="n">
        <v>8922</v>
      </c>
    </row>
    <row r="6" spans="1:4">
      <c r="A6" s="4" t="s">
        <v>124</v>
      </c>
      <c r="B6" s="6" t="n">
        <v>-35280</v>
      </c>
      <c r="C6" s="6" t="n">
        <v>12354</v>
      </c>
      <c r="D6" s="6" t="n">
        <v>77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1</v>
      </c>
      <c r="B1" s="2" t="s">
        <v>1</v>
      </c>
    </row>
    <row r="2" spans="1:4">
      <c r="B2" s="2" t="s">
        <v>2</v>
      </c>
      <c r="C2" s="2" t="s">
        <v>30</v>
      </c>
      <c r="D2" s="2" t="s">
        <v>78</v>
      </c>
    </row>
    <row r="3" spans="1:4">
      <c r="A3" s="3" t="s">
        <v>812</v>
      </c>
    </row>
    <row r="4" spans="1:4">
      <c r="A4" s="4" t="s">
        <v>813</v>
      </c>
      <c r="B4" s="6" t="n">
        <v>12934</v>
      </c>
      <c r="C4" s="6" t="n">
        <v>18418</v>
      </c>
      <c r="D4" s="6" t="n">
        <v>7796</v>
      </c>
    </row>
    <row r="5" spans="1:4">
      <c r="A5" s="4" t="s">
        <v>814</v>
      </c>
      <c r="B5" s="5" t="n">
        <v>3178</v>
      </c>
      <c r="C5" s="5" t="n">
        <v>1526</v>
      </c>
      <c r="D5" s="5" t="n">
        <v>765</v>
      </c>
    </row>
    <row r="6" spans="1:4">
      <c r="A6" s="4" t="s">
        <v>810</v>
      </c>
      <c r="B6" s="5" t="n">
        <v>3027</v>
      </c>
      <c r="C6" s="5" t="n">
        <v>3056</v>
      </c>
      <c r="D6" s="5" t="n">
        <v>4751</v>
      </c>
    </row>
    <row r="7" spans="1:4">
      <c r="A7" s="4" t="s">
        <v>815</v>
      </c>
      <c r="B7" s="5" t="n">
        <v>19139</v>
      </c>
      <c r="C7" s="5" t="n">
        <v>23000</v>
      </c>
      <c r="D7" s="5" t="n">
        <v>13312</v>
      </c>
    </row>
    <row r="8" spans="1:4">
      <c r="A8" s="3" t="s">
        <v>816</v>
      </c>
    </row>
    <row r="9" spans="1:4">
      <c r="A9" s="4" t="s">
        <v>813</v>
      </c>
      <c r="B9" s="5" t="n">
        <v>6203</v>
      </c>
      <c r="C9" s="5" t="n">
        <v>2199</v>
      </c>
      <c r="D9" s="5" t="n">
        <v>14783</v>
      </c>
    </row>
    <row r="10" spans="1:4">
      <c r="A10" s="4" t="s">
        <v>814</v>
      </c>
      <c r="B10" s="5" t="n">
        <v>-1963</v>
      </c>
      <c r="C10" s="5" t="n">
        <v>60</v>
      </c>
      <c r="D10" s="5" t="n">
        <v>730</v>
      </c>
    </row>
    <row r="11" spans="1:4">
      <c r="A11" s="4" t="s">
        <v>810</v>
      </c>
      <c r="B11" s="5" t="n">
        <v>-2933</v>
      </c>
      <c r="C11" s="5" t="n">
        <v>-4104</v>
      </c>
      <c r="D11" s="5" t="n">
        <v>-479</v>
      </c>
    </row>
    <row r="12" spans="1:4">
      <c r="A12" s="4" t="s">
        <v>817</v>
      </c>
      <c r="B12" s="5" t="n">
        <v>1307</v>
      </c>
      <c r="C12" s="5" t="n">
        <v>-1845</v>
      </c>
      <c r="D12" s="5" t="n">
        <v>15034</v>
      </c>
    </row>
    <row r="13" spans="1:4">
      <c r="A13" s="4" t="s">
        <v>124</v>
      </c>
      <c r="B13" s="6" t="n">
        <v>20446</v>
      </c>
      <c r="C13" s="6" t="n">
        <v>21155</v>
      </c>
      <c r="D13" s="6" t="n">
        <v>283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8</v>
      </c>
    </row>
    <row r="3" spans="1:4">
      <c r="A3" s="3" t="s">
        <v>241</v>
      </c>
    </row>
    <row r="4" spans="1:4">
      <c r="A4" s="4" t="s">
        <v>819</v>
      </c>
      <c r="B4" s="6" t="n">
        <v>-12348</v>
      </c>
      <c r="C4" s="6" t="n">
        <v>4324</v>
      </c>
      <c r="D4" s="6" t="n">
        <v>27231</v>
      </c>
    </row>
    <row r="5" spans="1:4">
      <c r="A5" s="4" t="s">
        <v>820</v>
      </c>
      <c r="B5" s="5" t="n">
        <v>7689</v>
      </c>
      <c r="C5" s="5" t="n">
        <v>16945</v>
      </c>
      <c r="D5" s="5" t="n">
        <v>1320</v>
      </c>
    </row>
    <row r="6" spans="1:4">
      <c r="A6" s="4" t="s">
        <v>821</v>
      </c>
      <c r="B6" s="5" t="n">
        <v>-1244</v>
      </c>
      <c r="C6" s="5" t="n">
        <v>-996</v>
      </c>
      <c r="D6" s="5" t="n">
        <v>-1821</v>
      </c>
    </row>
    <row r="7" spans="1:4">
      <c r="A7" s="4" t="s">
        <v>822</v>
      </c>
      <c r="B7" s="5" t="n">
        <v>2977</v>
      </c>
      <c r="C7" s="5" t="n">
        <v>1029</v>
      </c>
      <c r="D7" s="5" t="n">
        <v>1227</v>
      </c>
    </row>
    <row r="8" spans="1:4">
      <c r="A8" s="4" t="s">
        <v>823</v>
      </c>
      <c r="B8" s="5" t="n">
        <v>-838</v>
      </c>
      <c r="C8" s="5" t="n">
        <v>-681</v>
      </c>
      <c r="D8" s="5" t="n">
        <v>-80</v>
      </c>
    </row>
    <row r="9" spans="1:4">
      <c r="A9" s="4" t="s">
        <v>824</v>
      </c>
      <c r="B9" s="5" t="n">
        <v>-1925</v>
      </c>
      <c r="C9" s="5" t="n">
        <v>-1750</v>
      </c>
      <c r="D9" s="5" t="n">
        <v>-1095</v>
      </c>
    </row>
    <row r="10" spans="1:4">
      <c r="A10" s="4" t="s">
        <v>825</v>
      </c>
      <c r="B10" s="5" t="n">
        <v>-76</v>
      </c>
      <c r="C10" s="5" t="n">
        <v>-51</v>
      </c>
      <c r="D10" s="5" t="n">
        <v>-80</v>
      </c>
    </row>
    <row r="11" spans="1:4">
      <c r="A11" s="4" t="s">
        <v>826</v>
      </c>
      <c r="B11" s="5" t="n">
        <v>740</v>
      </c>
      <c r="C11" s="5" t="n">
        <v>1875</v>
      </c>
      <c r="D11" s="5" t="n">
        <v>2152</v>
      </c>
    </row>
    <row r="12" spans="1:4">
      <c r="A12" s="4" t="s">
        <v>827</v>
      </c>
      <c r="B12" s="5" t="n">
        <v>234</v>
      </c>
      <c r="C12" s="5" t="n">
        <v>321</v>
      </c>
      <c r="D12" s="5" t="n">
        <v>220</v>
      </c>
    </row>
    <row r="13" spans="1:4">
      <c r="A13" s="4" t="s">
        <v>828</v>
      </c>
      <c r="B13" s="5" t="n">
        <v>0</v>
      </c>
      <c r="C13" s="5" t="n">
        <v>228</v>
      </c>
      <c r="D13" s="5" t="n">
        <v>350</v>
      </c>
    </row>
    <row r="14" spans="1:4">
      <c r="A14" s="4" t="s">
        <v>829</v>
      </c>
      <c r="B14" s="5" t="n">
        <v>-1701</v>
      </c>
      <c r="C14" s="5" t="n">
        <v>-332</v>
      </c>
      <c r="D14" s="5" t="n">
        <v>-123</v>
      </c>
    </row>
    <row r="15" spans="1:4">
      <c r="A15" s="4" t="s">
        <v>830</v>
      </c>
      <c r="B15" s="5" t="n">
        <v>-2700</v>
      </c>
      <c r="C15" s="5" t="n">
        <v>0</v>
      </c>
      <c r="D15" s="5" t="n">
        <v>0</v>
      </c>
    </row>
    <row r="16" spans="1:4">
      <c r="A16" s="4" t="s">
        <v>831</v>
      </c>
      <c r="B16" s="5" t="n">
        <v>-2748</v>
      </c>
      <c r="C16" s="5" t="n">
        <v>0</v>
      </c>
      <c r="D16" s="5" t="n">
        <v>0</v>
      </c>
    </row>
    <row r="17" spans="1:4">
      <c r="A17" s="4" t="s">
        <v>832</v>
      </c>
      <c r="B17" s="5" t="n">
        <v>32200</v>
      </c>
      <c r="C17" s="5" t="n">
        <v>0</v>
      </c>
      <c r="D17" s="5" t="n">
        <v>0</v>
      </c>
    </row>
    <row r="18" spans="1:4">
      <c r="A18" s="4" t="s">
        <v>833</v>
      </c>
      <c r="B18" s="5" t="n">
        <v>186</v>
      </c>
      <c r="C18" s="5" t="n">
        <v>243</v>
      </c>
      <c r="D18" s="5" t="n">
        <v>-955</v>
      </c>
    </row>
    <row r="19" spans="1:4">
      <c r="A19" s="4" t="s">
        <v>124</v>
      </c>
      <c r="B19" s="6" t="n">
        <v>20446</v>
      </c>
      <c r="C19" s="6" t="n">
        <v>21155</v>
      </c>
      <c r="D19" s="6" t="n">
        <v>283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4</v>
      </c>
      <c r="B1" s="2" t="s">
        <v>2</v>
      </c>
      <c r="C1" s="2" t="s">
        <v>30</v>
      </c>
    </row>
    <row r="2" spans="1:3">
      <c r="A2" s="3" t="s">
        <v>835</v>
      </c>
    </row>
    <row r="3" spans="1:3">
      <c r="A3" s="4" t="s">
        <v>166</v>
      </c>
      <c r="B3" s="6" t="n">
        <v>360</v>
      </c>
      <c r="C3" s="6" t="n">
        <v>628</v>
      </c>
    </row>
    <row r="4" spans="1:3">
      <c r="A4" s="4" t="s">
        <v>42</v>
      </c>
      <c r="B4" s="5" t="n">
        <v>77</v>
      </c>
      <c r="C4" s="5" t="n">
        <v>761</v>
      </c>
    </row>
    <row r="5" spans="1:3">
      <c r="A5" s="4" t="s">
        <v>836</v>
      </c>
      <c r="B5" s="5" t="n">
        <v>3267</v>
      </c>
      <c r="C5" s="5" t="n">
        <v>3421</v>
      </c>
    </row>
    <row r="6" spans="1:3">
      <c r="A6" s="4" t="s">
        <v>837</v>
      </c>
      <c r="B6" s="5" t="n">
        <v>3207</v>
      </c>
      <c r="C6" s="5" t="n">
        <v>4945</v>
      </c>
    </row>
    <row r="7" spans="1:3">
      <c r="A7" s="4" t="s">
        <v>141</v>
      </c>
      <c r="B7" s="5" t="n">
        <v>4377</v>
      </c>
      <c r="C7" s="5" t="n">
        <v>4902</v>
      </c>
    </row>
    <row r="8" spans="1:3">
      <c r="A8" s="4" t="s">
        <v>168</v>
      </c>
      <c r="B8" s="5" t="n">
        <v>1325</v>
      </c>
      <c r="C8" s="5" t="n">
        <v>798</v>
      </c>
    </row>
    <row r="9" spans="1:3">
      <c r="A9" s="4" t="s">
        <v>838</v>
      </c>
      <c r="B9" s="5" t="n">
        <v>23167</v>
      </c>
      <c r="C9" s="5" t="n">
        <v>29351</v>
      </c>
    </row>
    <row r="10" spans="1:3">
      <c r="A10" s="4" t="s">
        <v>839</v>
      </c>
      <c r="B10" s="5" t="n">
        <v>35780</v>
      </c>
      <c r="C10" s="5" t="n">
        <v>44806</v>
      </c>
    </row>
    <row r="11" spans="1:3">
      <c r="A11" s="4" t="s">
        <v>840</v>
      </c>
      <c r="B11" s="5" t="n">
        <v>-3189</v>
      </c>
      <c r="C11" s="5" t="n">
        <v>-8160</v>
      </c>
    </row>
    <row r="12" spans="1:3">
      <c r="A12" s="4" t="s">
        <v>841</v>
      </c>
      <c r="B12" s="5" t="n">
        <v>32591</v>
      </c>
      <c r="C12" s="5" t="n">
        <v>36646</v>
      </c>
    </row>
    <row r="13" spans="1:3">
      <c r="A13" s="3" t="s">
        <v>842</v>
      </c>
    </row>
    <row r="14" spans="1:3">
      <c r="A14" s="4" t="s">
        <v>40</v>
      </c>
      <c r="B14" s="5" t="n">
        <v>-23685</v>
      </c>
      <c r="C14" s="5" t="n">
        <v>-21580</v>
      </c>
    </row>
    <row r="15" spans="1:3">
      <c r="A15" s="4" t="s">
        <v>168</v>
      </c>
      <c r="B15" s="5" t="n">
        <v>0</v>
      </c>
      <c r="C15" s="5" t="n">
        <v>0</v>
      </c>
    </row>
    <row r="16" spans="1:3">
      <c r="A16" s="4" t="s">
        <v>843</v>
      </c>
      <c r="B16" s="5" t="n">
        <v>-6206</v>
      </c>
      <c r="C16" s="5" t="n">
        <v>-11207</v>
      </c>
    </row>
    <row r="17" spans="1:3">
      <c r="A17" s="4" t="s">
        <v>844</v>
      </c>
      <c r="B17" s="5" t="n">
        <v>-29891</v>
      </c>
      <c r="C17" s="5" t="n">
        <v>-32787</v>
      </c>
    </row>
    <row r="18" spans="1:3">
      <c r="A18" s="4" t="s">
        <v>124</v>
      </c>
      <c r="B18" s="6" t="n">
        <v>2700</v>
      </c>
      <c r="C18" s="6" t="n">
        <v>38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845</v>
      </c>
      <c r="B1" s="2" t="s">
        <v>394</v>
      </c>
      <c r="C1" s="2" t="s">
        <v>1</v>
      </c>
    </row>
    <row r="2" spans="1:6">
      <c r="B2" s="2" t="s">
        <v>4</v>
      </c>
      <c r="C2" s="2" t="s">
        <v>2</v>
      </c>
      <c r="D2" s="2" t="s">
        <v>30</v>
      </c>
      <c r="E2" s="2" t="s">
        <v>78</v>
      </c>
      <c r="F2" s="2" t="s">
        <v>455</v>
      </c>
    </row>
    <row r="3" spans="1:6">
      <c r="A3" s="3" t="s">
        <v>846</v>
      </c>
    </row>
    <row r="4" spans="1:6">
      <c r="A4" s="4" t="s">
        <v>847</v>
      </c>
      <c r="C4" s="6" t="n">
        <v>20446</v>
      </c>
      <c r="D4" s="6" t="n">
        <v>21155</v>
      </c>
      <c r="E4" s="6" t="n">
        <v>28346</v>
      </c>
    </row>
    <row r="5" spans="1:6">
      <c r="A5" s="4" t="s">
        <v>848</v>
      </c>
      <c r="C5" s="5" t="n">
        <v>5000</v>
      </c>
      <c r="D5" s="5" t="n">
        <v>1500</v>
      </c>
      <c r="E5" s="5" t="n">
        <v>3300</v>
      </c>
    </row>
    <row r="6" spans="1:6">
      <c r="A6" s="4" t="s">
        <v>849</v>
      </c>
      <c r="C6" s="5" t="n">
        <v>13700</v>
      </c>
    </row>
    <row r="7" spans="1:6">
      <c r="A7" s="4" t="s">
        <v>850</v>
      </c>
      <c r="C7" s="5" t="n">
        <v>7046</v>
      </c>
      <c r="D7" s="5" t="n">
        <v>4779</v>
      </c>
      <c r="E7" s="6" t="n">
        <v>1711</v>
      </c>
      <c r="F7" s="6" t="n">
        <v>1022</v>
      </c>
    </row>
    <row r="8" spans="1:6">
      <c r="A8" s="4" t="s">
        <v>851</v>
      </c>
      <c r="C8" s="5" t="n">
        <v>3200</v>
      </c>
    </row>
    <row r="9" spans="1:6">
      <c r="A9" s="4" t="s">
        <v>852</v>
      </c>
      <c r="C9" s="5" t="n">
        <v>300</v>
      </c>
      <c r="D9" s="6" t="n">
        <v>400</v>
      </c>
    </row>
    <row r="10" spans="1:6">
      <c r="A10" s="4" t="s">
        <v>853</v>
      </c>
    </row>
    <row r="11" spans="1:6">
      <c r="A11" s="3" t="s">
        <v>846</v>
      </c>
    </row>
    <row r="12" spans="1:6">
      <c r="A12" s="4" t="s">
        <v>854</v>
      </c>
      <c r="C12" s="5" t="n">
        <v>107300</v>
      </c>
    </row>
    <row r="13" spans="1:6">
      <c r="A13" s="4" t="s">
        <v>855</v>
      </c>
    </row>
    <row r="14" spans="1:6">
      <c r="A14" s="3" t="s">
        <v>846</v>
      </c>
    </row>
    <row r="15" spans="1:6">
      <c r="A15" s="4" t="s">
        <v>854</v>
      </c>
      <c r="C15" s="5" t="n">
        <v>800</v>
      </c>
    </row>
    <row r="16" spans="1:6">
      <c r="A16" s="4" t="s">
        <v>856</v>
      </c>
      <c r="C16" s="5" t="n">
        <v>2100</v>
      </c>
    </row>
    <row r="17" spans="1:6">
      <c r="A17" s="4" t="s">
        <v>857</v>
      </c>
    </row>
    <row r="18" spans="1:6">
      <c r="A18" s="3" t="s">
        <v>846</v>
      </c>
    </row>
    <row r="19" spans="1:6">
      <c r="A19" s="4" t="s">
        <v>854</v>
      </c>
      <c r="C19" s="5" t="n">
        <v>5200</v>
      </c>
    </row>
    <row r="20" spans="1:6">
      <c r="A20" s="4" t="s">
        <v>858</v>
      </c>
    </row>
    <row r="21" spans="1:6">
      <c r="A21" s="3" t="s">
        <v>846</v>
      </c>
    </row>
    <row r="22" spans="1:6">
      <c r="A22" s="4" t="s">
        <v>856</v>
      </c>
      <c r="C22" s="5" t="n">
        <v>3500</v>
      </c>
    </row>
    <row r="23" spans="1:6">
      <c r="A23" s="4" t="s">
        <v>470</v>
      </c>
    </row>
    <row r="24" spans="1:6">
      <c r="A24" s="3" t="s">
        <v>846</v>
      </c>
    </row>
    <row r="25" spans="1:6">
      <c r="A25" s="4" t="s">
        <v>850</v>
      </c>
      <c r="C25" s="6" t="n">
        <v>3800</v>
      </c>
    </row>
    <row r="26" spans="1:6">
      <c r="A26" s="4" t="s">
        <v>859</v>
      </c>
    </row>
    <row r="27" spans="1:6">
      <c r="A27" s="3" t="s">
        <v>846</v>
      </c>
    </row>
    <row r="28" spans="1:6">
      <c r="A28" s="4" t="s">
        <v>847</v>
      </c>
      <c r="B28" s="6" t="n">
        <v>-27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8</v>
      </c>
    </row>
    <row r="3" spans="1:4">
      <c r="A3" s="3" t="s">
        <v>861</v>
      </c>
    </row>
    <row r="4" spans="1:4">
      <c r="A4" s="4" t="s">
        <v>436</v>
      </c>
      <c r="B4" s="6" t="n">
        <v>4779</v>
      </c>
      <c r="C4" s="6" t="n">
        <v>1711</v>
      </c>
      <c r="D4" s="6" t="n">
        <v>1022</v>
      </c>
    </row>
    <row r="5" spans="1:4">
      <c r="A5" s="4" t="s">
        <v>862</v>
      </c>
      <c r="B5" s="5" t="n">
        <v>1106</v>
      </c>
      <c r="C5" s="5" t="n">
        <v>107</v>
      </c>
      <c r="D5" s="5" t="n">
        <v>849</v>
      </c>
    </row>
    <row r="6" spans="1:4">
      <c r="A6" s="4" t="s">
        <v>863</v>
      </c>
      <c r="B6" s="5" t="n">
        <v>1638</v>
      </c>
      <c r="C6" s="5" t="n">
        <v>0</v>
      </c>
      <c r="D6" s="5" t="n">
        <v>0</v>
      </c>
    </row>
    <row r="7" spans="1:4">
      <c r="A7" s="4" t="s">
        <v>864</v>
      </c>
      <c r="B7" s="5" t="n">
        <v>-21</v>
      </c>
      <c r="C7" s="5" t="n">
        <v>-39</v>
      </c>
      <c r="D7" s="5" t="n">
        <v>0</v>
      </c>
    </row>
    <row r="8" spans="1:4">
      <c r="A8" s="4" t="s">
        <v>865</v>
      </c>
      <c r="B8" s="5" t="n">
        <v>0</v>
      </c>
      <c r="C8" s="5" t="n">
        <v>4464</v>
      </c>
      <c r="D8" s="5" t="n">
        <v>0</v>
      </c>
    </row>
    <row r="9" spans="1:4">
      <c r="A9" s="4" t="s">
        <v>866</v>
      </c>
      <c r="B9" s="5" t="n">
        <v>-456</v>
      </c>
      <c r="C9" s="5" t="n">
        <v>-1464</v>
      </c>
      <c r="D9" s="5" t="n">
        <v>-160</v>
      </c>
    </row>
    <row r="10" spans="1:4">
      <c r="A10" s="4" t="s">
        <v>437</v>
      </c>
      <c r="B10" s="6" t="n">
        <v>7046</v>
      </c>
      <c r="C10" s="6" t="n">
        <v>4779</v>
      </c>
      <c r="D10" s="6" t="n">
        <v>17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7</v>
      </c>
      <c r="B1" s="2" t="s">
        <v>1</v>
      </c>
    </row>
    <row r="2" spans="1:4">
      <c r="B2" s="2" t="s">
        <v>2</v>
      </c>
      <c r="C2" s="2" t="s">
        <v>30</v>
      </c>
      <c r="D2" s="2" t="s">
        <v>78</v>
      </c>
    </row>
    <row r="3" spans="1:4">
      <c r="A3" s="3" t="s">
        <v>244</v>
      </c>
    </row>
    <row r="4" spans="1:4">
      <c r="A4" s="4" t="s">
        <v>868</v>
      </c>
      <c r="B4" s="5" t="n">
        <v>2058</v>
      </c>
      <c r="C4" s="5" t="n">
        <v>2552</v>
      </c>
      <c r="D4" s="5" t="n">
        <v>3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69</v>
      </c>
      <c r="B1" s="2" t="s">
        <v>394</v>
      </c>
      <c r="J1" s="2" t="s">
        <v>1</v>
      </c>
    </row>
    <row r="2" spans="1:12">
      <c r="B2" s="2" t="s">
        <v>2</v>
      </c>
      <c r="C2" s="2" t="s">
        <v>395</v>
      </c>
      <c r="D2" s="2" t="s">
        <v>4</v>
      </c>
      <c r="E2" s="2" t="s">
        <v>790</v>
      </c>
      <c r="F2" s="2" t="s">
        <v>30</v>
      </c>
      <c r="G2" s="2" t="s">
        <v>870</v>
      </c>
      <c r="H2" s="2" t="s">
        <v>503</v>
      </c>
      <c r="I2" s="2" t="s">
        <v>871</v>
      </c>
      <c r="J2" s="2" t="s">
        <v>2</v>
      </c>
      <c r="K2" s="2" t="s">
        <v>30</v>
      </c>
      <c r="L2" s="2" t="s">
        <v>78</v>
      </c>
    </row>
    <row r="3" spans="1:12">
      <c r="A3" s="3" t="s">
        <v>244</v>
      </c>
    </row>
    <row r="4" spans="1:12">
      <c r="A4" s="4" t="s">
        <v>106</v>
      </c>
      <c r="B4" s="6" t="n">
        <v>-73793</v>
      </c>
      <c r="C4" s="6" t="n">
        <v>7576</v>
      </c>
      <c r="D4" s="6" t="n">
        <v>7275</v>
      </c>
      <c r="E4" s="6" t="n">
        <v>3216</v>
      </c>
      <c r="F4" s="6" t="n">
        <v>-9473</v>
      </c>
      <c r="G4" s="6" t="n">
        <v>-4126</v>
      </c>
      <c r="H4" s="6" t="n">
        <v>5769</v>
      </c>
      <c r="I4" s="6" t="n">
        <v>-971</v>
      </c>
      <c r="J4" s="6" t="n">
        <v>-55726</v>
      </c>
      <c r="K4" s="6" t="n">
        <v>-8801</v>
      </c>
      <c r="L4" s="6" t="n">
        <v>49458</v>
      </c>
    </row>
    <row r="5" spans="1:12">
      <c r="A5" s="4" t="s">
        <v>872</v>
      </c>
      <c r="J5" s="5" t="n">
        <v>49481</v>
      </c>
      <c r="K5" s="5" t="n">
        <v>50391</v>
      </c>
      <c r="L5" s="5" t="n">
        <v>50840</v>
      </c>
    </row>
    <row r="6" spans="1:12">
      <c r="A6" s="4" t="s">
        <v>873</v>
      </c>
      <c r="J6" s="5" t="n">
        <v>0</v>
      </c>
      <c r="K6" s="5" t="n">
        <v>0</v>
      </c>
      <c r="L6" s="5" t="n">
        <v>626</v>
      </c>
    </row>
    <row r="7" spans="1:12">
      <c r="A7" s="4" t="s">
        <v>874</v>
      </c>
      <c r="J7" s="5" t="n">
        <v>49481</v>
      </c>
      <c r="K7" s="5" t="n">
        <v>50391</v>
      </c>
      <c r="L7" s="5" t="n">
        <v>51466</v>
      </c>
    </row>
    <row r="8" spans="1:12">
      <c r="A8" s="4" t="s">
        <v>875</v>
      </c>
      <c r="B8" s="7" t="n">
        <v>-1.52</v>
      </c>
      <c r="C8" s="7" t="n">
        <v>0.16</v>
      </c>
      <c r="D8" s="7" t="n">
        <v>0.15</v>
      </c>
      <c r="E8" s="7" t="n">
        <v>0.06</v>
      </c>
      <c r="F8" s="7" t="n">
        <v>-0.19</v>
      </c>
      <c r="G8" s="7" t="n">
        <v>-0.08</v>
      </c>
      <c r="H8" s="7" t="n">
        <v>0.11</v>
      </c>
      <c r="I8" s="7" t="n">
        <v>-0.02</v>
      </c>
      <c r="J8" s="7" t="n">
        <v>-1.13</v>
      </c>
      <c r="K8" s="7" t="n">
        <v>-0.17</v>
      </c>
      <c r="L8" s="7" t="n">
        <v>0.97</v>
      </c>
    </row>
    <row r="9" spans="1:12">
      <c r="A9" s="4" t="s">
        <v>876</v>
      </c>
      <c r="B9" s="7" t="n">
        <v>-1.52</v>
      </c>
      <c r="C9" s="7" t="n">
        <v>0.15</v>
      </c>
      <c r="D9" s="7" t="n">
        <v>0.14</v>
      </c>
      <c r="E9" s="7" t="n">
        <v>0.06</v>
      </c>
      <c r="F9" s="7" t="n">
        <v>-0.19</v>
      </c>
      <c r="G9" s="7" t="n">
        <v>-0.08</v>
      </c>
      <c r="H9" s="7" t="n">
        <v>0.11</v>
      </c>
      <c r="I9" s="7" t="n">
        <v>-0.02</v>
      </c>
      <c r="J9" s="7" t="n">
        <v>-1.13</v>
      </c>
      <c r="K9" s="7" t="n">
        <v>-0.17</v>
      </c>
      <c r="L9" s="7" t="n">
        <v>0.9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77</v>
      </c>
      <c r="B1" s="2" t="s">
        <v>394</v>
      </c>
      <c r="J1" s="2" t="s">
        <v>1</v>
      </c>
    </row>
    <row r="2" spans="1:12">
      <c r="B2" s="2" t="s">
        <v>2</v>
      </c>
      <c r="C2" s="2" t="s">
        <v>395</v>
      </c>
      <c r="D2" s="2" t="s">
        <v>4</v>
      </c>
      <c r="E2" s="2" t="s">
        <v>790</v>
      </c>
      <c r="F2" s="2" t="s">
        <v>30</v>
      </c>
      <c r="G2" s="2" t="s">
        <v>870</v>
      </c>
      <c r="H2" s="2" t="s">
        <v>503</v>
      </c>
      <c r="I2" s="2" t="s">
        <v>871</v>
      </c>
      <c r="J2" s="2" t="s">
        <v>2</v>
      </c>
      <c r="K2" s="2" t="s">
        <v>30</v>
      </c>
      <c r="L2" s="2" t="s">
        <v>78</v>
      </c>
    </row>
    <row r="3" spans="1:12">
      <c r="A3" s="3" t="s">
        <v>878</v>
      </c>
    </row>
    <row r="4" spans="1:12">
      <c r="A4" s="4" t="s">
        <v>82</v>
      </c>
      <c r="J4" s="6" t="n">
        <v>405341</v>
      </c>
      <c r="K4" s="6" t="n">
        <v>377554</v>
      </c>
      <c r="L4" s="6" t="n">
        <v>332533</v>
      </c>
    </row>
    <row r="5" spans="1:12">
      <c r="A5" s="4" t="s">
        <v>879</v>
      </c>
      <c r="J5" s="5" t="n">
        <v>125878</v>
      </c>
      <c r="K5" s="5" t="n">
        <v>130290</v>
      </c>
      <c r="L5" s="5" t="n">
        <v>92473</v>
      </c>
    </row>
    <row r="6" spans="1:12">
      <c r="A6" s="4" t="s">
        <v>880</v>
      </c>
      <c r="J6" s="5" t="n">
        <v>279463</v>
      </c>
      <c r="K6" s="5" t="n">
        <v>247264</v>
      </c>
      <c r="L6" s="5" t="n">
        <v>240060</v>
      </c>
    </row>
    <row r="7" spans="1:12">
      <c r="A7" s="4" t="s">
        <v>881</v>
      </c>
      <c r="J7" s="5" t="n">
        <v>309172</v>
      </c>
      <c r="K7" s="5" t="n">
        <v>232510</v>
      </c>
      <c r="L7" s="5" t="n">
        <v>159320</v>
      </c>
    </row>
    <row r="8" spans="1:12">
      <c r="A8" s="4" t="s">
        <v>98</v>
      </c>
      <c r="B8" s="6" t="n">
        <v>-62364</v>
      </c>
      <c r="C8" s="6" t="n">
        <v>13606</v>
      </c>
      <c r="D8" s="6" t="n">
        <v>12344</v>
      </c>
      <c r="E8" s="6" t="n">
        <v>6705</v>
      </c>
      <c r="F8" s="6" t="n">
        <v>20081</v>
      </c>
      <c r="G8" s="6" t="n">
        <v>8594</v>
      </c>
      <c r="H8" s="6" t="n">
        <v>-2735</v>
      </c>
      <c r="I8" s="6" t="n">
        <v>-11186</v>
      </c>
      <c r="J8" s="5" t="n">
        <v>-29709</v>
      </c>
      <c r="K8" s="5" t="n">
        <v>14754</v>
      </c>
      <c r="L8" s="5" t="n">
        <v>80740</v>
      </c>
    </row>
    <row r="9" spans="1:12">
      <c r="A9" s="4" t="s">
        <v>882</v>
      </c>
      <c r="J9" s="5" t="n">
        <v>-5571</v>
      </c>
      <c r="K9" s="5" t="n">
        <v>-2400</v>
      </c>
      <c r="L9" s="5" t="n">
        <v>-2936</v>
      </c>
    </row>
    <row r="10" spans="1:12">
      <c r="A10" s="4" t="s">
        <v>104</v>
      </c>
      <c r="J10" s="5" t="n">
        <v>-35280</v>
      </c>
      <c r="K10" s="5" t="n">
        <v>12354</v>
      </c>
      <c r="L10" s="5" t="n">
        <v>77804</v>
      </c>
    </row>
    <row r="11" spans="1:12">
      <c r="A11" s="4" t="s">
        <v>551</v>
      </c>
    </row>
    <row r="12" spans="1:12">
      <c r="A12" s="3" t="s">
        <v>878</v>
      </c>
    </row>
    <row r="13" spans="1:12">
      <c r="A13" s="4" t="s">
        <v>82</v>
      </c>
      <c r="J13" s="5" t="n">
        <v>276267</v>
      </c>
      <c r="K13" s="5" t="n">
        <v>295934</v>
      </c>
      <c r="L13" s="5" t="n">
        <v>296721</v>
      </c>
    </row>
    <row r="14" spans="1:12">
      <c r="A14" s="4" t="s">
        <v>879</v>
      </c>
      <c r="J14" s="5" t="n">
        <v>72938</v>
      </c>
      <c r="K14" s="5" t="n">
        <v>77085</v>
      </c>
      <c r="L14" s="5" t="n">
        <v>70811</v>
      </c>
    </row>
    <row r="15" spans="1:12">
      <c r="A15" s="4" t="s">
        <v>880</v>
      </c>
      <c r="J15" s="5" t="n">
        <v>203329</v>
      </c>
      <c r="K15" s="5" t="n">
        <v>218849</v>
      </c>
      <c r="L15" s="5" t="n">
        <v>225910</v>
      </c>
    </row>
    <row r="16" spans="1:12">
      <c r="A16" s="4" t="s">
        <v>552</v>
      </c>
    </row>
    <row r="17" spans="1:12">
      <c r="A17" s="3" t="s">
        <v>878</v>
      </c>
    </row>
    <row r="18" spans="1:12">
      <c r="A18" s="4" t="s">
        <v>82</v>
      </c>
      <c r="J18" s="5" t="n">
        <v>48009</v>
      </c>
      <c r="K18" s="5" t="n">
        <v>37926</v>
      </c>
      <c r="L18" s="5" t="n">
        <v>34772</v>
      </c>
    </row>
    <row r="19" spans="1:12">
      <c r="A19" s="4" t="s">
        <v>879</v>
      </c>
      <c r="J19" s="5" t="n">
        <v>12760</v>
      </c>
      <c r="K19" s="5" t="n">
        <v>13819</v>
      </c>
      <c r="L19" s="5" t="n">
        <v>12308</v>
      </c>
    </row>
    <row r="20" spans="1:12">
      <c r="A20" s="4" t="s">
        <v>880</v>
      </c>
      <c r="J20" s="5" t="n">
        <v>35249</v>
      </c>
      <c r="K20" s="5" t="n">
        <v>24107</v>
      </c>
      <c r="L20" s="5" t="n">
        <v>22464</v>
      </c>
    </row>
    <row r="21" spans="1:12">
      <c r="A21" s="4" t="s">
        <v>423</v>
      </c>
    </row>
    <row r="22" spans="1:12">
      <c r="A22" s="3" t="s">
        <v>878</v>
      </c>
    </row>
    <row r="23" spans="1:12">
      <c r="A23" s="4" t="s">
        <v>82</v>
      </c>
      <c r="J23" s="5" t="n">
        <v>81065</v>
      </c>
      <c r="K23" s="5" t="n">
        <v>43694</v>
      </c>
      <c r="L23" s="5" t="n">
        <v>1040</v>
      </c>
    </row>
    <row r="24" spans="1:12">
      <c r="A24" s="4" t="s">
        <v>879</v>
      </c>
      <c r="J24" s="5" t="n">
        <v>40180</v>
      </c>
      <c r="K24" s="5" t="n">
        <v>39386</v>
      </c>
      <c r="L24" s="5" t="n">
        <v>9354</v>
      </c>
    </row>
    <row r="25" spans="1:12">
      <c r="A25" s="4" t="s">
        <v>880</v>
      </c>
      <c r="J25" s="6" t="n">
        <v>40885</v>
      </c>
      <c r="K25" s="6" t="n">
        <v>4308</v>
      </c>
      <c r="L25" s="6" t="n">
        <v>-83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83</v>
      </c>
      <c r="B1" s="2" t="s">
        <v>394</v>
      </c>
      <c r="J1" s="2" t="s">
        <v>1</v>
      </c>
    </row>
    <row r="2" spans="1:12">
      <c r="B2" s="2" t="s">
        <v>2</v>
      </c>
      <c r="C2" s="2" t="s">
        <v>395</v>
      </c>
      <c r="D2" s="2" t="s">
        <v>4</v>
      </c>
      <c r="E2" s="2" t="s">
        <v>790</v>
      </c>
      <c r="F2" s="2" t="s">
        <v>30</v>
      </c>
      <c r="G2" s="2" t="s">
        <v>870</v>
      </c>
      <c r="H2" s="2" t="s">
        <v>503</v>
      </c>
      <c r="I2" s="2" t="s">
        <v>871</v>
      </c>
      <c r="J2" s="2" t="s">
        <v>2</v>
      </c>
      <c r="K2" s="2" t="s">
        <v>30</v>
      </c>
      <c r="L2" s="2" t="s">
        <v>78</v>
      </c>
    </row>
    <row r="3" spans="1:12">
      <c r="A3" s="3" t="s">
        <v>247</v>
      </c>
    </row>
    <row r="4" spans="1:12">
      <c r="A4" s="4" t="s">
        <v>80</v>
      </c>
      <c r="J4" s="6" t="n">
        <v>134863</v>
      </c>
      <c r="K4" s="6" t="n">
        <v>130250</v>
      </c>
      <c r="L4" s="6" t="n">
        <v>117801</v>
      </c>
    </row>
    <row r="5" spans="1:12">
      <c r="A5" s="4" t="s">
        <v>884</v>
      </c>
      <c r="J5" s="5" t="n">
        <v>238377</v>
      </c>
      <c r="K5" s="5" t="n">
        <v>217718</v>
      </c>
      <c r="L5" s="5" t="n">
        <v>202496</v>
      </c>
    </row>
    <row r="6" spans="1:12">
      <c r="A6" s="4" t="s">
        <v>885</v>
      </c>
      <c r="J6" s="5" t="n">
        <v>32101</v>
      </c>
      <c r="K6" s="5" t="n">
        <v>29586</v>
      </c>
      <c r="L6" s="5" t="n">
        <v>12236</v>
      </c>
    </row>
    <row r="7" spans="1:12">
      <c r="A7" s="4" t="s">
        <v>82</v>
      </c>
      <c r="B7" s="6" t="n">
        <v>117724</v>
      </c>
      <c r="C7" s="6" t="n">
        <v>102018</v>
      </c>
      <c r="D7" s="6" t="n">
        <v>96118</v>
      </c>
      <c r="E7" s="6" t="n">
        <v>89481</v>
      </c>
      <c r="F7" s="6" t="n">
        <v>112719</v>
      </c>
      <c r="G7" s="6" t="n">
        <v>94637</v>
      </c>
      <c r="H7" s="6" t="n">
        <v>88817</v>
      </c>
      <c r="I7" s="6" t="n">
        <v>81381</v>
      </c>
      <c r="J7" s="6" t="n">
        <v>405341</v>
      </c>
      <c r="K7" s="6" t="n">
        <v>377554</v>
      </c>
      <c r="L7" s="6" t="n">
        <v>3325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8</v>
      </c>
      <c r="B1" s="2" t="s">
        <v>1</v>
      </c>
    </row>
    <row r="2" spans="1:4">
      <c r="B2" s="2" t="s">
        <v>2</v>
      </c>
      <c r="C2" s="2" t="s">
        <v>30</v>
      </c>
      <c r="D2" s="2" t="s">
        <v>78</v>
      </c>
    </row>
    <row r="3" spans="1:4">
      <c r="A3" s="3" t="s">
        <v>199</v>
      </c>
    </row>
    <row r="4" spans="1:4">
      <c r="A4" s="4" t="s">
        <v>200</v>
      </c>
      <c r="B4" s="6" t="n">
        <v>1379</v>
      </c>
      <c r="C4" s="6" t="n">
        <v>2264</v>
      </c>
      <c r="D4" s="6" t="n">
        <v>17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86</v>
      </c>
      <c r="B1" s="2" t="s">
        <v>394</v>
      </c>
      <c r="J1" s="2" t="s">
        <v>1</v>
      </c>
    </row>
    <row r="2" spans="1:12">
      <c r="B2" s="2" t="s">
        <v>2</v>
      </c>
      <c r="C2" s="2" t="s">
        <v>395</v>
      </c>
      <c r="D2" s="2" t="s">
        <v>4</v>
      </c>
      <c r="E2" s="2" t="s">
        <v>790</v>
      </c>
      <c r="F2" s="2" t="s">
        <v>30</v>
      </c>
      <c r="G2" s="2" t="s">
        <v>870</v>
      </c>
      <c r="H2" s="2" t="s">
        <v>503</v>
      </c>
      <c r="I2" s="2" t="s">
        <v>871</v>
      </c>
      <c r="J2" s="2" t="s">
        <v>2</v>
      </c>
      <c r="K2" s="2" t="s">
        <v>30</v>
      </c>
      <c r="L2" s="2" t="s">
        <v>78</v>
      </c>
    </row>
    <row r="3" spans="1:12">
      <c r="A3" s="3" t="s">
        <v>887</v>
      </c>
    </row>
    <row r="4" spans="1:12">
      <c r="A4" s="4" t="s">
        <v>82</v>
      </c>
      <c r="B4" s="6" t="n">
        <v>117724</v>
      </c>
      <c r="C4" s="6" t="n">
        <v>102018</v>
      </c>
      <c r="D4" s="6" t="n">
        <v>96118</v>
      </c>
      <c r="E4" s="6" t="n">
        <v>89481</v>
      </c>
      <c r="F4" s="6" t="n">
        <v>112719</v>
      </c>
      <c r="G4" s="6" t="n">
        <v>94637</v>
      </c>
      <c r="H4" s="6" t="n">
        <v>88817</v>
      </c>
      <c r="I4" s="6" t="n">
        <v>81381</v>
      </c>
      <c r="J4" s="6" t="n">
        <v>405341</v>
      </c>
      <c r="K4" s="6" t="n">
        <v>377554</v>
      </c>
      <c r="L4" s="6" t="n">
        <v>332533</v>
      </c>
    </row>
    <row r="5" spans="1:12">
      <c r="A5" s="4" t="s">
        <v>888</v>
      </c>
    </row>
    <row r="6" spans="1:12">
      <c r="A6" s="3" t="s">
        <v>887</v>
      </c>
    </row>
    <row r="7" spans="1:12">
      <c r="A7" s="4" t="s">
        <v>82</v>
      </c>
      <c r="J7" s="5" t="n">
        <v>212312</v>
      </c>
      <c r="K7" s="5" t="n">
        <v>193665</v>
      </c>
      <c r="L7" s="5" t="n">
        <v>137105</v>
      </c>
    </row>
    <row r="8" spans="1:12">
      <c r="A8" s="4" t="s">
        <v>889</v>
      </c>
    </row>
    <row r="9" spans="1:12">
      <c r="A9" s="3" t="s">
        <v>887</v>
      </c>
    </row>
    <row r="10" spans="1:12">
      <c r="A10" s="4" t="s">
        <v>82</v>
      </c>
      <c r="J10" s="5" t="n">
        <v>16891</v>
      </c>
      <c r="K10" s="5" t="n">
        <v>13901</v>
      </c>
      <c r="L10" s="5" t="n">
        <v>13611</v>
      </c>
    </row>
    <row r="11" spans="1:12">
      <c r="A11" s="4" t="s">
        <v>890</v>
      </c>
    </row>
    <row r="12" spans="1:12">
      <c r="A12" s="3" t="s">
        <v>887</v>
      </c>
    </row>
    <row r="13" spans="1:12">
      <c r="A13" s="4" t="s">
        <v>82</v>
      </c>
      <c r="J13" s="5" t="n">
        <v>130818</v>
      </c>
      <c r="K13" s="5" t="n">
        <v>124171</v>
      </c>
      <c r="L13" s="5" t="n">
        <v>131335</v>
      </c>
    </row>
    <row r="14" spans="1:12">
      <c r="A14" s="4" t="s">
        <v>891</v>
      </c>
    </row>
    <row r="15" spans="1:12">
      <c r="A15" s="3" t="s">
        <v>887</v>
      </c>
    </row>
    <row r="16" spans="1:12">
      <c r="A16" s="4" t="s">
        <v>82</v>
      </c>
      <c r="J16" s="5" t="n">
        <v>21156</v>
      </c>
      <c r="K16" s="5" t="n">
        <v>17594</v>
      </c>
      <c r="L16" s="5" t="n">
        <v>24917</v>
      </c>
    </row>
    <row r="17" spans="1:12">
      <c r="A17" s="4" t="s">
        <v>892</v>
      </c>
    </row>
    <row r="18" spans="1:12">
      <c r="A18" s="3" t="s">
        <v>887</v>
      </c>
    </row>
    <row r="19" spans="1:12">
      <c r="A19" s="4" t="s">
        <v>82</v>
      </c>
      <c r="J19" s="6" t="n">
        <v>24164</v>
      </c>
      <c r="K19" s="6" t="n">
        <v>28223</v>
      </c>
      <c r="L19" s="6" t="n">
        <v>255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3</v>
      </c>
      <c r="B1" s="2" t="s">
        <v>1</v>
      </c>
    </row>
    <row r="2" spans="1:4">
      <c r="B2" s="2" t="s">
        <v>894</v>
      </c>
      <c r="C2" s="2" t="s">
        <v>546</v>
      </c>
      <c r="D2" s="2" t="s">
        <v>547</v>
      </c>
    </row>
    <row r="3" spans="1:4">
      <c r="A3" s="3" t="s">
        <v>247</v>
      </c>
    </row>
    <row r="4" spans="1:4">
      <c r="A4" s="4" t="s">
        <v>895</v>
      </c>
      <c r="B4" s="5" t="n">
        <v>3</v>
      </c>
    </row>
    <row r="5" spans="1:4">
      <c r="A5" s="3" t="s">
        <v>896</v>
      </c>
    </row>
    <row r="6" spans="1:4">
      <c r="A6" s="4" t="s">
        <v>897</v>
      </c>
      <c r="B6" s="6" t="n">
        <v>50105</v>
      </c>
      <c r="C6" s="6" t="n">
        <v>54226</v>
      </c>
    </row>
    <row r="7" spans="1:4">
      <c r="A7" s="4" t="s">
        <v>888</v>
      </c>
    </row>
    <row r="8" spans="1:4">
      <c r="A8" s="3" t="s">
        <v>896</v>
      </c>
    </row>
    <row r="9" spans="1:4">
      <c r="A9" s="4" t="s">
        <v>897</v>
      </c>
      <c r="B9" s="5" t="n">
        <v>45400</v>
      </c>
      <c r="C9" s="5" t="n">
        <v>50300</v>
      </c>
      <c r="D9" s="6" t="n">
        <v>56900</v>
      </c>
    </row>
    <row r="10" spans="1:4">
      <c r="A10" s="4" t="s">
        <v>898</v>
      </c>
    </row>
    <row r="11" spans="1:4">
      <c r="A11" s="3" t="s">
        <v>896</v>
      </c>
    </row>
    <row r="12" spans="1:4">
      <c r="A12" s="4" t="s">
        <v>897</v>
      </c>
      <c r="B12" s="6" t="n">
        <v>4700</v>
      </c>
      <c r="C12" s="6" t="n">
        <v>3900</v>
      </c>
      <c r="D12" s="6" t="n">
        <v>2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9</v>
      </c>
      <c r="B1" s="2" t="s">
        <v>394</v>
      </c>
      <c r="J1" s="2" t="s">
        <v>1</v>
      </c>
    </row>
    <row r="2" spans="1:12">
      <c r="B2" s="2" t="s">
        <v>2</v>
      </c>
      <c r="C2" s="2" t="s">
        <v>395</v>
      </c>
      <c r="D2" s="2" t="s">
        <v>4</v>
      </c>
      <c r="E2" s="2" t="s">
        <v>790</v>
      </c>
      <c r="F2" s="2" t="s">
        <v>30</v>
      </c>
      <c r="G2" s="2" t="s">
        <v>870</v>
      </c>
      <c r="H2" s="2" t="s">
        <v>503</v>
      </c>
      <c r="I2" s="2" t="s">
        <v>871</v>
      </c>
      <c r="J2" s="2" t="s">
        <v>2</v>
      </c>
      <c r="K2" s="2" t="s">
        <v>30</v>
      </c>
      <c r="L2" s="2" t="s">
        <v>78</v>
      </c>
    </row>
    <row r="3" spans="1:12">
      <c r="A3" s="3" t="s">
        <v>250</v>
      </c>
    </row>
    <row r="4" spans="1:12">
      <c r="A4" s="4" t="s">
        <v>618</v>
      </c>
      <c r="B4" s="6" t="n">
        <v>117724000</v>
      </c>
      <c r="C4" s="6" t="n">
        <v>102018000</v>
      </c>
      <c r="D4" s="6" t="n">
        <v>96118000</v>
      </c>
      <c r="E4" s="6" t="n">
        <v>89481000</v>
      </c>
      <c r="F4" s="6" t="n">
        <v>112719000</v>
      </c>
      <c r="G4" s="6" t="n">
        <v>94637000</v>
      </c>
      <c r="H4" s="6" t="n">
        <v>88817000</v>
      </c>
      <c r="I4" s="6" t="n">
        <v>81381000</v>
      </c>
      <c r="J4" s="6" t="n">
        <v>405341000</v>
      </c>
      <c r="K4" s="6" t="n">
        <v>377554000</v>
      </c>
      <c r="L4" s="6" t="n">
        <v>332533000</v>
      </c>
    </row>
    <row r="5" spans="1:12">
      <c r="A5" s="4" t="s">
        <v>88</v>
      </c>
      <c r="B5" s="5" t="n">
        <v>101186000</v>
      </c>
      <c r="C5" s="5" t="n">
        <v>84829000</v>
      </c>
      <c r="D5" s="5" t="n">
        <v>79883000</v>
      </c>
      <c r="E5" s="5" t="n">
        <v>73731000</v>
      </c>
      <c r="F5" s="5" t="n">
        <v>97483000</v>
      </c>
      <c r="G5" s="5" t="n">
        <v>79505000</v>
      </c>
      <c r="H5" s="5" t="n">
        <v>73071000</v>
      </c>
      <c r="I5" s="5" t="n">
        <v>63753000</v>
      </c>
      <c r="J5" s="5" t="n">
        <v>339629000</v>
      </c>
      <c r="K5" s="5" t="n">
        <v>313812000</v>
      </c>
      <c r="L5" s="5" t="n">
        <v>298274000</v>
      </c>
    </row>
    <row r="6" spans="1:12">
      <c r="A6" s="4" t="s">
        <v>98</v>
      </c>
      <c r="B6" s="5" t="n">
        <v>-62364000</v>
      </c>
      <c r="C6" s="5" t="n">
        <v>13606000</v>
      </c>
      <c r="D6" s="5" t="n">
        <v>12344000</v>
      </c>
      <c r="E6" s="5" t="n">
        <v>6705000</v>
      </c>
      <c r="F6" s="5" t="n">
        <v>20081000</v>
      </c>
      <c r="G6" s="5" t="n">
        <v>8594000</v>
      </c>
      <c r="H6" s="5" t="n">
        <v>-2735000</v>
      </c>
      <c r="I6" s="5" t="n">
        <v>-11186000</v>
      </c>
      <c r="J6" s="5" t="n">
        <v>-29709000</v>
      </c>
      <c r="K6" s="5" t="n">
        <v>14754000</v>
      </c>
      <c r="L6" s="5" t="n">
        <v>80740000</v>
      </c>
    </row>
    <row r="7" spans="1:12">
      <c r="A7" s="4" t="s">
        <v>106</v>
      </c>
      <c r="B7" s="6" t="n">
        <v>-73793000</v>
      </c>
      <c r="C7" s="6" t="n">
        <v>7576000</v>
      </c>
      <c r="D7" s="6" t="n">
        <v>7275000</v>
      </c>
      <c r="E7" s="6" t="n">
        <v>3216000</v>
      </c>
      <c r="F7" s="6" t="n">
        <v>-9473000</v>
      </c>
      <c r="G7" s="6" t="n">
        <v>-4126000</v>
      </c>
      <c r="H7" s="6" t="n">
        <v>5769000</v>
      </c>
      <c r="I7" s="6" t="n">
        <v>-971000</v>
      </c>
      <c r="J7" s="6" t="n">
        <v>-55726000</v>
      </c>
      <c r="K7" s="6" t="n">
        <v>-8801000</v>
      </c>
      <c r="L7" s="6" t="n">
        <v>49458000</v>
      </c>
    </row>
    <row r="8" spans="1:12">
      <c r="A8" s="4" t="s">
        <v>875</v>
      </c>
      <c r="B8" s="7" t="n">
        <v>-1.52</v>
      </c>
      <c r="C8" s="7" t="n">
        <v>0.16</v>
      </c>
      <c r="D8" s="7" t="n">
        <v>0.15</v>
      </c>
      <c r="E8" s="7" t="n">
        <v>0.06</v>
      </c>
      <c r="F8" s="7" t="n">
        <v>-0.19</v>
      </c>
      <c r="G8" s="7" t="n">
        <v>-0.08</v>
      </c>
      <c r="H8" s="7" t="n">
        <v>0.11</v>
      </c>
      <c r="I8" s="7" t="n">
        <v>-0.02</v>
      </c>
      <c r="J8" s="7" t="n">
        <v>-1.13</v>
      </c>
      <c r="K8" s="7" t="n">
        <v>-0.17</v>
      </c>
      <c r="L8" s="7" t="n">
        <v>0.97</v>
      </c>
    </row>
    <row r="9" spans="1:12">
      <c r="A9" s="4" t="s">
        <v>876</v>
      </c>
      <c r="B9" s="7" t="n">
        <v>-1.52</v>
      </c>
      <c r="C9" s="7" t="n">
        <v>0.15</v>
      </c>
      <c r="D9" s="7" t="n">
        <v>0.14</v>
      </c>
      <c r="E9" s="7" t="n">
        <v>0.06</v>
      </c>
      <c r="F9" s="7" t="n">
        <v>-0.19</v>
      </c>
      <c r="G9" s="7" t="n">
        <v>-0.08</v>
      </c>
      <c r="H9" s="7" t="n">
        <v>0.11</v>
      </c>
      <c r="I9" s="7" t="n">
        <v>-0.02</v>
      </c>
      <c r="J9" s="7" t="n">
        <v>-1.13</v>
      </c>
      <c r="K9" s="7" t="n">
        <v>-0.17</v>
      </c>
      <c r="L9" s="7" t="n">
        <v>0.96</v>
      </c>
    </row>
    <row r="10" spans="1:12">
      <c r="A10" s="3" t="s">
        <v>550</v>
      </c>
    </row>
    <row r="11" spans="1:12">
      <c r="A11" s="4" t="s">
        <v>93</v>
      </c>
      <c r="J11" s="6" t="n">
        <v>92000000</v>
      </c>
      <c r="K11" s="6" t="n">
        <v>0</v>
      </c>
      <c r="L11" s="6" t="n">
        <v>0</v>
      </c>
    </row>
    <row r="12" spans="1:12">
      <c r="A12" s="4" t="s">
        <v>423</v>
      </c>
    </row>
    <row r="13" spans="1:12">
      <c r="A13" s="3" t="s">
        <v>550</v>
      </c>
    </row>
    <row r="14" spans="1:12">
      <c r="A14" s="4" t="s">
        <v>93</v>
      </c>
      <c r="B14" s="6" t="n">
        <v>92000000</v>
      </c>
      <c r="J14" s="6" t="n">
        <v>92000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900</v>
      </c>
      <c r="B1" s="2" t="s">
        <v>1</v>
      </c>
    </row>
    <row r="2" spans="1:2">
      <c r="B2" s="2" t="s">
        <v>901</v>
      </c>
    </row>
    <row r="3" spans="1:2">
      <c r="A3" s="4" t="s">
        <v>902</v>
      </c>
    </row>
    <row r="4" spans="1:2">
      <c r="A4" s="3" t="s">
        <v>903</v>
      </c>
    </row>
    <row r="5" spans="1:2">
      <c r="A5" s="4" t="s">
        <v>904</v>
      </c>
      <c r="B5" s="5" t="n">
        <v>2</v>
      </c>
    </row>
    <row r="6" spans="1:2">
      <c r="A6" s="4" t="s">
        <v>905</v>
      </c>
      <c r="B6" s="6" t="n">
        <v>400000</v>
      </c>
    </row>
    <row r="7" spans="1:2">
      <c r="A7" s="4" t="s">
        <v>906</v>
      </c>
      <c r="B7" s="5" t="n">
        <v>200000</v>
      </c>
    </row>
    <row r="8" spans="1:2">
      <c r="A8" s="4" t="s">
        <v>907</v>
      </c>
      <c r="B8" s="6" t="n">
        <v>0</v>
      </c>
    </row>
    <row r="9" spans="1:2">
      <c r="A9" s="4" t="s">
        <v>908</v>
      </c>
    </row>
    <row r="10" spans="1:2">
      <c r="A10" s="3" t="s">
        <v>903</v>
      </c>
    </row>
    <row r="11" spans="1:2">
      <c r="A11" s="4" t="s">
        <v>904</v>
      </c>
      <c r="B11" s="5" t="n">
        <v>2</v>
      </c>
    </row>
    <row r="12" spans="1:2">
      <c r="A12" s="4" t="s">
        <v>905</v>
      </c>
      <c r="B12" s="6" t="n">
        <v>7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9</v>
      </c>
      <c r="B1" s="2" t="s">
        <v>910</v>
      </c>
    </row>
    <row r="2" spans="1:3">
      <c r="B2" s="2" t="s">
        <v>911</v>
      </c>
      <c r="C2" s="2" t="s">
        <v>912</v>
      </c>
    </row>
    <row r="3" spans="1:3">
      <c r="A3" s="4" t="s">
        <v>913</v>
      </c>
    </row>
    <row r="4" spans="1:3">
      <c r="A4" s="3" t="s">
        <v>914</v>
      </c>
    </row>
    <row r="5" spans="1:3">
      <c r="A5" s="4" t="s">
        <v>915</v>
      </c>
      <c r="B5" s="5" t="n">
        <v>450</v>
      </c>
    </row>
    <row r="6" spans="1:3">
      <c r="A6" s="4" t="s">
        <v>916</v>
      </c>
      <c r="B6" s="4" t="s">
        <v>917</v>
      </c>
    </row>
    <row r="7" spans="1:3">
      <c r="A7" s="4" t="s">
        <v>918</v>
      </c>
    </row>
    <row r="8" spans="1:3">
      <c r="A8" s="3" t="s">
        <v>914</v>
      </c>
    </row>
    <row r="9" spans="1:3">
      <c r="A9" s="4" t="s">
        <v>919</v>
      </c>
      <c r="C9" s="6" t="n">
        <v>17</v>
      </c>
    </row>
    <row r="10" spans="1:3">
      <c r="A10" s="4" t="s">
        <v>920</v>
      </c>
    </row>
    <row r="11" spans="1:3">
      <c r="A11" s="3" t="s">
        <v>914</v>
      </c>
    </row>
    <row r="12" spans="1:3">
      <c r="A12" s="4" t="s">
        <v>919</v>
      </c>
      <c r="C12" s="5" t="n">
        <v>20</v>
      </c>
    </row>
    <row r="13" spans="1:3">
      <c r="A13" s="4" t="s">
        <v>921</v>
      </c>
    </row>
    <row r="14" spans="1:3">
      <c r="A14" s="3" t="s">
        <v>914</v>
      </c>
    </row>
    <row r="15" spans="1:3">
      <c r="A15" s="4" t="s">
        <v>919</v>
      </c>
      <c r="C15" s="5" t="n">
        <v>16</v>
      </c>
    </row>
    <row r="16" spans="1:3">
      <c r="A16" s="4" t="s">
        <v>922</v>
      </c>
    </row>
    <row r="17" spans="1:3">
      <c r="A17" s="3" t="s">
        <v>914</v>
      </c>
    </row>
    <row r="18" spans="1:3">
      <c r="A18" s="4" t="s">
        <v>919</v>
      </c>
      <c r="C18" s="5" t="n">
        <v>17</v>
      </c>
    </row>
    <row r="19" spans="1:3">
      <c r="A19" s="4" t="s">
        <v>923</v>
      </c>
    </row>
    <row r="20" spans="1:3">
      <c r="A20" s="3" t="s">
        <v>914</v>
      </c>
    </row>
    <row r="21" spans="1:3">
      <c r="A21" s="4" t="s">
        <v>919</v>
      </c>
      <c r="C21" s="5" t="n">
        <v>1</v>
      </c>
    </row>
    <row r="22" spans="1:3">
      <c r="A22" s="4" t="s">
        <v>924</v>
      </c>
    </row>
    <row r="23" spans="1:3">
      <c r="A23" s="3" t="s">
        <v>914</v>
      </c>
    </row>
    <row r="24" spans="1:3">
      <c r="A24" s="4" t="s">
        <v>919</v>
      </c>
      <c r="C24" s="6"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3:58:49Z</dcterms:created>
  <dcterms:modified xmlns:dcterms="http://purl.org/dc/terms/" xmlns:xsi="http://www.w3.org/2001/XMLSchema-instance" xsi:type="dcterms:W3CDTF">2017-01-30T13:58:49Z</dcterms:modified>
</cp:coreProperties>
</file>